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ompr" sheetId="3" r:id="rId3"/>
    <s:sheet name="Consolidated Balance Sheet (Una" sheetId="4" r:id="rId4"/>
    <s:sheet name="Consolidated Balance Sheet (Un5" sheetId="5" r:id="rId5"/>
    <s:sheet name="Statement of Consolidated Cash " sheetId="6" r:id="rId6"/>
    <s:sheet name="Statement of Changes in Consoli" sheetId="7" r:id="rId7"/>
    <s:sheet name="Statement of Changes in Consol8" sheetId="8" r:id="rId8"/>
    <s:sheet name="Basis of Presentation" sheetId="9" r:id="rId9"/>
    <s:sheet name="Recently Adopted and Recently I" sheetId="10" r:id="rId10"/>
    <s:sheet name="Accumulated Other Comprehensive" sheetId="11" r:id="rId11"/>
    <s:sheet name="Restructuring and Other Charges" sheetId="12" r:id="rId12"/>
    <s:sheet name="Acquisitions and Divestitures" sheetId="13" r:id="rId13"/>
    <s:sheet name="Inventories" sheetId="14" r:id="rId14"/>
    <s:sheet name="Investments" sheetId="15" r:id="rId15"/>
    <s:sheet name="Other Noncurrent Assets" sheetId="16" r:id="rId16"/>
    <s:sheet name="Long-Term Debt" sheetId="17" r:id="rId17"/>
    <s:sheet name="Contingencies and Commitments" sheetId="18" r:id="rId18"/>
    <s:sheet name="Other Income, Net" sheetId="19" r:id="rId19"/>
    <s:sheet name="Segment Information" sheetId="20" r:id="rId20"/>
    <s:sheet name="Common Stock" sheetId="21" r:id="rId21"/>
    <s:sheet name="Earnings Per Share" sheetId="22" r:id="rId22"/>
    <s:sheet name="Receivables" sheetId="23" r:id="rId23"/>
    <s:sheet name="Pension and Other Postretiremen" sheetId="24" r:id="rId24"/>
    <s:sheet name="Derivatives and Other Financial" sheetId="25" r:id="rId25"/>
    <s:sheet name="Separation Transaction" sheetId="26" r:id="rId26"/>
    <s:sheet name="Subsequent Events" sheetId="27" r:id="rId27"/>
    <s:sheet name="Accumulated Other Comprehensi28" sheetId="28" r:id="rId28"/>
    <s:sheet name="Restructuring and Other Charg29" sheetId="29" r:id="rId29"/>
    <s:sheet name="Acquisitions and Divestitures (" sheetId="30" r:id="rId30"/>
    <s:sheet name="Inventories (Tables)" sheetId="31" r:id="rId31"/>
    <s:sheet name="Investments (Tables)" sheetId="32" r:id="rId32"/>
    <s:sheet name="Other Income, Net (Tables)" sheetId="33" r:id="rId33"/>
    <s:sheet name="Segment Information (Tables)" sheetId="34" r:id="rId34"/>
    <s:sheet name="Earnings Per Share (Tables)" sheetId="35" r:id="rId35"/>
    <s:sheet name="Pension and Other Postretirem36" sheetId="36" r:id="rId36"/>
    <s:sheet name="Derivatives and Other Financi37" sheetId="37" r:id="rId37"/>
    <s:sheet name="Basis of Presentation - Additio" sheetId="38" r:id="rId38"/>
    <s:sheet name="Recently Adopted and Recently39" sheetId="39" r:id="rId39"/>
    <s:sheet name="Accumulated Other Comprehensi40" sheetId="40" r:id="rId40"/>
    <s:sheet name="Accumulated Other Comprehensi41" sheetId="41" r:id="rId41"/>
    <s:sheet name="Restructuring and Other Charg42" sheetId="42" r:id="rId42"/>
    <s:sheet name="Restructuring and Other Charg43" sheetId="43" r:id="rId43"/>
    <s:sheet name="Restructuring and Other Charg44" sheetId="44" r:id="rId44"/>
    <s:sheet name="Restructuring and Other Charg45" sheetId="45" r:id="rId45"/>
    <s:sheet name="Acquisitions and Divestitures -" sheetId="46" r:id="rId46"/>
    <s:sheet name="Acquisitions and Divestitures47" sheetId="47" r:id="rId47"/>
    <s:sheet name="Inventories - Schedule of Inven" sheetId="48" r:id="rId48"/>
    <s:sheet name="Inventories - Additional Inform" sheetId="49" r:id="rId49"/>
    <s:sheet name="Investments - Summary of Unaudi" sheetId="50" r:id="rId50"/>
    <s:sheet name="Investments - Additional Inform" sheetId="51" r:id="rId51"/>
    <s:sheet name="Other Noncurrent Assets - Addit" sheetId="52" r:id="rId52"/>
    <s:sheet name="Long-Term Debt - Additional Inf" sheetId="53" r:id="rId53"/>
    <s:sheet name="Contingencies and Commitments -" sheetId="54" r:id="rId54"/>
    <s:sheet name="Contingencies and Commitments55" sheetId="55" r:id="rId55"/>
    <s:sheet name="Contingencies and Commitments56" sheetId="56" r:id="rId56"/>
    <s:sheet name="Other Income, Net - Schedule of" sheetId="57" r:id="rId57"/>
    <s:sheet name="Other Income, Net - Additional " sheetId="58" r:id="rId58"/>
    <s:sheet name="Segment Information - Schedule " sheetId="59" r:id="rId59"/>
    <s:sheet name="Segment Information - Schedul60" sheetId="60" r:id="rId60"/>
    <s:sheet name="Common Stock - Additional Infor" sheetId="61" r:id="rId61"/>
    <s:sheet name="Earnings Per Share - Reconcilia" sheetId="62" r:id="rId62"/>
    <s:sheet name="Earnings Per Share - Additional" sheetId="63" r:id="rId63"/>
    <s:sheet name="Receivables - Additional Inform" sheetId="64" r:id="rId64"/>
    <s:sheet name="Pension and Other Postretirem65" sheetId="65" r:id="rId65"/>
    <s:sheet name="Pension and Other Postretirem66" sheetId="66" r:id="rId66"/>
    <s:sheet name="Pension and Other Postretirem67" sheetId="67" r:id="rId67"/>
    <s:sheet name="Derivatives and Other Financi68" sheetId="68" r:id="rId68"/>
    <s:sheet name="Derivatives and Other Financi69" sheetId="69" r:id="rId69"/>
    <s:sheet name="Derivatives and Other Financi70" sheetId="70" r:id="rId70"/>
    <s:sheet name="Derivatives and Other Financi71" sheetId="71" r:id="rId71"/>
    <s:sheet name="Derivatives and Other Financi72" sheetId="72" r:id="rId72"/>
    <s:sheet name="Derivatives and Other Financi73" sheetId="73" r:id="rId73"/>
    <s:sheet name="Separation Transaction - Additi" sheetId="74" r:id="rId74"/>
  </s:sheets>
  <s:definedNames/>
  <s:calcPr calcId="124519" calcMode="auto" fullCalcOnLoad="1"/>
</s:workbook>
</file>

<file path=xl/sharedStrings.xml><?xml version="1.0" encoding="utf-8"?>
<sst xmlns="http://schemas.openxmlformats.org/spreadsheetml/2006/main" uniqueCount="919">
  <si>
    <t>Document and Entity Information - shares</t>
  </si>
  <si>
    <t>9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RNC</t>
  </si>
  <si>
    <t>Entity Registrant Name</t>
  </si>
  <si>
    <t>ARCONIC INC.</t>
  </si>
  <si>
    <t>Entity Central Index Key</t>
  </si>
  <si>
    <t>Current Fiscal Year End Date</t>
  </si>
  <si>
    <t>--12-31</t>
  </si>
  <si>
    <t>Entity Filer Category</t>
  </si>
  <si>
    <t>Large Accelerated Filer</t>
  </si>
  <si>
    <t>Entity Common Stock, Shares Outstanding</t>
  </si>
  <si>
    <t>Statement of Consolidated Operations (unaudited) - USD ($) $ in Millions</t>
  </si>
  <si>
    <t>3 Months Ended</t>
  </si>
  <si>
    <t>Sep. 30, 2015</t>
  </si>
  <si>
    <t>Income Statement [Abstract]</t>
  </si>
  <si>
    <t>Sales (L)</t>
  </si>
  <si>
    <t>Cost of goods sold (exclusive of expenses below)</t>
  </si>
  <si>
    <t>Selling, general administrative, and other expenses (R)</t>
  </si>
  <si>
    <t>Research and development expenses</t>
  </si>
  <si>
    <t>Provision for depreciation, depletion, and amortization</t>
  </si>
  <si>
    <t>Restructuring and other charges (D)</t>
  </si>
  <si>
    <t>Interest expense</t>
  </si>
  <si>
    <t>Other income, net (K)</t>
  </si>
  <si>
    <t>Total costs and expenses</t>
  </si>
  <si>
    <t>Income before income taxes</t>
  </si>
  <si>
    <t>Provision for income taxes</t>
  </si>
  <si>
    <t>Net income</t>
  </si>
  <si>
    <t>Less: Net income attributable to noncontrolling interests</t>
  </si>
  <si>
    <t>Consolidated net income attributable to Arconic</t>
  </si>
  <si>
    <t>AMOUNTS ATTRIBUTABLE TO ARCONIC COMMON SHAREHOLDERS (N):</t>
  </si>
  <si>
    <t>Earnings per share:</t>
  </si>
  <si>
    <t>Basic</t>
  </si>
  <si>
    <t>Diluted</t>
  </si>
  <si>
    <t>Dividends paid per share</t>
  </si>
  <si>
    <t>Statement of Consolidated Comprehensive (Loss) Income (unaudited) - USD ($) $ in Millions</t>
  </si>
  <si>
    <t>Other comprehensive (loss) income, net of tax (C):</t>
  </si>
  <si>
    <t>Change in unrecognized net actuarial loss and prior service cost/benefit related to pension and other postretirement benefits</t>
  </si>
  <si>
    <t>Foreign currency translation adjustments</t>
  </si>
  <si>
    <t>Net change in unrealized losses/gains on available-for-sale securities</t>
  </si>
  <si>
    <t>Net change in unrecognized gains/losses on cash flow hedges</t>
  </si>
  <si>
    <t>Total Other comprehensive (loss) income, net of tax</t>
  </si>
  <si>
    <t>Comprehensive (loss) income</t>
  </si>
  <si>
    <t>Arconic [Member]</t>
  </si>
  <si>
    <t>Noncontrolling Interests [Member]</t>
  </si>
  <si>
    <t>Consolidated Balance Sheet (Unaudited) - USD ($) $ in Millions</t>
  </si>
  <si>
    <t>Dec. 31, 2015</t>
  </si>
  <si>
    <t>Current assets:</t>
  </si>
  <si>
    <t>Cash and cash equivalents</t>
  </si>
  <si>
    <t>Restricted cash (I)</t>
  </si>
  <si>
    <t>Receivables from customers, less allowances of $14 in 2016 and $13 in 2015 (O)</t>
  </si>
  <si>
    <t>Other receivables (O)</t>
  </si>
  <si>
    <t>Inventories (F)</t>
  </si>
  <si>
    <t>Prepaid expenses and other current assets</t>
  </si>
  <si>
    <t>Total current assets</t>
  </si>
  <si>
    <t>Properties, plants, and equipment</t>
  </si>
  <si>
    <t>Less: accumulated depreciation, depletion, and amortization</t>
  </si>
  <si>
    <t>Properties, plants, and equipment, net</t>
  </si>
  <si>
    <t>Goodwill (E)</t>
  </si>
  <si>
    <t>Investments (G)</t>
  </si>
  <si>
    <t>Deferred income taxes</t>
  </si>
  <si>
    <t>Other noncurrent assets (H)</t>
  </si>
  <si>
    <t>Total assets</t>
  </si>
  <si>
    <t>Current liabilities:</t>
  </si>
  <si>
    <t>Short-term borrowings</t>
  </si>
  <si>
    <t>Accounts payable, trade</t>
  </si>
  <si>
    <t>Accrued compensation and retirement costs</t>
  </si>
  <si>
    <t>Taxes, including income taxes</t>
  </si>
  <si>
    <t>Other current liabilities</t>
  </si>
  <si>
    <t>Long-term debt due within one year</t>
  </si>
  <si>
    <t>Total current liabilities</t>
  </si>
  <si>
    <t>Long-term debt, less amount due within one year (I)</t>
  </si>
  <si>
    <t>Accrued pension benefits</t>
  </si>
  <si>
    <t>Accrued other postretirement benefits</t>
  </si>
  <si>
    <t>Other noncurrent liabilities and deferred credits</t>
  </si>
  <si>
    <t>Total liabilities</t>
  </si>
  <si>
    <t>CONTINGENCIES AND COMMITMENTS (J)</t>
  </si>
  <si>
    <t xml:space="preserve"> </t>
  </si>
  <si>
    <t>Arconic shareholders' equity:</t>
  </si>
  <si>
    <t>Preferred stock</t>
  </si>
  <si>
    <t>Mandatory convertible preferred stock</t>
  </si>
  <si>
    <t>Common stock</t>
  </si>
  <si>
    <t>Additional capital</t>
  </si>
  <si>
    <t>Retained earnings</t>
  </si>
  <si>
    <t>Treasury stock, at cost</t>
  </si>
  <si>
    <t>Accumulated other comprehensive loss (C)</t>
  </si>
  <si>
    <t>Total Arconic shareholders' equity</t>
  </si>
  <si>
    <t>Noncontrolling interests</t>
  </si>
  <si>
    <t>Total equity</t>
  </si>
  <si>
    <t>Total liabilities and equity</t>
  </si>
  <si>
    <t>Consolidated Balance Sheet (Unaudited) (Parenthetical) - USD ($) $ in Millions</t>
  </si>
  <si>
    <t>Statement of Financial Position [Abstract]</t>
  </si>
  <si>
    <t>Receivables from customers, allowance</t>
  </si>
  <si>
    <t>Statement of Consolidated Cash Flows (Unaudited) - USD ($) $ in Millions</t>
  </si>
  <si>
    <t>CASH FROM OPERATIONS</t>
  </si>
  <si>
    <t>Adjustments to reconcile net income to cash from operations:</t>
  </si>
  <si>
    <t>Depreciation, depletion, and amortization</t>
  </si>
  <si>
    <t>Equity income, net of dividends</t>
  </si>
  <si>
    <t>Net gain from investing activities - asset sales (G &amp; K)</t>
  </si>
  <si>
    <t>Net periodic pension benefit cost (P)</t>
  </si>
  <si>
    <t>Stock-based compensation</t>
  </si>
  <si>
    <t>Excess tax benefits from stock-based payment arrangements</t>
  </si>
  <si>
    <t>Other</t>
  </si>
  <si>
    <t>Changes in assets and liabilities, excluding effects of acquisitions, divestitures, and foreign currency translation adjustments:</t>
  </si>
  <si>
    <t>(Increase) in receivables</t>
  </si>
  <si>
    <t>Decrease (increase) in inventories</t>
  </si>
  <si>
    <t>(Increase) decrease in prepaid expenses and other current assets</t>
  </si>
  <si>
    <t>(Decrease) in accounts payable, trade</t>
  </si>
  <si>
    <t>(Decrease) in accrued expenses</t>
  </si>
  <si>
    <t>Increase in taxes, including income taxes</t>
  </si>
  <si>
    <t>Pension contributions</t>
  </si>
  <si>
    <t>(Increase) in noncurrent assets (J)</t>
  </si>
  <si>
    <t>(Decrease) in noncurrent liabilities</t>
  </si>
  <si>
    <t>CASH PROVIDED FROM OPERATIONS</t>
  </si>
  <si>
    <t>FINANCING ACTIVITIES</t>
  </si>
  <si>
    <t>Net change in short-term borrowings (original maturities of three months or less)</t>
  </si>
  <si>
    <t>Additions to debt (original maturities greater than three months)</t>
  </si>
  <si>
    <t>Debt issuance costs</t>
  </si>
  <si>
    <t>Payments on debt (original maturities greater than three months)</t>
  </si>
  <si>
    <t>Proceeds from exercise of employee stock options</t>
  </si>
  <si>
    <t>Dividends paid to shareholders</t>
  </si>
  <si>
    <t>Distributions to noncontrolling interests</t>
  </si>
  <si>
    <t>Contributions from noncontrolling interests</t>
  </si>
  <si>
    <t>CASH USED FOR FINANCING ACTIVITIES</t>
  </si>
  <si>
    <t>INVESTING ACTIVITIES</t>
  </si>
  <si>
    <t>Capital expenditures</t>
  </si>
  <si>
    <t>Acquisitions, net of cash acquired (E)</t>
  </si>
  <si>
    <t>Proceeds from the sale of assets and businesses (E &amp; H)</t>
  </si>
  <si>
    <t>Additions to investments</t>
  </si>
  <si>
    <t>Sales of investments (G)</t>
  </si>
  <si>
    <t>Net change in restricted cash</t>
  </si>
  <si>
    <t>CASH PROVIDED FROM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nsolidated Equity (Unaudited) - USD ($) $ in Millions</t>
  </si>
  <si>
    <t>Total</t>
  </si>
  <si>
    <t>Preferred Class A [Member]</t>
  </si>
  <si>
    <t>Preferred Class B [Member]</t>
  </si>
  <si>
    <t>Preferred Stock [Member]</t>
  </si>
  <si>
    <t>Mandatory Convertible Preferred Stock [Member]</t>
  </si>
  <si>
    <t>Common Stock [Member]</t>
  </si>
  <si>
    <t>Additional Capital [Member]</t>
  </si>
  <si>
    <t>Retained Earnings [Member]</t>
  </si>
  <si>
    <t>Retained Earnings [Member]Preferred Class A [Member]</t>
  </si>
  <si>
    <t>Retained Earnings [Member]Preferred Class B [Member]</t>
  </si>
  <si>
    <t>Treasury Stock [Member]</t>
  </si>
  <si>
    <t>Accumulated Other Comprehensive Loss [Member]</t>
  </si>
  <si>
    <t>Balance at Dec. 31, 2014</t>
  </si>
  <si>
    <t>Other comprehensive (loss) income (C)</t>
  </si>
  <si>
    <t>Cash dividends declared:</t>
  </si>
  <si>
    <t>Preferred share, value</t>
  </si>
  <si>
    <t>Common share, value</t>
  </si>
  <si>
    <t>Common stock issued: compensation plans</t>
  </si>
  <si>
    <t>Issuance of common stock (E)</t>
  </si>
  <si>
    <t>Distributions</t>
  </si>
  <si>
    <t>Balance at Sep. 30, 2015</t>
  </si>
  <si>
    <t>Balance at Jun. 30, 2015</t>
  </si>
  <si>
    <t>Balance at Dec. 31, 2015</t>
  </si>
  <si>
    <t>Retirement of Treasury stock (M)</t>
  </si>
  <si>
    <t>Reverse stock split (A &amp; M)</t>
  </si>
  <si>
    <t>Balance at Sep. 30, 2016</t>
  </si>
  <si>
    <t>Balance at Jun. 30, 2016</t>
  </si>
  <si>
    <t>Statement of Changes in Consolidated Equity (Unaudited) (Parenthetical) - $ / shares</t>
  </si>
  <si>
    <t>Common stock, dividends per share</t>
  </si>
  <si>
    <t>Preferred, dividends per share</t>
  </si>
  <si>
    <t>Basis of Presentation</t>
  </si>
  <si>
    <t>Accounting Policies [Abstract]</t>
  </si>
  <si>
    <t>A. Basis of Presentation
The separation of Alcoa Inc. into two standalone, publicly-traded
companies, Arconic Inc. and Alcoa Corporation, (the
“Separation Transaction”) became effective before the
opening of the New York Stock Exchange (NYSE) on November 1,
2016 (see Note R).
The accompanying unaudited, interim Consolidated Financial
Statements include the historical results of Alcoa Corporation, as
the Separation Transaction did not take place until November 1,
2016, after the most recent period reported in this Form 10-Q. In
future filings, the historical results of the businesses that
comprise Alcoa Corporation will be presented as discontinued
operations in the Company’s Consolidated Financial
Statements. As a result of the Separation Transaction, the
accompanying unaudited, interim Consolidated Financial Statements
are not indicative of the Company’s future financial
position, results of operations or cash flows.
Pursuant to the authorization provided at a special meeting of
Arconic common shareholders held on October 5, 2016,
shareholders approved a 1-for-3 reverse stock split of
Arconic’s outstanding and authorized shares of common stock
(the “Reverse Stock Split”). As a result of the Reverse
Stock Split, every 3 shares of issued and outstanding common stock
were combined into one issued and outstanding share of common
stock, without any change in the par value per share. The Reverse
Stock Split reduced the number of shares of common stock
outstanding from approximately 1.3 billion shares to approximately
0.4 billion shares. The Company’s common stock began trading
on a reverse stock split-adjusted basis on the NYSE on
October 6, 2016. All share and per share data for all periods
presented in this report has been retroactively restated to reflect
the Reverse Stock Split (see Note M).</t>
  </si>
  <si>
    <t>Recently Adopted and Recently Issued Accounting Guidance</t>
  </si>
  <si>
    <t>Accounting Changes and Error Corrections [Abstract]</t>
  </si>
  <si>
    <t>B. Recently Adopted and Recently Issued Accounting
Guidance
Adopted
On January 1, 2016, Arconic adopted changes issued by the
Financial Accounting Standards Board (FASB) to the presentation of
extraordinary items. Such items are defined as transactions or
events that are both unusual in nature and infrequent in
occurrence, and previously, were required to be presented
separately in an entity’s income statement, net of income
tax, after income from continuing operations. The changes eliminate
the concept of an extraordinary item and, therefore, the
presentation of such items is no longer required. Notwithstanding
this change, an entity is still required to present and disclose a
transaction or event that is both unusual in nature and infrequent
in occurrence in the notes to the financial statements. The
adoption of these changes had no impact on the Consolidated
Financial Statements.
On January 1, 2016, Arconic adopted changes issued by the FASB
to the analysis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doption of
these changes had no impact on the Consolidated Financial
Statements.
On January 1, 2016, Arconic adopted changes issued by the FASB
to the presentation of debt issuance costs. Previously, such costs
we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 FASB issued an update to these changes based on an
announcement of the staff of the U.S. Securities and Exchange
Commission. This update provides an exception to the FASB changes
allowing debt issuance costs related to line-of-credit arrangements
to continue to be presented as an asset regardless of whether there
are any outstanding borrowings under such arrangement. This
additional change also was adopted by Arconic on January 1,
2016. This adoption is required on a retrospective basis;
therefore, the December 31, 2015 Consolidated Balance Sheet
has been updated to conform to the September 30, 2016
presentation. As a result, $51 of debt issuance costs (previously
reported in Other noncurrent assets) were reclassified to the
Long-term debt, less amount due within one year line item on the
December 31, 2015 Consolidated Balance Sheet.
Issued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se changes become effective for Arconic on
January 1, 2018. Management is currently evaluating the
potential impact of these changes on the Consolidated Financial
Statements.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rconic on January 1, 2019.
Management is currently evaluating the potential impact of these
changes on the Consolidated Financial Statements.
In March 2016, the FASB issued changes to employee share-based
payment accounting. Currently,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capital; tax deficiencies are recognized either
as an offset to accumulated excess tax benefits, if any, or in the
income statement. Excess tax benefits are not recognized until the
deduction reduces taxes payable. The changes require all excess tax
benefits and tax deficiencies related to share-based payment award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dditionally, the presentation of excess tax
benefits related to share-based payment awards in the statement of
cash flows is changed. Currently, excess tax benefits must b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Currently, there is no specific
guidance on the classification in the statement of cash flows of
cash paid by an employer to the tax authorities when directly
withholding shares for tax-withholding purposes. Additionally, for
a share-based award to qualify for equity classification it cannot
partially settle in cash in excess of the employer’s minimum
statutory withholding requirements. The changes permit equity
classification of share-based awards for withholdings up to the
maximum statutory tax rates in applicable jurisdictions. These
changes become effective for Arconic on January 1, 2017.
Management has concluded that the adoption of this guidance will
have no material effect on the Consolidated Financial
Statements.
In March 2016, the FASB issued changes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Additionally,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These changes become effective for Arconic on January 1, 2017.
Management has concluded that the adoption of this guidance will
have no impact on the Consolidated Financial Statements. This
guidance will need to be considered in the event that Arconic
changes its level of ownership interest or degree of influence in
an equity method investment.
In March 2016, the FASB issued changes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These
changes become effective for Arconic on January 1, 2017.
Management does not expect these changes to have a material impact
on the Consolidated Financial Statement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is currently
evaluating the potential impact of these changes on the
Consolidat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ome effective for Arconic on
January 1, 2018 and early adoption is permitted. Management
does not expect these changes to have a material impact on the
Consolidated Financial Statements.</t>
  </si>
  <si>
    <t>Accumulated Other Comprehensive Loss</t>
  </si>
  <si>
    <t>Equity [Abstract]</t>
  </si>
  <si>
    <t>C. Accumulated Other Comprehensive Loss
The following table details the activity of the four components
that comprise Accumulated other comprehensive loss for both
Arconic’s shareholders and noncontrolling interests:
Arconic
Noncontrolling Interests
Third quarter ended September 30,
Third quarter ended September 30,
2016 2015 2016 2015
Pension and other postretirement benefits (P)
Balance at beginning of period $ (3,514 ) $ (3,500 ) $ (53 ) $ (59 )
Other comprehensive (loss) income:
Unrecognized net actuarial loss and prior service cost/benefit (819 ) 46 (1 ) 10
Tax expense 286 (10 )
— (1 )
Total Other comprehensive (loss) income before reclassifications,
net of tax (533 ) 36 (1 ) 9
Amortization of net actuarial loss and prior service
cost/benefit (1) 109 116 1
—
Tax expense (2) (38 ) (41 ) (1 )
—
Total amount reclassified from Accumulated other comprehensive
loss, net of tax (9) 71 75
—
—
Total Other comprehensive (loss) income (462 ) 111 (1 ) 9
Balance at end of period $ (3,976 ) $ (3,389 ) $ (54 ) $ (50 )
Foreign currency translation
Balance at beginning of period $ (2,064 ) $ (1,606 ) $ (641 ) $ (569 )
Other comprehensive income (loss) (3) 157 (889 ) 45 (299 )
Balance at end of period $ (1,907 ) $ (2,495 ) $ (596 ) $ (868 )
Available-for-sale securities
Balance at beginning of period $ (1 ) $
— $
— $
—
Other comprehensive loss (4)
— (2 )
—
—
Balance at end of period $ (1 ) $ (2 ) $
— $
—
Cash flow hedges (Q)
Balance at beginning of period $ 364 $ 140 $ 11 $ (6 )
Other comprehensive (loss) income:
Net change from periodic revaluations (430 ) 288 20 1
Tax benefit (expense) 126 (79 ) (6 )
—
Total Other comprehensive (loss) income before reclassifications,
net of tax (304 ) 209 14 1
Net amount reclassified to earnings:
Aluminum contracts (5) 5 3
—
—
Energy contracts (6) (50 )
— (34 )
—
Foreign exchange contracts (5) (1 ) 2
—
—
Interest rate contracts (7) —
—
—
—
Nickel contracts (8)
— 1
—
—
Sub-total (46 ) 6 (34 )
—
Tax benefit (expense) (2) 12 (1 ) 10
—
Total amount reclassified from Accumulated other comprehensive
(loss) income, net of tax (9) (34 ) 5 (24 )
—
Total Other comprehensive (loss) income (338 ) 214 (10 ) 1
Balance at end of period $ 26 $ 354 $ 1 $ (5 )
Arconic
Noncontrolling Interests
Nine months ended September 30, Nine months ended September 30,
2016 2015 2016 2015
Pension and other postretirement benefits (P)
Balance at beginning of period $ (3,611 ) $ (3,601 ) $ (56 ) $ (64 )
Other comprehensive (loss) income:
Unrecognized net actuarial loss and prior service cost/benefit (883 ) (30 )
— 13
Tax benefit (expense) 312 18
— (1 )
Total Other comprehensive (loss) income before reclassifications,
net of tax (571 ) (12 )
— 12
Amortization of net actuarial loss and prior service
cost/benefit (1) 317 345 3 4
Tax expense (2) (111 ) (121 ) (1 ) (2 )
Total amount reclassified from Accumulated other comprehensive
loss, net of tax (9) 206 224 2 2
Total Other comprehensive (loss) income (365 ) 212 2 14
Balance at end of period $ (3,976 ) $ (3,389 ) $ (54 ) $ (50 )
Foreign currency translation
Balance at beginning of period $ (2,412 ) $ (846 ) $ (780 ) $ (351 )
Other comprehensive income (loss) (3) 505 (1,649 ) 184 (517 )
Balance at end of period $ (1,907 ) $ (2,495 ) $ (596 ) $ (868 )
Available-for-sale securities
Balance at beginning of period $ (5 ) $
— $
— $
—
Other comprehensive income (loss) (4) 4 (2 )
—
—
Balance at end of period $ (1 ) $ (2 ) $
— $
—
Cash flow hedges (Q)
Balance at beginning of period $ 597 $ (230 ) $ (3 ) $ (2 )
Other comprehensive (loss) income:
Net change from periodic revaluations (772 ) 792 35 (4 )
Tax benefit (expense) 229 (235 ) (10 ) 1
Total Other comprehensive (loss) income before reclassifications,
net of tax (543 ) 557 25 (3 )
Net amount reclassified to earnings:
Aluminum contracts (5) (1 ) 26
—
—
Energy contracts (6) (49 ) 4 (34 )
—
Foreign exchange contracts (5)
— 3
—
—
Interest rate contracts (7) 8 1 5
—
Nickel contracts (8) 1 1
—
—
Sub-total (41 ) 35 (29 )
—
Tax benefit (expense) (2) 13 (8 ) 8
—
Total amount reclassified from Accumulated other comprehensive
(loss) income, net of tax (9) (28 ) 27 (21 )
—
Total Other comprehensive (loss) income (571 ) 584 4 (3 )
Balance at end of period $ 26 $ 354 $ 1 $ (5 )
(1) These amounts were included in the
computation of net periodic benefit cost for pension and other
postretirement benefits (see Note P).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income, net on the accompanying Statement of Consolidated
Operations.
(5) These amounts were included in Sales
on the accompanying Statement of Consolidated Operations.
(6) For Arconic, $50 of the amount in
both the third quarter ended and nine months ended as of
September 30, 2016 was included in Other income, net on the
accompanying Statement of Consolidated Operations. The remaining
amount in both the third quarter ended and nine months ended as of
September 30, 2016 and the entire amount in both the third
quarter ended and nine months ended as of September 30, 2015
were included in Cost of goods sold on the accompanying Statement
of Consolidated Operations. For Noncontrolling interests, the
amount in both the third quarter and nine months ended as of
September 30, 2016 was included in Other income, net on the
accompanying Statement of Consolidated Operations.
(7) For Arconic, $7 of the amount in the
nine months ended as of September 30, 2016 was included in
Other income, net on the accompanying Statement of Consolidated
Operations. The remaining amount in the nine months ended as of
September 30, 2016 and the entire amount in the third quarter
ended September 30, 2016 and both the third quarter ended and
nine months ended as of September 30, 2015 were included in
Interest expense on the accompanying Statement of Consolidated
Operations. For Noncontrolling interests, the amount in the nine
months ended as of September 30, 2016 was included in Other
income, net on the accompanying Statement of Consolidated
Operations.
(8) These amounts were included in Cost
of goods sold on the accompanying Statement of Consolidated
Operations.
(9) A positive amount indicates a
corresponding charge to earnings and a negative amount indicates a
corresponding benefit to earnings. These amounts were reflected on
the accompanying Statement of Consolidated Operations in the line
items indicated in footnotes 1 through 7.</t>
  </si>
  <si>
    <t>Restructuring and Other Charges</t>
  </si>
  <si>
    <t>Restructuring and Related Activities [Abstract]</t>
  </si>
  <si>
    <t>D. Restructuring and Other Charges –
Restructuring and other charges in the 2016 third quarter included
$20 ($10 after-tax and noncontrolling interest) for layoff costs
related to cost reduction initiatives and the Separation
Transaction (see Note R), including the separation of approximately
100 employees (60 in the Engineered Products and Solutions segment,
30 in the Primary Metals segment, and 10 in Corporate) and related
pension settlement costs (see Note P); a net charge of $8 ($5
after-tax and noncontrolling interest) for other miscellaneous
items; $8 ($4 after-tax and noncontrolling interest) for the
reversal of a number of small layoff reserves related to prior
periods; and a favorable benefit of $2 ($1 after-tax and
noncontrolling interest) for the net reversal of costs related to
decisions made in the fourth quarter of 2015 to permanently close
and demolish the Warrick (Indiana) smelter and to curtail the
Wenatchee (Washington) smelter and Point Comfort (Texas) refinery
(see below).
In the 2016 nine-month period, Restructuring and other charges
included $84 ($56 after-tax and noncontrolling interest) for
additional net costs related to decisions made in the fourth
quarter of 2015 to permanently close and demolish the Warrick
(Indiana) smelter and to curtail the Wenatchee (Washington) smelter
and Point Comfort (Texas) refinery (see below); $54 ($35 after-tax
and noncontrolling interest) for layoff costs related to cost
reduction initiatives and the Separation Transaction (see Note R),
including the separation of approximately 1,200 employees (860 in
the Engineered Products and Solutions segment, 240 in the
Transportation and Construction Solutions segment, 60 in the
Primary Metals segment, 30 in the Global Rolled Products segment,
and 10 in Corporate); a net charge of $16 ($9 after-tax and
noncontrolling interest) for other miscellaneous items; and $20
($13 after-tax and noncontrolling interest) for the reversal of a
number of small layoff reserves related to prior periods.
In the 2016 nine-month period, costs related to the closure and
curtailment actions included accelerated depreciation of $70
related to the Warrick smelter as it continued to operate during
the 2016 first quarter; $24 ($4 in the 2016 third quarter) for the
reversal of severance costs initially recorded in the 2015 fourth
quarter; and $38 ($2 in the 2016 third quarter) in other costs.
Additionally in the 2016 nine-month period, remaining inventories,
mostly operating supplies and raw materials, were written down to
their net realizable value, resulting in a charge of $5 ($3
after-tax and noncontrolling interest), which was recorded in Cost
of goods sold on the accompanying Statement of Consolidated
Operations. The other costs of $38 ($2 in the 2016 third quarter)
represent $30 ($3 in the 2016 third quarter) for contract
termination, $4 (($3) in the 2016 third quarter) in asset
retirement obligations for the rehabilitation of a coal mine
related to the Warrick smelter, and $4 ($2 in the 2016 third
quarter) in other related costs. Additional charges may be
recognized in future periods related to these actions.
In the third quarter and nine-month period of 2015, Arconic
recorded Restructuring and other charges of $66 ($30 after-tax and
noncontrolling interest) and $460 ($329 after-tax and
noncontrolling interest), respectively.
Restructuring and other charges in the 2015 third quarter included
$42 ($20 after-tax and noncontrolling interest) for charges related
to the decision to curtail the remaining capacity (887,000
metric-tons-per-year) at the refinery in Suriname; $33 ($29
after-tax) for layoff costs, including the separation of
approximately 370 employees (355 in the Transportation and
Construction Solutions segment and a combined 15 in three other
segments and Corporate); an $18 ($13 after-tax) gain on the sale of
land related to one of the rolling mills in Australia that was
permanently closed in December 2014; $11 ($5 after-tax and
noncontrolling interest) for exit costs related to the decision to
permanently shut down and demolish a power station (see below); a
net charge of $2 (a net credit of $9 after-tax and noncontrolling
interest) for other miscellaneous items; and $4 ($2 after-tax and
noncontrolling interest) for the reversal of a few layoff reserves
related to prior periods.
In the 2015 nine-month period, Restructuring and other charges
included $190 ($120 after tax and noncontrolling interest) for exit
costs related to decisions to permanently shut down and demolish a
smelter and a power station (see below); $161 ($151 after-tax and
noncontrolling interest) related to the March 2015 divestiture of a
rolling mill in Russia and post-closing adjustments associated with
three December 2014 divestitures; $80 ($43 after-tax and
noncontrolling interest) for the separation of approximately 800
employees (680 in the Primary Metals segment and 120 in the Alumina
segment), supplier contract-related costs, and other charges
associated with the decisions to temporarily curtail the remaining
capacity at both the São Luís smelter (74,000
metric-ton-per-year) and the refinery in Suriname (1,330,000
metric-tons-per-year); $62 ($50 after-tax and noncontrolling
interest) for layoff costs, including the separation of
approximately 970 employees (410 in the Transportation and
Construction Solutions segment, 275 in the Engineered Products and
Solutions segment, 165 in the Primary Metals segment, 70 in the
Global Rolled Products segment, and 50 in Corporate); the
previously mentioned $18 ($13 after-tax) gain on a land sale; a net
credit of $3 ($13 after-tax and noncontrolling interest) for other
miscellaneous items; and $12 ($9 after-tax and noncontrolling
interest) for the reversal of a number of small layoff reserves
related to prior periods.
In the second quarter of 2015, management approved the permanent
shutdown and demolition of the Poços de Caldas smelter
(capacity of 96,000 metric-tons-per-year) in Brazil and the
Anglesea power station (includes the closure of a related coal
mine) in Australia. The entire capacity at Poços de Caldas has
been temporarily idled since May 2014 and the Anglesea power
station was shut down at the end of August 2015. Demolition and
remediation activities related to the Poços de Caldas smelter
and the Anglesea power station began in late 2015 and are expected
to be completed by the end of 2026 and 2020, respectively.
The decision on the Poços de Caldas smelter was due to
management’s conclusion that the smelter was no longer
competitive as a result of challenging global market conditions for
primary aluminum, which led to the initial curtailment, that have
not dissipated and higher costs. For the Anglesea power station,
the decision was made because a sale process did not result in a
sale and there would be imminent operating costs and financial
constraints related to this site in the remainder of 2015 and
beyond, including significant costs to source coal from available
resources, necessary maintenance costs, and a depressed outlook for
forward electricity prices. The Anglesea power station previously
supplied approximately 40 percent of the power needs for the Point
Henry smelter, which was closed in August 2014.
In the 2015 nine-month period, costs related to the shutdown
actions included asset impairments of $86, representing the
write-off of the remaining book value of all related properties,
plants, and equipment; $22 ($11 in the 2015 third quarter) for the
layoff of approximately 90 employees (Primary Metals segment);
including $11 in pension costs (see Note P); and $82 in other exit
costs. Additionally in the 2015 nine-month period, remaining
inventories, mostly operating supplies and raw materials, were
written down to their net realizable value, resulting in a charge
of $4 ($2 after-tax and noncontrolling interest), which was
recorded in Cost of goods sold on the accompanying Statement of
Consolidated Operations. The other exit costs of $82 represent $45
in asset retirement obligations and $29 in environmental
remediation, both of which were triggered by the decisions to
permanently shut down and demolish the aforementioned structures in
Brazil and Australia (includes the rehabilitation of a related coal
mine), and $8 in supplier and customer contract-related costs.
Arconic does not include Restructuring and other charges in the
results of its reportable segments. The pretax impact of allocating
such charges to segment results would have been as follows:
Third quarter ended September 30, Nine months ended September 30,
2016 2015 2016 2015
Alumina $ (1 ) $ 38 $ 3 $ 55
Primary Metals 17 11 105 209
Global Rolled Products (1 ) (17 ) 1 119
Engineered Products and Solutions (1 ) 22 16 33
Transportation and Construction Solutions (2 ) 3 6 6
Segment total 12 57 131 422
Corporate 6 9 3 38
Total restructuring and other charges $ 18 $ 66 $ 134 $ 460
As of September 30, 2016, approximately 900 of the 1,200
employees associated with 2016 restructuring programs and
approximately 4,100 of the 4,700 employees (previously 5,000)
associated with 2015 restructuring programs were separated.
Additionally, the separations associated with 2014 restructuring
programs were essentially complete. The total number of employees
associated with the 2015 restructuring programs was updated to
reflect employees, who were initially identified for separation,
accepting other positions within Arconic and natural attrition.
Most of the remaining separations for the 2016 restructuring
programs and all of the remaining separations for the 2015
restructuring programs are expected to be completed by the end of
2016.
In the 2016 third quarter and nine-month period, cash payments of
$8 and $19, respectively, were made against layoff reserves related
to 2016 restructuring programs, $17 and $109, respectively, were
made against layoff reserves related to 2015 restructuring
programs, and $1 and $4, respectively, were made against layoff
reserves related to 2014 restructuring programs.
Activity and reserve balances for restructuring charges were as
follows:
Layoff costs Other exit costs Total
Reserve balances at December 31, 2014 $ 98 $ 34 $ 132
2015:
Cash payments (111 ) (12 ) (123 )
Restructuring charges 299 233 532
Other* (60 ) (231 ) (291 )
Reserve balances at December 31, 2015 226 24 250
2016:
Cash payments (132 ) (33 ) (165 )
Restructuring charges 54 52 106
Other* (56 ) (3 ) (59 )
Reserve balances at September 30, 2016 $ 92 $ 40 $ 132
* Other includes reversals of
previously recorded restructuring charges and the effects of
foreign currency translation. In the 2016 nine-month period, Other
for layoff costs also included a reclassification of $14 in pension
benefits costs, as this obligation was included in Arconic’s
separate liability for pension benefits obligations (see Note P).
Additionally in the 2016 nine-month period, Other for other exit
costs also included a reclassification of $4 in asset retirement
obligations, as this liability was included in Arconic’s
separate reserve for asset retirement obligations. In the 2015 nine
month period, Other for layoff costs also included a
reclassification of $28 in pension and other postretirement
benefits costs, as this obligation was included in Arconic’s
separate liability for pension and other postretirement benefits
obligations (see Note P). Additionally in the 2015 nine month
period, Other exit costs also included a reclassification of the
following restructuring charges: $45 in asset retirement
obligations and $29 in environmental obligations, as these
liabilities were included in Arconic’s separate reserves for
asset retirement obligations and environmental remediation.
The remaining reserves are expected to be paid in cash during the
remainder of 2016, with the exception of approximately $30 to $35,
which is expected to be paid over the next several years for
ongoing site remediation work and special layoff benefit
payments.</t>
  </si>
  <si>
    <t>Acquisitions and Divestitures</t>
  </si>
  <si>
    <t>Business Combinations [Abstract]</t>
  </si>
  <si>
    <t>E. Acquisitions and Divestitures
In July 2016, Arconic’s wholly-owned subsidiary, Alcoa Power
Generating Inc., reached an agreement to sell its 215-megawatt
Yadkin Hydroelectric Project (Yadkin) to ISQ Hydro Aggregator LLC.
Yadkin encompasses four hydroelectric power developments
(reservoirs, dams and powerhouses), known as High Rock, Tuckertown,
Narrows and Falls, situated along a 38-mile stretch of the Yadkin
River through the central part of North Carolina. This transaction
is expected to close by the end of 2016, subject to customary
federal and state regulatory approvals. The power generated by
Yadkin is primarily sold into the open market. Yadkin generated
sales of approximately $20 in 2015, and had approximately 33
employees as of September 30, 2016. The carrying value of the
net assets to be sold was $127 as of both September 30, 2016
and December 31, 2015 and consists mostly of properties,
plants, and equipment.
In March 2015, Arconic completed the acquisition of an aerospace
structural castings company, TITAL, for $204 (€188) in
cash (an additional $1 (€1) was paid in September 2015
to settle working capital in accordance with the purchase
agreement). TITAL, a privately held company with approximately 650
employees based in Germany, produces aluminum and titanium
investment casting products for the aerospace and defense markets.
The purpose of this acquisition is to capture increasing demand for
advanced jet engine components made of titanium, establish
titanium-casting capabilities in Europe, and expand existing
aluminum casting capacity. The assets, including the associated
goodwill, and liabilities of this business were included within
Arconic’s Engineered Products and Solutions segment since the
date of acquisition. Based on the preliminary allocation of the
purchase price, goodwill of $118 was recorded for this transaction.
In the first quarter of 2016, the allocation of the purchase price
was finalized, based, in part, on the completion of a third-party
valuation of certain assets acquired, resulting in a $1 reduction
of the initial goodwill amount. None of the $117 in goodwill is
deductible for income tax purposes and no other intangible assets
were identified. This transaction is no longer subject to
post-closing adjustments.
In July 2015, Arconic completed the acquisition of RTI, a global
supplier of titanium and specialty metal products and services for
the commercial aerospace, defense, energy, and medical device
markets, for $870 in Arconic common stock. During the third quarter
of 2016, the final purchase price allocation was completed.
The following table represents the final allocation of the purchase
price by major asset acquired and liability assumed, as well as the
amount of goodwill recognized:
Assets:
Cash $ 303
Receivables from customers 94
Inventories 483
Prepaid expenses and other current assets 47
Properties, plants, and equipment 321
Goodwill 298
Other noncurrent assets 60
Total assets $ 1,606
Liabilities:
Accounts payable $ 86
Other current liabilities 94
Long-term debt due within one year 115
Long-term debt, less amount due within one year 387
Other noncurrent liabilities 111
Total liabilities $ 793
Equity
Additional capital $ 60
Total equity $ 60
As reflected in the table above, Arconic recognized goodwill of
$298, which represents the earnings growth potential of RTI,
Arconic’s ability to expand its titanium capabilities in the
aerospace market, and expected synergies from combining the
operations of the two companies. This goodwill was allocated to a
new Arconic reporting unit associated with the Engineered Products
and Solutions segment, Arconic Titanium and Engineered Products,
which consists solely of the acquired RTI business. None of this
goodwill is deductible for income tax purposes.
The other noncurrent assets in the table above represent intangible
assets. These intangible assets consist primarily of customer
relationships which are being amortized over a period of 20
years.</t>
  </si>
  <si>
    <t>Inventories</t>
  </si>
  <si>
    <t>Inventory Disclosure [Abstract]</t>
  </si>
  <si>
    <t>F. Inventories
September 30, 2016 December 31, 2015
Finished goods $ 854 $ 811
Work-in-process 1,325 1,272
Bauxite and alumina 401 445
Purchased raw materials 670 720
Operating supplies 205 194
$ 3,455 $ 3,442
At September 30, 2016 and December 31, 2015, the total
amount of inventories valued on a LIFO basis was $1,311 and $1,373,
respectively. If valued on an average-cost basis, total inventories
would have been $567 and $559 higher at September 30, 2016 and
December 31, 2015, respectively.</t>
  </si>
  <si>
    <t>Investments</t>
  </si>
  <si>
    <t>Investments Schedule [Abstract]</t>
  </si>
  <si>
    <t>G. Investments
Third quarter ended September 30, Nine months ended September 30,
2016 2015 2016 2015
Sales $ 888 $ 1,015 $ 2,684 $ 2,872
Cost of goods sold 840 796 2,200 2,353
Net income (loss) (6 ) 20 23 (66 )
In April 2016, Arconic’s majority-owned subsidiary, Alcoa of
Australia Limited (AofA), sold its 20% interest in a consortium,
DBP, the owner and operator of the Dampier to Bunbury Natural Gas
Pipeline (DBNGP) in Western Australia, to the only other member of
the consortium, DUET Group. AofA received $145 (A$192) in cash,
which was included in Sales of investments on the accompanying
Statement of Consolidated Cash Flows, and recorded a gain of $27
(A$35) ($11 (A$15) after-tax and noncontrolling interest) in Other
income, net on the accompanying Statement of Consolidated
Operations. Prior to this transaction, AofA’s 20% interest
was previously classified as an equity investment on
Arconic’s Consolidated Balance Sheet. As part of the
transaction, AofA will maintain its current access to approximately
30% of the DBNGP transmission capacity for gas supply to its three
alumina refineries in Western Australia. AofA is part of Alcoa
World Alumina and Chemicals (AWAC), an unincorporated joint venture
that consists of a group of companies, which are owned 60% by
Arconic and 40% by Alumina Limited of Australia.
In the 2016 nine-month period, Arconic sold various exchange-traded
fixed income and equity securities held by its captive insurance
company for $130, which was included in Sales of investments on the
accompanying Statement of Consolidated Cash Flows, and recorded a
loss of $3 ($2 after-tax) in Other income, net on the accompanying
Statement of Consolidated Operations. Previously, these securities
were classified as available-for-sale investments on
Arconic’s Consolidated Balance Sheet and were carried at fair
value with unrealized gains and losses recognized in other
comprehensive income. As of September 30, 2016 and
December 31, 2015, the carrying value of
available-for-sale-securities was $83 and $193, respectively, which
was included in Investments on the accompanying Consolidated
Balance Sheet.</t>
  </si>
  <si>
    <t>Other Noncurrent Assets</t>
  </si>
  <si>
    <t>Deferred Costs, Capitalized, Prepaid, and Other Assets Disclosure [Abstract]</t>
  </si>
  <si>
    <t>H. Other Noncurrent
Assets</t>
  </si>
  <si>
    <t>Long-Term Debt</t>
  </si>
  <si>
    <t>Debt Disclosure [Abstract]</t>
  </si>
  <si>
    <t>I. Long-Term Debt
The release of the escrowed funds will be subject to conditions set
forth in the escrow agreements. Alcoa Corporation intends to use
the proceeds from the offering to make a payment to Arconic to fund
the transfer of certain assets from Arconic to Alcoa Corporation
relating to the Separation Transaction and for general corporate
purposes. The notes are guaranteed on a senior unsecured basis by
Alcoa Corporation.
In September 2016, Arconic entered into an amendment to its
Five-Year Revolving Credit Agreement (as amended). The amendment
was entered into to permit the Separation Transaction and to amend
certain terms of the Credit Agreement including the replacement of
the existing financial covenant with a leverage ratio and reduction
of total commitments available from $4,000 to $3,000. The existing
financial covenant, currently based upon Consolidated Net Worth (as
defined in the Credit Agreement) will be replaced. Arconic will be
required to maintain a ratio of Indebtedness (as defined in the
Credit Agreement), to Consolidated EBITDA (as defined in the Credit
Agreement) of 5.50 to 1.00 for the period of the four fiscal
quarters most recently ended, declining to 3.50 to 1.00 on
December 31, 2019 and thereafter. The amendment became
effective on the separation date of November 1, 2016.</t>
  </si>
  <si>
    <t>Contingencies and Commitments</t>
  </si>
  <si>
    <t>Commitments and Contingencies Disclosure [Abstract]</t>
  </si>
  <si>
    <t>J. Contingencies and Commitments
Contingencies
Litigation
On June 5, 2015, Alcoa World Alumina LLC (“AWA”)
and St. Croix Alumina, L.L.C. (“SCA”) filed a complaint
in Delaware Chancery Court for a declaratory judgment and
injunctive relief to resolve a dispute between Arconic and Glencore
Ltd. (“Glencore”) with respect to claimed obligations
under a 1995 asset purchase agreement between Arconic and
Glencore. The dispute arose from Glencore’s demand that
Arconic indemnify it for liabilities it may have to pay to Lockheed
Martin (“Lockheed”) related to the St. Croix alumina
refinery. Lockheed had earlier filed suit against Glencore in
federal court in New York seeking indemnity for liabilities it had
incurred and would incur to the U.S. Virgin Islands to remediate
certain properties at the refinery property and claimed that
Glencore was required by an earlier, 1989 purchase agreement to
indemnify it. Glencore had demanded that Arconic indemnify and
defend it in the Lockheed case and threatened to claim against
Arconic in the New York action despite exclusive jurisdiction for
resolution of disputes under the 1995 purchase agreement being in
Delaware. After Glencore conceded that it was not seeking to
add Arconic to the New York action, AWA and SCA dismissed their
complaint in the Chancery Court case and on August 6, 2015
filed a complaint for declaratory judgment in Delaware Superior
Court. AWA and SCA filed a motion for judgment on the
pleadings on September 16, 2015. Glencore answered AWA’s
and SCA’s complaint and asserted counterclaims on
August 27, 2015, and on October 2, 2015 filed its own
motion for judgment on the pleadings. Argument on the
parties’ motions was held by the court on December 7,
2015, and by order dated February 8, 2016, the court granted
Arconic’s motion and denied Glencore’s motion,
resulting in Arconic not being liable to indemnify Glencore for the
Lockheed action. The decision also leaves for pretrial discovery
and possible summary judgment or trial Glencore’s claims for
costs and fees it incurred in defending and settling an earlier
Superfund action brought against Glencore by the Government of the
Virgin Islands. On February 17, 2016, Glencore filed notice of
its application for interlocutory appeal of the February 8,
2016 ruling. AWA and SCA filed an opposition to that application on
February 29, 2016. On March 10, 2016, the court denied
Glencore’s motion for interlocutory appeal and on the same
day entered judgment on claims other than Glencore’s claims
for costs and fees it incurred in defending and settling the
earlier Superfund action brought against Glencore by the Government
of the Virgin Islands. On March 29, 2016, Glencore filed a
withdrawal of its notice of interlocutory appeal, and on
April 6, 2016, Glencore filed an appeal of the court’s
March 10, 2016 judgment to the Delaware Supreme Court, which
set the appeal for argument for November 2, 2016. On November
4, 2016, the Delaware Supreme Court affirmed the judgment of the
Delaware Superior Court. Remaining in the case are Glencore’s
claims for costs and fees it incurred in defending and settling an
earlier superfund action brought against Glencore by the Government
of the Virgin Islands. These claims are not material.
Before 2002, Arconic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Arconic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Arconic challenged the new regulation in the
Administrative Court of Milan and received a favorable judgment in
2006. Following this ruling, Arconic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Arconic, thus presenting the opportunity for the energy
regulators to seek reimbursement from Arconic of an amount equal to
the difference between the actual drawback amounts received over
the relevant time period, and the drawback as it would have been
calculated in accordance with regulation 148/2004. On
February 23, 2012, Arconic filed its appeal of the decision of
the Consiglio di Stato (this appeal was subsequently withdrawn in
March 2013). On March 26, 2012, Arconic received a letter
from the agency (Cassa Conguaglio per il Settore Eletrico (CCSE))
responsible for making and collecting payments on behalf of the
Energy Authority demanding payment in the amount of approximately
$110 (€85), including interest. By letter dated
April 5, 2012, Arconic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Arconic received
a revised request letter from CCSE demanding Arconic’s
subsidiary, Alcoa Trasformazioni S.r.l., make a payment in the
amount of $97 (€76), including interest, which reflects a
revised calculation methodology by CCSE and represents the high end
of the range of reasonably possible loss associated with this
matter of $0 to $97 (€76). Arconic rejected that demand and
formally challenged it through an appeal before the Administrative
Court on April 5, 2013. The Administrative Court scheduled a
hearing for December 19, 2013, which was subsequently
postponed until April 17, 2014, and further postponed until
June 19, 2014. On that date, the Administrative Court listened
to Arconic’s oral argument, and on September 2, 2014,
rendered its decision. The Administrative Court declared the
payment request of CCSE and the Energy Authority to Arconic to be
unsubstantiated based on the 148/2004 resolution with respect to
the January 19, 2007 through November 19, 2009 timeframe.
On December 18, 2014, the CCSE and the Energy Authority
appealed the Administrative Court’s September 2, 2014
decision; however, a date for the hearing has not been scheduled.
As a result of the conclusion of the European Commission Matter on
January 26, 2016 (see Note N in the Company’s Annual
Report on Form 10-K for the year ended December 31, 2015),
management modified its outlook with respect to a portion of the
pending legal proceedings related to this matter. As such, a charge
of $37 (€34) was recorded in Restructuring and other
charges for the year ended December 31, 2015 to establish a
partial reserve for this matter. At this time, the Company is
unable to reasonably predict the ultimate outcome for this
matter.
Environmental Matters
Arconic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rconic’s remediation reserve balance was $602 and $604 at
September 30, 2016 and December 31, 2015 (of which $54
and $50 was classified as a current liability), respectively, and
reflects the most probable costs to remediate identified
environmental conditions for which costs can be reasonably
estimated.
In the 2016 third quarter and nine-month period, the remediation
reserve was increased by $13 and $26, respectively. The change in
both periods was due to a net charge associated with a number of
sites and was recorded in Cost of goods sold on the accompanying
Statement of Consolidated Operations.
Payments related to remediation expenses applied against the
reserve were $24 and $49 in the 2016 third quarter and nine-month
period, respectively. These amounts include expenditures currently
mandated, as well as those not required by any regulatory authority
or third party. In the 2016 third quarter and nine-month period,
the change in the reserve also reflects an increase of $7 and $18,
respectively, due to the effects of foreign currency translation
and an increase of $3 for the nine-month period, related to the
acquisition of RTI (see Note E).
Included in annual operating expenses are the recurring costs of
managing hazardous substances and environmental programs. These
costs are estimated to be approximately 2% of cost of goods
sold.
The following discussion provides details regarding the current
status of certain significant reserves related to current or former
Arconic sites.
Massena West, NY—
Sherwin, TX—
East St. Louis, IL—
Fusina and Portovesme, Italy—
In December 2009, Trasformazioni and Ligestra reached an initial
agreement for settlement of the liabilities related to Fusina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The agreement was contingent upon
final acceptance of the remediation project by the MOE. As a result
of entering into this agreement, Arconic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Arconic, resulting in no adjustment to the reserve.
In January 2014, in anticipation of Arconic reaching a final
administrative agreement with the MOE, Arconic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Arconic and the MOE
reached a final administrative agreement for conduct of work. The
agreement includes both a soil and groundwater remediation project
estimated to cost $33 (€24) and requires payments of $25
(€18) to the MOE for emergency action and natural
resource damages. The remediation projects are slated to begin as
soon as Arconic receives final approval from the Ministry of
Infrastructure. Based on the final agreement with Ligestra,
Arconic’s share of all costs and payments is $17 (€12),
of which $9 (€6) related to the damages will be paid
annually over a 10-year period, which began in April 2014, and was
previously fully reserved.
Separately, in 2009, due to additional information derived from the
site investigations conducted at Portovesme, Arconic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Arconic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Arconic increased the reserve by $7 in
March 2015 to reflect the increase in the estimated costs of the
project. In October 2015, Arconic received a final ministerial
decree approving the February 2015 revised soil remediation
project. Work on the soil remediation project commenced in the
second quarter of 2016 and is expected to be completed in 2019.
Arconic and Ligestra are now working on a final groundwater
remediation project, which will be submitted to the MOE for
approval in 2017. The ultimate outcome of this matter may result in
a change to the existing reserve for Portovesme.
Baie Comeau, Quebec, Canada—
Mosjøen, Norway—
In April 2015, the NEA notified Arconic that the revised project
was approved and required submission of the final project design
before issuing a final order. Arconic completed and submitted the
final project design, which identified a need to stabilize the
related wharf structure to allow for the sediment dredging in the
harbor. As a result, Arconic increased the reserve for Mosjøen
by $11 in June 2015 to reflect the estimated cost of the wharf
stabilization. Also in June 2015, the NEA issued a final order
approving the project as well as the final project design. In
September 2015, Arconic increased the reserve by $1 to reflect the
potential need (based on prior experience with similar projects) to
perform additional dredging if the results of sampling, which is
required by the order, don’t achieve the required cleanup
levels. Project construction commenced in the first quarter of 2016
and is expected to be completed by the end of 2017.
Tax
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
Additionally, following a corporate income tax audit of the same
Spanish tax group for the 2006 through 2009 tax years,
Spain’s tax authorities issued an assessment in July 2013
similarly disallowing certain interest deductions. In August 2013,
the Company filed an appeal of this second assessment in
Spain’s Central Tax Administrative Court, which was denied in
January 2015. The Company filed an appeal of this second assessment
in Spain’s National Court in March 2015.
At September 30, 2016, the combined assessments total $296
(€244), including interest.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Additionally, it is possible that the Company may receive similar
assessments for tax years subsequent to 2009. At this time, the
Company is unable to reasonably predict an outcome for this
matter.
In March 2013, Arconic’s subsidiary, Alcoa World Alumina
Brasil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is $0 to $32
(R$103), whereby the maximum end of the range represents the
portion of the disallowed credits applicable to the export sales
and excludes the 50% penalty. Additionally, the estimated range of
disallowed credits related to AWAB’s fixed assets is $0 to
$36 (R$117), which would increase the net carrying value of
AWAB’s fixed assets if ultimately disallowed. It is
management’s opinion that the allegations have no basis;
however, at this time, management is unable to reasonably predict
an outcome for this matter.
Between 2000 and 2002, Arconic’s subsidiary, Alcoa
Alumínio (Alumínio)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A decision from this panel is pending, but additional
appeals are likely. At September 30, 2016, the assessment
totaled $43 (R$140), including penalties and interest. While
the Company believes it has meritorious defenses, the Company is
unable to reasonably predict an outcome.
Other
In connection with the sale in 2001 of Reynolds Metals
Company’s (“Reynolds,” a subsidiary of Arconic),
alumina refinery in Gregory, Texas, Reynolds assigned an Energy
Services Agreement (“ESA”) with Gregory Power Partners
(“Gregory Power”) for purchase of steam and electricity
by the refinery. On January 11, 2016, Sherwin Alumina
Company, LLC (“Sherwin”), the current owner of the
refinery, and one of its affiliate entities, filed bankruptcy
petitions in Corpus Christi, Texas for reorganization under Chapter
11 of the Bankruptcy Code. On January 26, 2016, Gregory
Power delivered notice to Reynolds that Sherwin’s bankruptcy
filing constitutes a breach of the ESA; on January 29, 2016,
Reynolds responded that the filing does not constitute a
breach. Sherwin informed the bankruptcy court that it intends
to cease operations because it is not able continue its bauxite
supply agreement and thereafter Gregory Power filed a complaint in
the bankruptcy case against Reynolds alleging breach of the ESA. On
October 4, 2016, the State of Texas filed suit against Sherwin
in the bankruptcy proceeding seeking to hold Sherwin responsible
for remediation of alleged environmental conditions at the
facility. On October 11, 2016, Sherwin filed a similar suit
against Reynolds in the case. The outcome of this matter is neither
estimable nor probable.
In addition to the matters discussed above, various other lawsuits,
claims, and proceedings have been or may be instituted or asserted
against Arconic,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Arconic has an investment in a joint venture for the development,
construction, ownership, and operation of an integrated aluminum
complex (bauxite mine, alumina refinery, aluminum smelter, and
rolling mill) in Saudi Arabia. The joint venture is owned 74.9% by
the Saudi Arabian Mining Company (known as
“Ma’aden”) and 25.1% by Arconic and consists of
three separate companies as follows: one each for the mine and
refinery, the smelter, and the rolling mill. Arconic accounts for
its investment in the joint venture under the equity method.
Capital investment in the project is expected to total
approximately $10,800 (SAR 40.5 billion) and has been funded
through a combination of equity contributions by the joint venture
partners and project financing by the joint venture, which has been
guaranteed by both partners (see below). Both the equity
contributions and the guarantees of the project financing are based
on the joint venture’s partners’ ownership interests.
Originally, it was estimated that Arconic’s total equity
investment in the joint venture would be approximately $1,100, of
which Arconic has contributed $982, including $1 in the 2016
nine-month period. Based on changes to both the project’s
capital investment and equity and debt structure from the initial
plans, the estimated $1,100 equity contribution may be reduced. As
of September 30, 2016 and December 31, 2015, the carrying
value of Arconic’s investment in this project was $863 and
$928, respectively.
The smelting and rolling mill companies have project financing
totaling $4,207 (reflects principal repayments made through
September 30, 2016), of which $1,056 represents
Arconic’s share (the equivalent of Arconic’s 25.1%
interest in the smelting and rolling mill companies). In
conjunction with the financings, Arconic issued guarantees on
behalf of the smelting and rolling mill companies to the lenders in
the event that such companies default on their debt service
requirements through 2017 and 2020 for the smelting company and
2018 and 2021 for the rolling mill company (Ma’aden issued
similar guarantees for its 74.9% interest). Arconic’s
guarantees for the smelting and rolling mill companies cover total
debt service requirements of $100 in principal and up to a maximum
of approximately $35 in interest per year (based on projected
interest rates). At September 30, 2016 and December 31,
2015, the combined fair value of the guarantees was $3 and $7,
respectively, which was included in Other noncurrent liabilities
and deferred credits on the accompanying Consolidated Balance
Sheet.
The mining and refining company has project financing totaling
$2,232, of which $560 represents AWAC’s 25.1% interest in the
mining and refining company. In conjunction with the financings,
Arconic, on behalf of AWAC, issued guarantees to the lenders in the
event that the mining and refining company defaults on its debt
service requirements through 2019 and 2024 (Ma’aden issued
similar guarantees for its 74.9% interest). Arconic’s
guarantees for the mining and refining company cover total debt
service requirements of $120 in principal and up to a maximum of
approximately $30 in interest per year (based on projected interest
rates). At both September 30, 2016 and December 31, 2015,
the combined fair value of the guarantees was $3, which was
included in Other noncurrent liabilities and deferred credits on
the accompanying Consolidated Balance Sheet. In the event Arconic
would be required to make payments under the guarantees, 40% of
such amount would be contributed to Arconic by Alumina Limited,
consistent with its ownership interest in AWAC.
In 2004, AofA acquired a 20% interest in a consortium, which
subsequently purchased the Dampier to Bunbury Natural Gas Pipeline
(DBNGP) in Western Australia, in exchange for an initial cash
investment of $17 (A$24). The investment in the DBNGP, which was
classified as an equity investment, was made in order to secure a
competitively priced long-term supply of natural gas to
AofA’s refineries in Western Australia. AofA made additional
contributions of $141 (A$176) for its share of the pipeline
capacity expansion and other operational purposes of the consortium
through September 2011. In late 2011, the consortium initiated a
three-year equity call plan to improve its capitalization
structure. This plan required AofA to contribute $39 (A$40), all of
which was made through December 2014. Following the completion of
the three-year equity call plan in December 2014, the consortium
initiated a new equity call plan to further improve its
capitalization structure. This plan required AofA to contribute $30
(A$36) through mid-2016, of which $20 (A$27) was made through
March 31, 2016, including $3 (A$5) in the 2016 first
quarter.
In April 2016, AofA sold its interest in the consortium (see Note
G), effectively terminating its remaining obligation to make
contributions under the current equity call plan. As part of the
sale transaction, AofA will maintain its current access to
approximately 30% of the DBNGP transmission capacity for gas supply
to its three alumina refineries in Western Australia under an
existing agreement to purchase gas transmission services from the
DBNGP. At September 30, 2016, AofA has an asset of $288
(A$373) representing prepayments made under the agreement for
future gas transmission services.
On April 8, 2015, AofA secured a new 12-year gas supply
agreement to power its three alumina refineries in Western
Australia beginning in July 2020. This agreement was
conditional on the completion of a third-party acquisition of the
related energy assets from the then-current owner, which occurred
in June 2015. The terms of AofA’s gas supply agreement
required a prepayment of $500 to be made in two
installments. The first installment of $300 was made at the
time of the completion of the third-party acquisition in June 2015
and the second installment of $200 was made in April 2016. Both of
these amounts were included in (Increase) in noncurrent assets on
the accompanying Statement of Consolidated Cash Flows in the
respective periods. At September 30, 2016 and
December 31, 2015, Arconic has an asset of $504 (A$654) and
$288 (A$395), respectively, representing the respective prepayments
made under this agreement, which were included in Other noncurrent
assets on the accompanying Consolidated Balance Sheet.</t>
  </si>
  <si>
    <t>Other Income, Net</t>
  </si>
  <si>
    <t>Other Income and Expenses [Abstract]</t>
  </si>
  <si>
    <t>K. Other Income, Net
Third quarter ended September 30, Nine months ended September 30,
2016 2015 2016 2015
Equity loss $ 15 $ 24 $ 52 $ 68
Interest income (5 ) (4 ) (14 ) (11 )
Foreign currency (gains) losses, net 10 (17 ) 16 (27 )
Net gain from asset sales (124 ) (41 ) (152 ) (69 )
Net income (loss) on mark-to-market derivative contracts (Q) (4 ) 16 5 19
Other, net (9 ) 7 (27 ) (7 )
$ (117 ) $ (15 ) $ (120 ) $ (27 )
In the 2016 third quarter and nine-month period, Net gain from
asset sales included a $118 gain related to the sale of the Intalco
smelter wharf property. Additionally, in the 2016 nine-month
period, Net gain from assets sales included a $27 gain related to
the sale of an equity interest in a natural gas pipeline in
Australia (see Note G). In the 2015 nine-month period, Net gain
from assets sales included a $29 gain related to the sale of land
around the Lake Charles, LA anode facility.</t>
  </si>
  <si>
    <t>Segment Information</t>
  </si>
  <si>
    <t>Segment Reporting [Abstract]</t>
  </si>
  <si>
    <t>L. Segment Information
Alumina Primary Global Engineered Transportation Total
Third quarter ended September 30, 2016
Sales:
Third-party sales $ 687 $ 1,148 $ 1,521 $ 1,406 $ 450 $ 5,212
Intersegment sales 287 440 30
—
— 757
Total sales $ 974 $ 1,588 $ 1,551 $ 1,406 $ 450 $ 5,969
Profit and loss:
Equity (loss) income $ (9 ) $ 3 $ (10 ) $
— $
— $ (16 )
Depreciation, depletion, and amortization 68 99 59 63 12 301
Income taxes 31
— 18 71 17 137
After-tax operating income (ATOI) 72 56 58 162 47 395
Third quarter ended September 30, 2015
Sales:
Third-party sales $ 912 $ 1,249 $ 1,527 $ 1,397 $ 475 $ 5,560
Intersegment sales 391 479 29
—
— 899
Total sales $ 1,303 $ 1,728 $ 1,556 $ 1,397 $ 475 $ 6,459
Profit and loss:
Equity loss $ (9 ) $ (7 ) $ (8 ) $
— $
— $ (24 )
Depreciation, depletion, and amortization 71 106 56 61 11 305
Income taxes 85 (49 ) 28 71 18 153
ATOI 212 (59 ) 62 151 44 410
Alumina Primary Global Engineered Transportation Total
Nine months ended September 30, 2016
Sales:
Third-party sales $ 1,926 $ 3,390 $ 4,468 $ 4,320 $ 1,346 $ 15 450
Intersegment sales 879 1,388 88
—
— 2,355
Total sales $ 2,805 $ 4,778 $ 4,556 $ 4,320 $ 1 346 $ 17,805
Profit and loss:
Equity (loss) income $ (30 ) $ 7 $ (31 ) $
— $
— $ (54 )
Depreciation, depletion, and amortization 197 302 170 190 35 894
Income taxes 76 (16 ) 80 236 49 470
ATOI 189 111 194 504 132 1,130
Nine months ended September 30, 2015
Sales:
Third-party sales $ 2,723 $ 4,355 $ 4,816 $ 3,933 $ 1,438 $ 17,265
Intersegment sales 1,323 1,733 99
—
— 3,155
Total sales $ 4,046 $ 6,088 $ 4,915 $ 3,933 $ 1,438 $ 20,420
Profit and loss:
Equity loss $ (27 ) $ (15 ) $ (24 ) $
— $
— $ (66 )
Depreciation, depletion, and amortization 228 324 168 166 32 918
Income taxes 264 14 89 228 49 644
ATOI 648 195 192 472 126 1,633
The following table reconciles total segment ATOI to consolidated
net income attributable to Arconic:
Third quarter ended September 30, Nine months
ended September 30,
2016 2015 2016 2015
Total segment ATOI $ 395 $ 410 $ 1,130 $ 1,633
Unallocated amounts (net of tax):
Impact of LIFO 1 50 (5 ) 93
Metal price lag 4 (48 ) 12 (110 )
Interest expense (86 ) (80 ) (253 ) (240 )
Noncontrolling interests (20 ) (62 ) (58 ) (189 )
Corporate expense (77 ) (72 ) (209 ) (199 )
Restructuring and other charges (13 ) (48 ) (89 ) (368 )
Other (38 ) (106 ) (211 ) (241 )
Consolidated net income attributable to Arconic $ 166 $ 44 $ 317 $ 379
Items required to reconcile total segment ATOI to consolidated net
income attributable to Arconic include: the impact of LIFO
inventory accounting; metal price lag; interest expense;
noncontrolling interests; corporate expense (general administrative
and selling expenses of operating the corporate headquarters and
other global administrative facilities, along with depreciation and
amortization on corporate-owned assets); restructuring and other
charges; and other items, including intersegment profit
eliminations, differences between tax rates applicable to the
segments and the consolidated effective tax rate, and other
nonoperating items such as foreign currency transaction
gains/losses and interest income.</t>
  </si>
  <si>
    <t>Common Stock</t>
  </si>
  <si>
    <t>M. Common Stock –
In August 2016, Arconic retired its outstanding treasury stock
consisting of approximately 76 million shares. As a result,
Common stock and Additional capital were decreased by $76 and
$2,563, respectively, to reflect the retirement of the treasury
shares. This transaction is not reflected on the Statement of
Consolidated Cash Flows for the nine months ended
September 30, 2016 as it represents a noncash financing
activity.</t>
  </si>
  <si>
    <t>Earnings Per Share</t>
  </si>
  <si>
    <t>Earnings Per Share [Abstract]</t>
  </si>
  <si>
    <t>N. Earnings Per Share
The number of shares and per share amounts for all periods
presented below have been updated to reflect the Reverse Stock
Split (see Note A).
The information used to compute basic and diluted EPS attributable
to Arconic common shareholders was as follows (shares in
millions):
Third quarter ended September 30, Nine months ended September 30,
2016 2015 2016 2015
Net income attributable to Arconic $ 166 $ 44 $ 317 $ 379
Less: preferred stock dividends declared 18 18 52 52
Net income available to Arconic common shareholders –
basic 148 26 265 327
Add: interest expense related to convertible notes 2
—
—
—
Add: dividends related to mandatory convertible preferred stock
—
—
—
—
Net income available to Arconic common shareholders –
diluted $ 150 $ 26 $ 265 $ 327
Average shares outstanding – basic 438 427 438 414
Effect of dilutive securities:
Stock options 1
— 1 1
Stock and performance awards 5 4 4 4
Convertible notes 9
—
—
—
Mandatory convertible preferred stock
—
—
—
—
Average shares outstanding – diluted 453 431 443 419
In all periods presented, 26 million share equivalents related
to mandatory convertible preferred stock were not included in the
computation of diluted EPS because their effect was anti-dilutive.
Additionally, in the 2016 nine-month period, 9 million share
equivalents related to convertible notes were not included in the
computation of diluted EPS because their effect was anti-dilutive.
In the 2015 third quarter and nine-month period, 8 million and
3 million (weighted-average), respectively, share equivalents
related to convertible debt (acquired through RTI – see Note
E) were not included in the computation of diluted EPS because
their effect was anti-dilutive.
Options to purchase 8 million and 9 million shares of
common stock at a weighted average exercise price of $38.16 and
$38.28 per share were outstanding as of September 30, 2016 and
2015, respectively, but were not included in the computation of
diluted EPS because they were anti-dilutive, as the exercise prices
of the options were greater than the average market price of
Arconic’s common stock.
In July 2015, Arconic issued 29 million shares of its common
stock to acquire RTI (see Note E). As a result, the basic average
number of shares in the third quarter and nine-month period
includes 19 million and 7 million, respectively,
representing the weighted average number of shares for the length
of time the 29 million shares were outstanding during the
respective periods.</t>
  </si>
  <si>
    <t>Receivables</t>
  </si>
  <si>
    <t>Transfers and Servicing [Abstract]</t>
  </si>
  <si>
    <t>O. Receivables
As of September 30, 2016 and December 31, 2015, the
deferred purchase price receivable was $162 and $249, respectively,
which was included in Other receivables on the accompanying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Increase) in receivables line item
on the accompanying Statement of Consolidated Cash Flows. This
activity is reflected as an operating cash flow because the related
customer receivables are the result of an operating activity with
an insignificant, short-term interest rate risk.
The gross amount of receivables sold and total cash collected under
this program since its inception was $28,738 and $28,226,
respectively. Arconic services the customer receivables for the
financial institutions at market rates; therefore, no servicing
asset or liability was recorded.</t>
  </si>
  <si>
    <t>Pension and Other Postretirement Benefits</t>
  </si>
  <si>
    <t>Compensation and Retirement Disclosure [Abstract]</t>
  </si>
  <si>
    <t>P. Pension and Other Postretirement Benefits
Third quarter ended September 30, Nine months ended September 30,
Pension benefits 2016 2015 2016 2015
Service cost $ 43 $ 44 $ 124 $ 132
Interest cost 114 144 358 433
Expected return on plan assets (187 ) (189 ) (558 ) (566 )
Recognized net actuarial loss 104 117 308 352
Amortization of prior service cost 4 4 12 12
Settlements* 13 13 15 14
Curtailments*
— 9
— 9
Special termination benefits*
—
— 1 12
Net periodic benefit cost $ 91 $ 142 $ 260 $ 398
* Except for Settlements of $2 during
the nine months ended September 30, 2016 and $2 in both the
third quarter and nine months ended September 30, 2015, these
amounts were recorded in Restructuring and other charges on the
accompanying Statement of Consolidated Operations (see Note
D).
Third quarter ended September 30, Nine months ended September 30,
Other postretirement benefits 2016 2015 2016 2015
Service cost $ 3 $ 4 $ 10 $ 11
Interest cost 16 23 53 69
Recognized net actuarial loss 8 4 19 13
Amortization of prior service benefit (6 ) (9 ) (19 ) (28 )
Curtailments*
— (5 )
— (6 )
Special termination benefits*
—
—
— 1
Net periodic benefit cost $ 21 $ 17 $ 63 $ 60
* These amounts were recorded in
Restructuring and other charges on the accompanying Statement of
Consolidated Operations (see Note D).
In conjunction with the annual measurement of the funded status of
Arconic’s pension and other postretirement benefit plans at
December 31, 2015, management elected to change the manner in
which the interest cost component of net periodic benefit cost is
determined in 2016 and beyond. Previously, the interest cost
component was determined by multiplying the single equivalent rate
and the aggregate discounted cash flows of the plans’
projected benefit obligations. Under the new methodology, the
interest cost component is determined by aggregating the product of
the discounted cash flows of the plans’ projected benefit
obligations for each year and an individual spot rate (referred to
as the “spot rate” approach). In the 2016 third quarter
and nine-month period, this change resulted in a lower interest
cost component of net periodic benefit cost under the new
methodology compared to the previous methodology of $22 and $70,
respectively, for pension plans and $4 and $12, respectively, for
other postretirement benefit plans. Management believes this new
methodology, which represents a change in an accounting estimate,
is a better measure of the interest cost as each year’s cash
flows are specifically linked to the interest rates of bond
payments in the same respective year.
Effective August 1, 2016, certain U.S. pension and
postretirement benefit plans were separated, requiring a
remeasurement as of this date. Additionally, one pension plan was
required to be remeasured as a result of settlement accounting.
Together, these remeasurements resulted in an increase to
Arconic’s pension liability of $845 and the plans’
unrecognized net actuarial loss (included in Accumulated other
comprehensive loss) of $551 (after-tax). The plan remeasurements
together also resulted in a $5 decrease to third quarter 2016 net
periodic benefit cost.
During the third quarter of 2016, the Pension Benefit Guaranty
Corporation approved management’s plan to separate the
Arconic Inc. pension plans between Arconic Inc. and Alcoa
Corporation. The agreement stipulates that Arconic will make cash
contributions over a period of 30 months to its two largest pension
funds. Payments are expected to be made in three increments of no
less than $50 each ($150 total) over this 30-month period, with the
first payment due no later than six months after the separation
date of November 1, 2016.</t>
  </si>
  <si>
    <t>Derivatives and Other Financial Instruments</t>
  </si>
  <si>
    <t>Derivative Instruments and Hedging Activities Disclosure [Abstract]</t>
  </si>
  <si>
    <t>Q.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rconic is exposed to certain risks relating to its ongoing
business operations, including financial, market, political, and
economic risks. The following discussion provides information
regarding Arconic’s exposure to the risks of changing
commodity prices, interest rates, and foreign currency exchange
rates.
Arconic’s commodity and derivative activities are subject to
the management, direction, and control of the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Arconic’s Board of Directors on the
scope of its activities.
The aluminum, energy, interest rate, and foreign exchange contracts
are held for purposes other than trading. They are used primarily
to mitigate uncertainty and volatility, and to cover underlying
exposures. Arconic is not involved in trading activities for
energy, weather derivatives, or other nonexchange commodity trading
activities.
A number of Arconic’s aluminum, energy, and foreign exchange
contracts are classified as Level 1 and an interest rate contract
is classified as Level 2 under the fair value hierarchy. These
energy, foreign exchange, and interest rate contracts are not
material to Arconic’s Consolidated Financial Statements for
all periods presented.
For the aluminum contracts classified as Level 1, the total fair
value of derivatives recorded as assets and liabilities was $11 and
$9, respectively, at September 30, 2016 and $8 and $58,
respectively, at December 31, 2015. These contracts were
entered into to either hedge forecasted sales or purchases of
aluminum in order to manage the associated aluminum price risk.
Certain of these contracts are designated as hedging instruments,
either fair value or cash flow, and the remaining are not
designated as such. Combined, Arconic recognized a net gain of $1
and $4 in the 2016 third quarter and nine-month period,
respectively, and a net loss of $7 and a net gain of $34 in the
2015 third quarter and nine-month period, respectively, in Sales on
the accompanying Statement of Consolidated Operations related to
these aluminum contracts. Arconic recognized a net gain of $1 for
both the 2016 third quarter and nine-month period in Other
Comprehensive (Loss) Income. No net gain or loss was recognized in
the 2015 third quarter and nine-month period in Other Comprehensive
(Loss) Income.
In addition to the Level 1 and 2 derivative instruments described
above, Arconic has ten derivative instruments classified as Level 3
under the fair value hierarchy. These instruments are composed of
eight embedded aluminum derivatives, an energy contract, and an
embedded credit derivative, all of which relate to energy supply
contracts associated with nine smelters and three refineries. Five
of the embedded aluminum derivatives and the energy contract were
designated as cash flow hedging instruments and three of the
embedded aluminum derivatives and the embedded credit derivative
were not designated as hedging instruments.
The following section describes the valuation methodologies used by
Arconic to measure its Level 3 derivative instruments at fair
value. Derivative instruments classified as Level 3 in the fair
value hierarchy represent those in which management has used at
least one significant unobservable input in the valuation model.
Arconic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rconic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Arconic has two power contracts, each of which contain an embedded
derivative that indexes the price of power to the LME price of
aluminum. Additionally, Arconic has three power contracts,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Additionally, for
three of these contracts, management also estimates the Midwest
premium, generally, for the next twelve months based on recent
transactions and then holds the premium estimated in that twelfth
month constant for the remaining duration of the contract.
Significant increases or decreases in the actual LME beyond 10
years and/or the Midwest premium would result in a higher or lower
fair value measurement. An increase in actual LME price and/or the
Midwest premium over the inputs used in the valuation models will
result in a higher cost of power and a corresponding decrease to
the derivative asset or increase to the derivative liability. The
embedded derivatives have been designated as cash flow hedges of
forward sales of aluminum. Unrealized gains and losses were
included in Other comprehensive (loss) income on the accompanying
Consolidated Balance Sheet while realized gains and losses were
included in Sales on the accompanying Statement of Consolidated
Operations.
Also, Arconic has a power contract (which expired in September 2016
– see below) separate from above that contains an LME-linked
embedded derivative. Prior to its expiration, the embedded
derivative wa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ould result in a higher cost of power
and a corresponding decrease to the derivative asset. This embedded
derivative did not qualify for hedge accounting treatment.
Unrealized gains and losses from the embedded derivative were
included in Other income, net on the accompanying Statement of
Consolidated Operations while realized gains and losses were
included in Cost of goods sold on the accompanying Statement of
Consolidated Operations as electricity purchases were made under
the contract. At the time this derivative asset was recognized, an
equivalent amount was recognized as a deferred credit in Other
noncurrent liabilities and deferred credits on the accompanying
Consolidated Balance Sheet. This deferred credit was recognized in
Other income, net on the accompanying Statement of Consolidated
Operations as power was received over the life of the contract.
Additionally, Arconic has a natural gas supply contract, which has
an LME-linked ceiling. This embedded derivative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income, net on the accompanying Statement of
Consolidated Operations while realized gains and losses were
included in Cost of goods sold on the accompanying Statement of
Consolidated Operations as gas purchases were made under the
contract.
In the second quarter of 2016, Arconic and the related counterparty
elected to modify the pricing of an existing power contract for a
smelter in the United States. This amendment contains an embedded
derivative that indexes the price of power to the LME price of
aluminum plus the Midwest premium. The embedded derivative is
valued using the interrelationship of future metal prices (LME base
plus Midwest premium) and the amount of megawatt hours of energy
needed to produce the forecasted metric tons of aluminum at the
smelter. Significant increases or decreases in the metal price
would result in a higher or lower fair value measurement. An
increase in actual metal price over the inputs used in the
valuation model will result in a higher cost of power and a
corresponding increase to the derivative liability. Management
elected not to qualify the embedded derivative for hedge accounting
treatment. Unrealized gains and losses from the embedded derivative
will be included in Other income, net on the accompanying Statement
of Consolidated Operations while realized gains and losses will be
included in Cost of goods sold on the accompanying Statement of
Consolidated Operations as electricity purchases are made under the
contract. At the time this derivative liability was recognized, an
equivalent amount was recognized as a deferred charge in Other
noncurrent assets on the accompanying Consolidated Balance Sheet.
This deferred charge will be recognized in Other income, net on the
accompanying Statement of Consolidated Operations as power is
received over the life of the contract.
Furthermore, Arconic has a power contract, which contains an
embedded derivative that indexes the difference between the
long-term debt ratings of Arconic and the counterparty from any of
the three major credit rating agencies. Management uses market
prices, historical relationships, and forecast services to
determine fair value. Significant increases or decreases in any of
these inputs would result in a lower or higher fair value
measurement. A wider credit spread between Arconic and the
counterparty would result in a higher cost of power and a
corresponding increase in the derivative liability. This embedded
derivative did not qualify for hedge accounting treatment.
Unrealized gains and losses were included in Other income, net on
the accompanying Statement of Consolidated Operations while
realized gains and losses were included in Cost of goods sold on
the accompanying Statement of Consolidated Operations as
electricity purchases were made under the contract.
Finally, Arconic has a derivative contract that hedges the
anticipated power requirements at one of its smelters that began
when the previous power contract expired in September 2016 (see
above). Beyond the term where market information is available,
management developed a forward curve, for valuation purposes, based
on independent consultant market research. Significant increases or
decreases in the power market may result in a higher or lower fair
value measurement. Lower prices in the power market would cause a
decrease in the derivative asset. The derivative contract has been
designated as a cash flow hedge of future purchases of electricity.
Unrealized gains and losses on this contract were recorded in Other
comprehensive (loss) income on the accompanying Consolidated
Balance Sheet, while realized gains and losses will be recorded in
Cost of goods sold as electricity purchases are made under the
power contract. In August 2016, Arconic gave the required notice to
terminate this derivative contract one year from the date of
notification. As a result, Arconic decreased both the related
derivative asset recorded in Other noncurrent assets and the
unrealized gain recorded in Accumulated other comprehensive loss by
$83, which related to the August 2017 through 2036 timeframe,
resulting in no impact to Arconic’s earnings.
The following table presents quantitative information related to
the significant unobservable inputs described above for Level 3
derivative contracts:
Fair value at September 30, 2016
Unobservable input
Range ($ in full amounts)
Assets:
Embedded aluminum derivatives $ 306 Price of aluminum beyond forward curve
Aluminum: $2,197 per metric ton in 2027 to $2,337 per metric ton in
2029 (two contracts) and $2,633 per metric ton in 2036 (one
contract)
Midwest premium: $0.0630 per pound in 2016 to $0.0750 per pound in
2029 (two contracts) and 2036 (one contract)
Embedded aluminum derivative 4 Interrelationship of LME price to overall energy
price Aluminum: $1,680 per metric ton in 2016 to $1,802
per metric ton in 2019
Embedded aluminum derivative
— Interrelationship of future aluminum and oil
prices
Aluminum: $1,662 per metric ton in 2016 to $1,762 per metric ton in
2018
Oil: $49 per barrel in 2016 to $55 per barrel in 2018
Energy contract 7 Price of electricity beyond forward curve Electricity: $57 per megawatt hour in 2016 to $58
per megawatt hour in 2017
Liabilities:
Embedded aluminum derivative 242 Price of aluminum beyond forward curve Aluminum: $2,197 per metric ton in 2027 to $2,229
per metric ton in 2027
Embedded aluminum derivative 30 Interrelationship of LME price to the amount of
megawatt hours of energy needed to produce the forecasted metric
tons of aluminum
Aluminum: $1,662 per metric ton in 2016 to $1,785 per metric ton in
2019
Midwest premium: $0.0630 per pound in 2016 to $0.0750 per pound in
2019
Electricity: rate of 2 million megawatt hours per year
Embedded credit derivative 24 Credit spread between Arconic and
counterparty
2.15% to 2.89%
(2.52% median)
The fair values of Level 3 derivative instruments recorded as
assets and liabilities in the accompanying Consolidated Balance
Sheet were as follows:
September 30, 2016 December 31,
Asset Derivatives
Derivatives designated as hedging instruments:
Prepaid expenses and other current assets:
Embedded aluminum derivatives $ 40 $ 72
Energy contract 7
—
Other noncurrent assets:
Embedded aluminum derivatives 270 994
Energy contract
— 2
Total derivatives designated as hedging instruments $ 317 $ 1,068
Derivatives not designated as hedging instruments:
Prepaid expenses and other current assets:
Embedded aluminum derivatives $
— $ 69
Total derivatives not designated as hedging instruments $
— $ 69
Total Asset Derivatives $ 317 $ 1,137
Liability Derivatives
Derivatives designated as hedging instruments:
Other current liabilities:
Embedded aluminum derivative $ 25 $ 9
Energy contract
— 4
Other noncurrent liabilities and deferred credits:
Embedded aluminum derivative 247 160
Total derivatives designated as hedging instruments $ 272 $ 173
Derivatives not designated as hedging instruments:
Other current liabilities:
Embedded credit derivative $ 4 $ 6
Other noncurrent liabilities and deferred credits:
Embedded credit derivative 20 29
Total derivatives not designated as hedging instruments $ 24 $ 35
Total Liability Derivatives $ 296 $ 208
The following tables present a reconciliation of activity for Level
3 derivative contracts:
Assets Liabilities
Third quarter ended September 30, 2016 Embedded aluminum Energy Embedded aluminum Embedded Energy
Opening balance – July 1, 2016 $ 745 $ 49 $ 228 $ 33 $ 9
Total gains or losses (realized and unrealized) included in:
Sales 1
— (3 )
—
—
Cost of goods sold (31 )
—
— (1 )
—
Other income, net (5 ) (85 ) 2 (8 ) (1 )
Other comprehensive (loss) income (414 ) 48 48
— (1 )
Purchases, sales, issuances, and settlements**
—
—
—
—
—
Transfers into and/or out of Level 3**
—
—
—
—
—
Other 14 (5 ) (3 )
— (7 )
Closing balance – September 30, 2016 $ 310 $ 7 $ 272 $ 24 $
—
Change in unrealized gains or losses included in earnings for
derivative contracts held at September 30, 2016:
Sales $
— $
— $
— $
— $
—
Cost of goods sold
—
—
—
—
—
Other income, net* (5 ) (85 ) 2 (8 ) (1 )
* In August 2016, Arconic elected to
terminate the energy contract in accordance with the provisions of
the agreement (see above). As a result, Arconic decreased the
derivative asset and recorded a charge in Other income of $84,
which is reflected in the table above. Additionally, Arconic also
decreased the related unrealized gain and recorded a benefit in
Other income of $84. As such, the termination of most of the
remaining term of this derivative contract did not have an impact
on Arconic’s earnings.
** In the 2016 nine-month period, there
was an issuance of a new embedded derivative contained in an
amendment to an existing power contract. There were no purchases,
sales or settlements of Level 3 derivative instruments.
Additionally, there were no transfers of derivative instruments
into or out of Level 3.
Assets Liabilities
Nine months ended September 30, 2016 Embedded aluminum Energy Embedded aluminum Embedded Energy
Opening balance – January 1, 2016 $ 1,135 $ 2 $ 169 $ 35 $ 4
Total gains or losses (realized and unrealized) included in:
Sales (9 )
— (8 )
—
—
Cost of goods sold (92 )
—
— (4 )
—
Other income, net (13 ) (83 ) 2 (7 ) (2 )
Other comprehensive (loss) income (750 ) 87 80
— (1 )
Purchases, sales, issuances, and settlements**
—
— 32
—
—
Transfers into and/or out of Level 3**
—
—
—
—
—
Other 39 1 (3 )
— (1 )
Closing balance – September 30, 2016 $ 310 $ 7 $ 272 $ 24 $
—
Change in unrealized gains or losses included in earnings for
derivative contracts held at September 30, 2016:
Sales $
— $
— $
— $
— $
—
Cost of goods sold
—
—
—
—
—
Other income, net* (13 ) (83 ) 2 (7 ) (2 )
* In August 2016, Arconic elected to
terminate the energy contract in accordance with the provisions of
the agreement (see above). As a result, Arconic decreased the
derivative asset and recorded a charge in Other income of $84,
which is reflected in the table above. Additionally, Arconic also
decreased the related unrealized gain and recorded a benefit in
Other income of $84. As such, the termination of most of the
remaining term of this derivative contract did not have an impact
on Arconic’s earnings.
** In the 2016 third quarter, there were
no purchases, sales, issuances or settlements of Level 3 derivative
instruments. Additionally, there were no transfers of derivative
instruments into or out of Level 3.
Derivatives Designated As Hedging Instruments – Cash Flow
Hedges
For derivative instruments that are designated and qualify as cash
flow hedges, the effective portion of unrealized gains or losses on
the derivative is reported as a component of other comprehensive
income (OCI). Realized gains or losses on the derivative are
reclassified from OCI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rconic has five Level 3 embedded aluminum derivatives and one
Level 3 energy contract that have been designated as cash flow
hedges as follows.
Embedded aluminum derivatives.
Arconic recognized a net unrealized loss of $462 and $830 in the
2016 third quarter and nine-month period, respectively, and a net
unrealized gain of $301 and $819 in the 2015 third quarter and
nine-month period, respectively, in Other comprehensive (loss)
income related to these five derivative instruments. Additionally,
Arconic reclassified a realized gain of $1 and a realized loss of
$4 in the 2016 third quarter and nine-month period, respectively,
and a realized loss of $1 and $25 in the 2015 third quarter and
nine-month period, respectively, from Accumulated other
comprehensive loss to Sales. Assuming market rates remain constant
with the rates at September 30, 2016, a realized gain of $23
is expected to be recognized in Sales over the next 12 months.
Also, Arconic recognized a gain of less than $1 in the 2016
nine-month period (no such gain was recognized in the 2016 third
quarter) and a gain of less than $1 and $2 in the 2015 third
quarter and nine-month period, respectively, in Other income, net
related to the amount excluded from the assessment of hedge
effectiveness. There was no ineffectiveness related to these five
derivative instruments in the 2016 third quarter and nine-month
period and the 2015 third quarter and nine-month period.
Energy contract.
Derivatives Not Designated As Hedging Instruments
Arconic has three Level 3 embedded aluminum derivatives and one
Level 3 embedded credit derivative that do not qualify for hedge
accounting treatment. As such, gains and losses related to the
changes in fair value of these instruments are recorded directly in
earnings. In the third quarter of 2016 and 2015, Arconic recognized
a gain of $1 and a loss of $17, respectively, in Other income, net,
of which a loss of $7 and $4, respectively, related to the embedded
aluminum derivatives and a gain of $8 and a loss of $13,
respectively, related to the embedded credit derivative. In the
nine-month period of 2016 and 2015, Arconic recognized a loss of $8
and $19, respectively, in Other income, net, of which a loss of $15
and $5, respectively, related to the embedded aluminum derivatives
and a gain of $7 and a loss of $14, respectively, related to the
embedded credit derivative.
Material Limitations
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rconic’s control and could vary significantly from those
factors disclosed.
Arconic is exposed to credit loss in the event of nonperformance by
counterparties on the above instruments, as well as credit or
performance risk with respect to its hedged customers’
commitments. Although nonperformance is possible, Arconic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rconic’s other
financial instruments were as follows:
September 30, 2016 December 31, 2015
Carrying Fair value Carrying Fair value
Cash and cash equivalents $ 1,863 $ 1,863 $ 1,919 $ 1,919
Restricted cash 1,337 1,337 37 37
Noncurrent receivables 19 19 17 17
Available-for-sale securities 83 83 193 193
Short-term borrowings 32 32 38 38
Commercial paper
—
—
—
—
Long-term debt due within one year 773 783 21 21
Contingent payment related to an acquisition 133 133 130 130
Long-term debt, less amount due within one year 9,501 10,195 8,993 8,922
The following methods were used to estimate the fair values of
other financial instruments:
Cash and cash equivalents, Restricted cash, Short-term
borrowings, and Commercial paper.
Noncurrent receivables.
Available-for-sale securities.
Contingent payment related to an acquisition.
Long-term debt due within one year and Long-term debt, less
amount due within one year.</t>
  </si>
  <si>
    <t>Separation Transaction</t>
  </si>
  <si>
    <t>Text Block [Abstract]</t>
  </si>
  <si>
    <t>R. Separation Transaction
On September 29, 2016, the Board approved the completion of
the Separation Transaction by means of a pro rata distribution (the
“Distribution”) by the Company on November 1, 2016
of 80.1 percent of the outstanding common stock of Alcoa
Corporation to Company shareholders of record as of the close of
business on October 20, 2016 (the “Record Date”).
Arconic will retain 19.9 percent of the Alcoa Corporation common
stock. On November 1, 2016, the Separation Transaction was
completed and became effective before the opening of the NYSE. In
the Distribution, each Company shareholder received one share of
Alcoa Corporation common stock for every three shares of the
Company’s common stock held as of the close of business on
the Record Date. Shareholders received cash in lieu of fractional
shares of Alcoa Corporation common stock.
In connection with the Separation Transaction, at the end of
October 2016, the Company entered into certain agreements with
Alcoa Corporation to implement the legal and structural separation
between the two companies, govern the relationship between the
Company and Alcoa Corporation after the completion of the
Separation Transaction, and allocate between the Company and Alcoa
Corporation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Transition
Services Agreement and certain Patent, Know-How, Trade Secret
License and Trademark License Agreements.
In the 2016 third quarter and nine-month period, Arconic recognized
$55 ($44 after-tax) and $118 ($98 after-tax), respectively, in
Selling, general administrative, and other expenses on the
accompanying Statement of Consolidated Operations for costs related
to the Separation Transaction. In addition, Arconic also incurred
capital expenditures and debt issuance costs (see Note I) of $60 in
the third quarter and $81 in the nine-month period of 2016 related
to the separation. Inception to date costs recorded in Selling,
general administrative, and other expenses were $142 as well as
capital expenditures and debt issuance costs of $81.</t>
  </si>
  <si>
    <t>Subsequent Events</t>
  </si>
  <si>
    <t>Subsequent Events [Abstract]</t>
  </si>
  <si>
    <t>S. Subsequent
Events</t>
  </si>
  <si>
    <t>Accumulated Other Comprehensive Loss (Tables)</t>
  </si>
  <si>
    <t>Summary of Changes in Accumulated Other Comprehensive (Loss) by Component</t>
  </si>
  <si>
    <t>The following table details the activity of the four components
that comprise Accumulated other comprehensive loss for both
Arconic’s shareholders and noncontrolling interests:
Arconic
Noncontrolling Interests
Third quarter ended September 30,
Third quarter ended September 30,
2016 2015 2016 2015
Pension and other postretirement benefits (P)
Balance at beginning of period $ (3,514 ) $ (3,500 ) $ (53 ) $ (59 )
Other comprehensive (loss) income:
Unrecognized net actuarial loss and prior service cost/benefit (819 ) 46 (1 ) 10
Tax expense 286 (10 )
— (1 )
Total Other comprehensive (loss) income before reclassifications,
net of tax (533 ) 36 (1 ) 9
Amortization of net actuarial loss and prior service
cost/benefit (1) 109 116 1
—
Tax expense (2) (38 ) (41 ) (1 )
—
Total amount reclassified from Accumulated other comprehensive
loss, net of tax (9) 71 75
—
—
Total Other comprehensive (loss) income (462 ) 111 (1 ) 9
Balance at end of period $ (3,976 ) $ (3,389 ) $ (54 ) $ (50 )
Foreign currency translation
Balance at beginning of period $ (2,064 ) $ (1,606 ) $ (641 ) $ (569 )
Other comprehensive income (loss) (3) 157 (889 ) 45 (299 )
Balance at end of period $ (1,907 ) $ (2,495 ) $ (596 ) $ (868 )
Available-for-sale securities
Balance at beginning of period $ (1 ) $
— $
— $
—
Other comprehensive loss (4)
— (2 )
—
—
Balance at end of period $ (1 ) $ (2 ) $
— $
—
Cash flow hedges (Q)
Balance at beginning of period $ 364 $ 140 $ 11 $ (6 )
Other comprehensive (loss) income:
Net change from periodic revaluations (430 ) 288 20 1
Tax benefit (expense) 126 (79 ) (6 )
—
Total Other comprehensive (loss) income before reclassifications,
net of tax (304 ) 209 14 1
Net amount reclassified to earnings:
Aluminum contracts (5) 5 3
—
—
Energy contracts (6) (50 )
— (34 )
—
Foreign exchange contracts (5) (1 ) 2
—
—
Interest rate contracts (7) —
—
—
—
Nickel contracts (8)
— 1
—
—
Sub-total (46 ) 6 (34 )
—
Tax benefit (expense) (2) 12 (1 ) 10
—
Total amount reclassified from Accumulated other comprehensive
(loss) income, net of tax (9) (34 ) 5 (24 )
—
Total Other comprehensive (loss) income (338 ) 214 (10 ) 1
Balance at end of period $ 26 $ 354 $ 1 $ (5 )
Arconic
Noncontrolling Interests
Nine months ended September 30, Nine months ended September 30,
2016 2015 2016 2015
Pension and other postretirement benefits (P)
Balance at beginning of period $ (3,611 ) $ (3,601 ) $ (56 ) $ (64 )
Other comprehensive (loss) income:
Unrecognized net actuarial loss and prior service cost/benefit (883 ) (30 )
— 13
Tax benefit (expense) 312 18
— (1 )
Total Other comprehensive (loss) income before reclassifications,
net of tax (571 ) (12 )
— 12
Amortization of net actuarial loss and prior service
cost/benefit (1) 317 345 3 4
Tax expense (2) (111 ) (121 ) (1 ) (2 )
Total amount reclassified from Accumulated other comprehensive
loss, net of tax (9) 206 224 2 2
Total Other comprehensive (loss) income (365 ) 212 2 14
Balance at end of period $ (3,976 ) $ (3,389 ) $ (54 ) $ (50 )
Foreign currency translation
Balance at beginning of period $ (2,412 ) $ (846 ) $ (780 ) $ (351 )
Other comprehensive income (loss) (3) 505 (1,649 ) 184 (517 )
Balance at end of period $ (1,907 ) $ (2,495 ) $ (596 ) $ (868 )
Available-for-sale securities
Balance at beginning of period $ (5 ) $
— $
— $
—
Other comprehensive income (loss) (4) 4 (2 )
—
—
Balance at end of period $ (1 ) $ (2 ) $
— $
—
Cash flow hedges (Q)
Balance at beginning of period $ 597 $ (230 ) $ (3 ) $ (2 )
Other comprehensive (loss) income:
Net change from periodic revaluations (772 ) 792 35 (4 )
Tax benefit (expense) 229 (235 ) (10 ) 1
Total Other comprehensive (loss) income before reclassifications,
net of tax (543 ) 557 25 (3 )
Net amount reclassified to earnings:
Aluminum contracts (5) (1 ) 26
—
—
Energy contracts (6) (49 ) 4 (34 )
—
Foreign exchange contracts (5)
— 3
—
—
Interest rate contracts (7) 8 1 5
—
Nickel contracts (8) 1 1
—
—
Sub-total (41 ) 35 (29 )
—
Tax benefit (expense) (2) 13 (8 ) 8
—
Total amount reclassified from Accumulated other comprehensive
(loss) income, net of tax (9) (28 ) 27 (21 )
—
Total Other comprehensive (loss) income (571 ) 584 4 (3 )
Balance at end of period $ 26 $ 354 $ 1 $ (5 )
(1) These amounts were included in the
computation of net periodic benefit cost for pension and other
postretirement benefits (see Note P).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income, net on the accompanying Statement of Consolidated
Operations.
(5) These amounts were included in Sales
on the accompanying Statement of Consolidated Operations.
(6) For Arconic, $50 of the amount in
both the third quarter ended and nine months ended as of
September 30, 2016 was included in Other income, net on the
accompanying Statement of Consolidated Operations. The remaining
amount in both the third quarter ended and nine months ended as of
September 30, 2016 and the entire amount in both the third
quarter ended and nine months ended as of September 30, 2015
were included in Cost of goods sold on the accompanying Statement
of Consolidated Operations. For Noncontrolling interests, the
amount in both the third quarter and nine months ended as of
September 30, 2016 was included in Other income, net on the
accompanying Statement of Consolidated Operations.
(7) For Arconic, $7 of the amount in the
nine months ended as of September 30, 2016 was included in
Other income, net on the accompanying Statement of Consolidated
Operations. The remaining amount in the nine months ended as of
September 30, 2016 and the entire amount in the third quarter
ended September 30, 2016 and both the third quarter ended and
nine months ended as of September 30, 2015 were included in
Interest expense on the accompanying Statement of Consolidated
Operations. For Noncontrolling interests, the amount in the nine
months ended as of September 30, 2016 was included in Other
income, net on the accompanying Statement of Consolidated
Operations.
(8) These amounts were included in Cost
of goods sold on the accompanying Statement of Consolidated
Operations.
(9) A positive amount indicates a
corresponding charge to earnings and a negative amount indicates a
corresponding benefit to earnings. These amounts were reflected on
the accompanying Statement of Consolidated Operations in the line
items indicated in footnotes 1 through 7.</t>
  </si>
  <si>
    <t>Restructuring and Other Charges (Tables)</t>
  </si>
  <si>
    <t>Schedule of Restructuring and Other Charges by Reportable Segments, Pretax</t>
  </si>
  <si>
    <t>The pretax impact of allocating such charges to segment results
would have been as follows:
Third quarter ended September 30, Nine months ended September 30,
2016 2015 2016 2015
Alumina $ (1 ) $ 38 $ 3 $ 55
Primary Metals 17 11 105 209
Global Rolled Products (1 ) (17 ) 1 119
Engineered Products and Solutions (1 ) 22 16 33
Transportation and Construction Solutions (2 ) 3 6 6
Segment total 12 57 131 422
Corporate 6 9 3 38
Total restructuring and other charges $ 18 $ 66 $ 134 $ 460</t>
  </si>
  <si>
    <t>Activity and Reserve Balances for Restructuring Charges</t>
  </si>
  <si>
    <t>Activity and reserve balances for restructuring charges were as
follows:
Layoff costs Other exit costs Total
Reserve balances at December 31, 2014 $ 98 $ 34 $ 132
2015:
Cash payments (111 ) (12 ) (123 )
Restructuring charges 299 233 532
Other* (60 ) (231 ) (291 )
Reserve balances at December 31, 2015 226 24 250
2016:
Cash payments (132 ) (33 ) (165 )
Restructuring charges 54 52 106
Other* (56 ) (3 ) (59 )
Reserve balances at September 30, 2016 $ 92 $ 40 $ 132
* Other includes reversals of
previously recorded restructuring charges and the effects of
foreign currency translation. In the 2016 nine-month period, Other
for layoff costs also included a reclassification of $14 in pension
benefits costs, as this obligation was included in Arconic’s
separate liability for pension benefits obligations (see Note P).
Additionally in the 2016 nine-month period, Other for other exit
costs also included a reclassification of $4 in asset retirement
obligations, as this liability was included in Arconic’s
separate reserve for asset retirement obligations. In the 2015 nine
month period, Other for layoff costs also included a
reclassification of $28 in pension and other postretirement
benefits costs, as this obligation was included in Arconic’s
separate liability for pension and other postretirement benefits
obligations (see Note P). Additionally in the 2015 nine month
period, Other exit costs also included a reclassification of the
following restructuring charges: $45 in asset retirement
obligations and $29 in environmental obligations, as these
liabilities were included in Arconic’s separate reserves for
asset retirement obligations and environmental remediation.</t>
  </si>
  <si>
    <t>Acquisitions and Divestitures (Tables)</t>
  </si>
  <si>
    <t>RTI [Member]</t>
  </si>
  <si>
    <t>Summary of Final Allocation of Purchase Price by Major Asset Acquired and Liability Assumed, Amount of Goodwill Recognized</t>
  </si>
  <si>
    <t>The following table represents the final allocation of the purchase
price by major asset acquired and liability assumed, as well as the
amount of goodwill recognized:
Assets:
Cash $ 303
Receivables from customers 94
Inventories 483
Prepaid expenses and other current assets 47
Properties, plants, and equipment 321
Goodwill 298
Other noncurrent assets 60
Total assets $ 1,606
Liabilities:
Accounts payable $ 86
Other current liabilities 94
Long-term debt due within one year 115
Long-term debt, less amount due within one year 387
Other noncurrent liabilities 111
Total liabilities $ 793
Equity
Additional capital $ 60
Total equity $ 60</t>
  </si>
  <si>
    <t>Inventories (Tables)</t>
  </si>
  <si>
    <t>Schedule of Inventory Components</t>
  </si>
  <si>
    <t>September 30, 2016 December 31, 2015
Finished goods $ 854 $ 811
Work-in-process 1,325 1,272
Bauxite and alumina 401 445
Purchased raw materials 670 720
Operating supplies 205 194
$ 3,455 $ 3,442</t>
  </si>
  <si>
    <t>Investments (Tables)</t>
  </si>
  <si>
    <t>Summary of Unaudited Financial Information for Alcoa's Equity Investments</t>
  </si>
  <si>
    <t xml:space="preserve">A summary of unaudited financial information for Arconic’s
equity investments is as follows (amounts represent 100% of
investee financial information):
Third quarter ended September 30, Nine months ended September 30,
2016 2015 2016 2015
Sales $ 888 $ 1,015 $ 2,684 $ 2,872
Cost of goods sold 840 796 2,200 2,353
Net income (loss) (6 ) 20 23 (66 ) </t>
  </si>
  <si>
    <t>Other Income, Net (Tables)</t>
  </si>
  <si>
    <t>Schedule of Other Income, Net</t>
  </si>
  <si>
    <t>Third quarter ended September 30, Nine months ended September 30,
2016 2015 2016 2015
Equity loss $ 15 $ 24 $ 52 $ 68
Interest income (5 ) (4 ) (14 ) (11 )
Foreign currency (gains) losses, net 10 (17 ) 16 (27 )
Net gain from asset sales (124 ) (41 ) (152 ) (69 )
Net income (loss) on mark-to-market derivative contracts (Q) (4 ) 16 5 19
Other, net (9 ) 7 (27 ) (7 )
$ (117 ) $ (15 ) $ (120 ) $ (27 )</t>
  </si>
  <si>
    <t>Segment Information (Tables)</t>
  </si>
  <si>
    <t>Schedule of Operating Results of Arconic's Reportable Segments</t>
  </si>
  <si>
    <t xml:space="preserve">The operating results of Arconic’s reportable segments were
as follows (differences between segment totals and consolidated
totals are in Corporate):
Alumina Primary Global Engineered Transportation Total
Third quarter ended September 30, 2016
Sales:
Third-party sales $ 687 $ 1,148 $ 1,521 $ 1,406 $ 450 $ 5,212
Intersegment sales 287 440 30
—
— 757
Total sales $ 974 $ 1,588 $ 1,551 $ 1,406 $ 450 $ 5,969
Profit and loss:
Equity (loss) income $ (9 ) $ 3 $ (10 ) $
— $
— $ (16 )
Depreciation, depletion, and amortization 68 99 59 63 12 301
Income taxes 31
— 18 71 17 137
After-tax operating income (ATOI) 72 56 58 162 47 395
Third quarter ended September 30, 2015
Sales:
Third-party sales $ 912 $ 1,249 $ 1,527 $ 1,397 $ 475 $ 5,560
Intersegment sales 391 479 29
—
— 899
Total sales $ 1,303 $ 1,728 $ 1,556 $ 1,397 $ 475 $ 6,459
Profit and loss:
Equity loss $ (9 ) $ (7 ) $ (8 ) $
— $
— $ (24 )
Depreciation, depletion, and amortization 71 106 56 61 11 305
Income taxes 85 (49 ) 28 71 18 153
ATOI 212 (59 ) 62 151 44 410
Alumina Primary Global Engineered Transportation Total
Nine months ended September 30, 2016
Sales:
Third-party sales $ 1,926 $ 3,390 $ 4,468 $ 4,320 $ 1,346 $ 15 450
Intersegment sales 879 1,388 88
—
— 2,355
Total sales $ 2,805 $ 4,778 $ 4,556 $ 4,320 $ 1 346 $ 17,805
Profit and loss:
Equity (loss) income $ (30 ) $ 7 $ (31 ) $
— $
— $ (54 )
Depreciation, depletion, and amortization 197 302 170 190 35 894
Income taxes 76 (16 ) 80 236 49 470
ATOI 189 111 194 504 132 1,130
Nine months ended September 30, 2015
Sales:
Third-party sales $ 2,723 $ 4,355 $ 4,816 $ 3,933 $ 1,438 $ 17,265
Intersegment sales 1,323 1,733 99
—
— 3,155
Total sales $ 4,046 $ 6,088 $ 4,915 $ 3,933 $ 1,438 $ 20,420
Profit and loss:
Equity loss $ (27 ) $ (15 ) $ (24 ) $
— $
— $ (66 )
Depreciation, depletion, and amortization 228 324 168 166 32 918
Income taxes 264 14 89 228 49 644
ATOI 648 195 192 472 126 1,633 </t>
  </si>
  <si>
    <t>Schedule of Segment ATOI to Consolidated Net Income Attributable to Arconic</t>
  </si>
  <si>
    <t>The following table reconciles total segment ATOI to consolidated
net income attributable to Arconic:
Third quarter ended September 30, Nine months
ended September 30,
2016 2015 2016 2015
Total segment ATOI $ 395 $ 410 $ 1,130 $ 1,633
Unallocated amounts (net of tax):
Impact of LIFO 1 50 (5 ) 93
Metal price lag 4 (48 ) 12 (110 )
Interest expense (86 ) (80 ) (253 ) (240 )
Noncontrolling interests (20 ) (62 ) (58 ) (189 )
Corporate expense (77 ) (72 ) (209 ) (199 )
Restructuring and other charges (13 ) (48 ) (89 ) (368 )
Other (38 ) (106 ) (211 ) (241 )
Consolidated net income attributable to Arconic $ 166 $ 44 $ 317 $ 379</t>
  </si>
  <si>
    <t>Earnings Per Share (Tables)</t>
  </si>
  <si>
    <t>Reconciliation of Information Used to Compute Basic and Diluted EPS</t>
  </si>
  <si>
    <t>The information used to compute basic and diluted EPS attributable
to Arconic common shareholders was as follows (shares in
millions):
Third quarter ended September 30,
Nine months ended September 30,
2016 2015 2016 2015
Net income attributable to Arconic $ 166 $ 44 $ 317 $ 379
Less: preferred stock dividends declared 18 18 52 52
Net income available to Arconic common shareholders –
basic 148 26 265 327
Add: interest expense related to convertible notes 2
—
—
—
Add: dividends related to mandatory convertible preferred stock
—
—
—
—
Net income available to Arconic common shareholders –
diluted $ 150 $ 26 $ 265 $ 327
Average shares outstanding – basic 438 427 438 414
Effect of dilutive securities:
Stock options 1
— 1 1
Stock and performance awards 5 4 4 4
Convertible notes 9
—
—
—
Mandatory convertible preferred stock
—
—
—
—
Average shares outstanding – diluted 453 431 443 419</t>
  </si>
  <si>
    <t>Pension and Other Postretirement Benefits (Tables)</t>
  </si>
  <si>
    <t>Components of Net Periodic Benefit Cost</t>
  </si>
  <si>
    <t>The components of net periodic benefit cost were as follows:
Third quarter ended September 30, Nine months ended September 30,
Pension benefits 2016 2015 2016 2015
Service cost $ 43 $ 44 $ 124 $ 132
Interest cost 114 144 358 433
Expected return on plan assets (187 ) (189 ) (558 ) (566 )
Recognized net actuarial loss 104 117 308 352
Amortization of prior service cost 4 4 12 12
Settlements* 13 13 15 14
Curtailments*
— 9
— 9
Special termination benefits*
—
— 1 12
Net periodic benefit cost $ 91 $ 142 $ 260 $ 398
* Except for Settlements of $2 during
the nine months ended September 30, 2016 and $2 in both the
third quarter and nine months ended September 30, 2015, these
amounts were recorded in Restructuring and other charges on the
accompanying Statement of Consolidated Operations (see Note
D).
Third quarter ended September 30, Nine months ended September 30,
Other postretirement benefits 2016 2015 2016 2015
Service cost $ 3 $ 4 $ 10 $ 11
Interest cost 16 23 53 69
Recognized net actuarial loss 8 4 19 13
Amortization of prior service benefit (6 ) (9 ) (19 ) (28 )
Curtailments*
— (5 )
— (6 )
Special termination benefits*
—
—
— 1
Net periodic benefit cost $ 21 $ 17 $ 63 $ 60
* These amounts were recorded in
Restructuring and other charges on the accompanying Statement of
Consolidated Operations (see Note D).</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September 30, 2016
Unobservable input
Range ($ in full amounts)
Assets:
Embedded aluminum derivatives $ 306 Price of aluminum beyond forward curve
Aluminum: $2,197 per metric ton in 2027 to $2,337 per metric ton in
2029 (two contracts) and $2,633 per metric ton in 2036 (one
contract)
Midwest premium: $0.0630 per pound in 2016 to $0.0750 per pound in
2029 (two contracts) and 2036 (one contract)
Embedded aluminum derivative 4 Interrelationship of LME price to overall energy
price Aluminum: $1,680 per metric ton in 2016 to $1,802
per metric ton in 2019
Embedded aluminum derivative
— Interrelationship of future aluminum and oil
prices
Aluminum: $1,662 per metric ton in 2016 to $1,762 per metric ton in
2018
Oil: $49 per barrel in 2016 to $55 per barrel in 2018
Energy contract 7 Price of electricity beyond forward curve Electricity: $57 per megawatt hour in 2016 to $58
per megawatt hour in 2017
Liabilities:
Embedded aluminum derivative 242 Price of aluminum beyond forward curve Aluminum: $2,197 per metric ton in 2027 to $2,229
per metric ton in 2027
Embedded aluminum derivative 30 Interrelationship of LME price to the amount of
megawatt hours of energy needed to produce the forecasted metric
tons of aluminum
Aluminum: $1,662 per metric ton in 2016 to $1,785 per metric ton in
2019
Midwest premium: $0.0630 per pound in 2016 to $0.0750 per pound in
2019
Electricity: rate of 2 million megawatt hours per year
Embedded credit derivative 24 Credit spread between Arconic and
counterparty
2.15% to 2.89%
(2.52% median)</t>
  </si>
  <si>
    <t>Schedule of Fair Values of Level 3 Derivative Instruments Recorded as Assets and Liabilities</t>
  </si>
  <si>
    <t>The fair values of Level 3 derivative instruments recorded as
assets and liabilities in the accompanying Consolidated Balance
Sheet were as follows:
September 30, 2016 December 31,
Asset Derivatives
Derivatives designated as hedging instruments:
Prepaid expenses and other current assets:
Embedded aluminum derivatives $ 40 $ 72
Energy contract 7
—
Other noncurrent assets:
Embedded aluminum derivatives 270 994
Energy contract
— 2
Total derivatives designated as hedging instruments $ 317 $ 1,068
Derivatives not designated as hedging instruments:
Prepaid expenses and other current assets:
Embedded aluminum derivatives $
— $ 69
Total derivatives not designated as hedging instruments $
— $ 69
Total Asset Derivatives $ 317 $ 1,137
Liability Derivatives
Derivatives designated as hedging instruments:
Other current liabilities:
Embedded aluminum derivative $ 25 $ 9
Energy contract
— 4
Other noncurrent liabilities and deferred credits:
Embedded aluminum derivative 247 160
Total derivatives designated as hedging instruments $ 272 $ 173
Derivatives not designated as hedging instruments:
Other current liabilities:
Embedded credit derivative $ 4 $ 6
Other noncurrent liabilities and deferred credits:
Embedded credit derivative 20 29
Total derivatives not designated as hedging instruments $ 24 $ 35
Total Liability Derivatives $ 296 $ 208</t>
  </si>
  <si>
    <t>Schedule of Reconciliation of Activity for Derivative Contracts</t>
  </si>
  <si>
    <t>The following tables present a reconciliation of activity for Level
3 derivative contracts:
Assets Liabilities
Third quarter ended September 30, 2016 Embedded aluminum Energy Embedded aluminum Embedded Energy
Opening balance – July 1, 2016 $ 745 $ 49 $ 228 $ 33 $ 9
Total gains or losses (realized and unrealized) included in:
Sales 1
— (3 )
—
—
Cost of goods sold (31 )
—
— (1 )
—
Other income, net (5 ) (85 ) 2 (8 ) (1 )
Other comprehensive (loss) income (414 ) 48 48
— (1 )
Purchases, sales, issuances, and settlements**
—
—
—
—
—
Transfers into and/or out of Level 3**
—
—
—
—
—
Other 14 (5 ) (3 )
— (7 )
Closing balance – September 30, 2016 $ 310 $ 7 $ 272 $ 24 $
—
Change in unrealized gains or losses included in earnings for
derivative contracts held at September 30, 2016:
Sales $
— $
— $
— $
— $
—
Cost of goods sold
—
—
—
—
—
Other income, net* (5 ) (85 ) 2 (8 ) (1 )
* In August 2016, Arconic elected to
terminate the energy contract in accordance with the provisions of
the agreement (see above). As a result, Arconic decreased the
derivative asset and recorded a charge in Other income of $84,
which is reflected in the table above. Additionally, Arconic also
decreased the related unrealized gain and recorded a benefit in
Other income of $84. As such, the termination of most of the
remaining term of this derivative contract did not have an impact
on Arconic’s earnings.
** In the 2016 nine-month period, there
was an issuance of a new embedded derivative contained in an
amendment to an existing power contract. There were no purchases,
sales or settlements of Level 3 derivative instruments.
Additionally, there were no transfers of derivative instruments
into or out of Level 3.
Assets Liabilities
Nine months ended September 30, 2016 Embedded aluminum Energy Embedded aluminum Embedded Energy
Opening balance – January 1, 2016 $ 1,135 $ 2 $ 169 $ 35 $ 4
Total gains or losses (realized and unrealized) included in:
Sales (9 )
— (8 )
—
—
Cost of goods sold (92 )
—
— (4 )
—
Other income, net (13 ) (83 ) 2 (7 ) (2 )
Other comprehensive (loss) income (750 ) 87 80
— (1 )
Purchases, sales, issuances, and settlements**
—
— 32
—
—
Transfers into and/or out of Level 3**
—
—
—
—
—
Other 39 1 (3 )
— (1 )
Closing balance – September 30, 2016 $ 310 $ 7 $ 272 $ 24 $
—
Change in unrealized gains or losses included in earnings for
derivative contracts held at September 30, 2016:
Sales $
— $
— $
— $
— $
—
Cost of goods sold
—
—
—
—
—
Other income, net* (13 ) (83 ) 2 (7 ) (2 )
* In August 2016, Arconic elected to
terminate the energy contract in accordance with the provisions of
the agreement (see above). As a result, Arconic decreased the
derivative asset and recorded a charge in Other income of $84,
which is reflected in the table above. Additionally, Arconic also
decreased the related unrealized gain and recorded a benefit in
Other income of $84. As such, the termination of most of the
remaining term of this derivative contract did not have an impact
on Arconic’s earnings.
** In the 2016 third quarter, there were
no purchases, sales, issuanc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rconic’s other
financial instruments were as follows:
September 30, 2016 December 31, 2015
Carrying Fair value Carrying Fair value
Cash and cash equivalents $ 1,863 $ 1,863 $ 1,919 $ 1,919
Restricted cash 1,337 1,337 37 37
Noncurrent receivables 19 19 17 17
Available-for-sale securities 83 83 193 193
Short-term borrowings 32 32 38 38
Commercial paper
—
—
—
—
Long-term debt due within one year 773 783 21 21
Contingent payment related to an acquisition 133 133 130 130
Long-term debt, less amount due within one year 9,501 10,195 8,993 8,922 </t>
  </si>
  <si>
    <t>Basis of Presentation - Additional Information (Detail) shares in Billions</t>
  </si>
  <si>
    <t>Oct. 05, 2016shares</t>
  </si>
  <si>
    <t>Oct. 04, 2016shares</t>
  </si>
  <si>
    <t>Basis Of Presentation [Line Items]</t>
  </si>
  <si>
    <t>Reverse stock split ratio</t>
  </si>
  <si>
    <t>Subsequent Event [Member]</t>
  </si>
  <si>
    <t>Common stock share outstanding</t>
  </si>
  <si>
    <t>Recently Adopted and Recently Issued Accounting Guidance - Additional Information (Detail) $ in Millions</t>
  </si>
  <si>
    <t>Jan. 01, 2016USD ($)</t>
  </si>
  <si>
    <t>Change due to recent accounting guidance</t>
  </si>
  <si>
    <t>Accumulated Other Comprehensive Loss - Summary of Changes in Accumulated Other Comprehensive (Loss) Income by Component (Detail) - USD ($) $ in Millions</t>
  </si>
  <si>
    <t>Pension and other postretirement benefits</t>
  </si>
  <si>
    <t>Total Other comprehensive (loss) income</t>
  </si>
  <si>
    <t>Foreign currency translation</t>
  </si>
  <si>
    <t>Other comprehensive income (loss)</t>
  </si>
  <si>
    <t>Available-for-sale securities</t>
  </si>
  <si>
    <t>Cash flow hedges</t>
  </si>
  <si>
    <t>Energy Contracts [Member]</t>
  </si>
  <si>
    <t>Total Other comprehensive (loss) income before reclassifications, net of tax</t>
  </si>
  <si>
    <t>Balance at beginning of period</t>
  </si>
  <si>
    <t>Unrecognized net actuarial loss and prior service cost/benefit</t>
  </si>
  <si>
    <t>Tax benefit (expense)</t>
  </si>
  <si>
    <t>Amortization of net actuarial loss and prior service cost/benefit</t>
  </si>
  <si>
    <t>Tax expense</t>
  </si>
  <si>
    <t>Total amount reclassified from Accumulated other comprehensive loss, net of tax</t>
  </si>
  <si>
    <t>Balance at end of period</t>
  </si>
  <si>
    <t>Net change from periodic revaluations</t>
  </si>
  <si>
    <t>Net amount reclassified to earnings</t>
  </si>
  <si>
    <t>Total amount reclassified from Accumulated other comprehensive (loss) income, net of tax</t>
  </si>
  <si>
    <t>Arconic [Member] | Aluminum Contracts [Member]</t>
  </si>
  <si>
    <t>Arconic [Member] | Energy Contracts [Member]</t>
  </si>
  <si>
    <t>Arconic [Member] | Foreign Exchange Contracts [Member]</t>
  </si>
  <si>
    <t>Arconic [Member] | Interest Rate Contracts [Member]</t>
  </si>
  <si>
    <t>Arconic [Member] | Nickel Contracts [Member]</t>
  </si>
  <si>
    <t>Noncontrolling Interests [Member] | Energy Contracts [Member]</t>
  </si>
  <si>
    <t>Noncontrolling Interests [Member] | Interest Rate Contracts [Member]</t>
  </si>
  <si>
    <t>Accumulated Other Comprehensive Loss - Summary of Changes in Accumulated Other Comprehensive (Loss) Income by Component (Parenthetical) (Detail) - Other Income [Member] - USD ($) $ in Millions</t>
  </si>
  <si>
    <t>Accumulated Other Comprehensive Income (Loss) [Line Items]</t>
  </si>
  <si>
    <t>Interest Rate Contracts [Member]</t>
  </si>
  <si>
    <t>Nickel Contracts [Member]</t>
  </si>
  <si>
    <t>Restructuring and Other Charges - Additional Information (Detail)</t>
  </si>
  <si>
    <t>Sep. 30, 2016Employees</t>
  </si>
  <si>
    <t>Sep. 30, 2016USD ($)Employees</t>
  </si>
  <si>
    <t>Sep. 30, 2015USD ($)EmployeesT</t>
  </si>
  <si>
    <t>Jun. 30, 2015t</t>
  </si>
  <si>
    <t>Sep. 30, 2015USD ($)Employeest</t>
  </si>
  <si>
    <t>Dec. 31, 2015Employees</t>
  </si>
  <si>
    <t>Restructuring Cost and Reserve [Line Items]</t>
  </si>
  <si>
    <t>Restructuring and other charges</t>
  </si>
  <si>
    <t>Restructuring and other charges after tax and noncontrolling interest</t>
  </si>
  <si>
    <t>Inventory write down</t>
  </si>
  <si>
    <t>Inventory write down after tax and noncontrolling interests</t>
  </si>
  <si>
    <t>Minimum amount of cash payments expected to be paid beyond the end of the current annual period</t>
  </si>
  <si>
    <t>Maximum amount of cash payments expected to be paid beyond the end of the current annual period</t>
  </si>
  <si>
    <t>Restructuring Charges [Member]</t>
  </si>
  <si>
    <t>Corporate [Member]</t>
  </si>
  <si>
    <t>Three Other Segments and Corporate [Member]</t>
  </si>
  <si>
    <t>Number of employees associated with layoff costs | Employees</t>
  </si>
  <si>
    <t>Capacity closure | T</t>
  </si>
  <si>
    <t>Pocos de Caldas Smelter [Member]</t>
  </si>
  <si>
    <t>Capacity closure | t</t>
  </si>
  <si>
    <t>Point Henry Smelter [Member]</t>
  </si>
  <si>
    <t>Percentage of power supply</t>
  </si>
  <si>
    <t>40.00%</t>
  </si>
  <si>
    <t>Sao Luis Smelter [Member]</t>
  </si>
  <si>
    <t>Curtailment capacity | t</t>
  </si>
  <si>
    <t>Sao Luis Smelter [Member] | Primary Metals [Member]</t>
  </si>
  <si>
    <t>Sao Luis Smelter [Member] | Alumina [Member]</t>
  </si>
  <si>
    <t>Suriname [Member]</t>
  </si>
  <si>
    <t>Warrick Smelter, Wenatchee Smelter and Point Comfort [Member]</t>
  </si>
  <si>
    <t>Warrick, IN Smelter [Member]</t>
  </si>
  <si>
    <t>Other costs</t>
  </si>
  <si>
    <t>Other related costs</t>
  </si>
  <si>
    <t>Asset Retirement Obligation Costs [Member] | Warrick, IN Smelter [Member]</t>
  </si>
  <si>
    <t>Exit Cost [Member]</t>
  </si>
  <si>
    <t>Divested Businesses [Member] | Rolling Mill in Russia [Member] | Global Rolled Products [Member]</t>
  </si>
  <si>
    <t>Restructuring Programs Layoffs 2014 [Member]</t>
  </si>
  <si>
    <t>Cash payments made against the layoff reserves</t>
  </si>
  <si>
    <t>Restructuring Programs Layoffs 2014 [Member] | Corporate [Member]</t>
  </si>
  <si>
    <t>Restructuring Programs Layoffs 2014 [Member] | Global Rolled Products [Member]</t>
  </si>
  <si>
    <t>Restructuring Programs Layoffs 2014 [Member] | Primary Metals [Member]</t>
  </si>
  <si>
    <t>Restructuring Programs Layoffs 2014 [Member] | Transportation and Construction Solutions [Member]</t>
  </si>
  <si>
    <t>Restructuring Programs Layoffs 2014 [Member] | Engineered Products and Solutions [Member]</t>
  </si>
  <si>
    <t>Other Miscellaneous Items [Member]</t>
  </si>
  <si>
    <t>Other Adjustments [Member]</t>
  </si>
  <si>
    <t>Shutdown and Curtailment Actions [Member]</t>
  </si>
  <si>
    <t>Asset impairment charges</t>
  </si>
  <si>
    <t>Shutdown and Curtailment Actions [Member] | Australia [Member]</t>
  </si>
  <si>
    <t>Gain on sale of land</t>
  </si>
  <si>
    <t>Gain on sale of land after tax</t>
  </si>
  <si>
    <t>Layoff Costs [Member]</t>
  </si>
  <si>
    <t>Other Exit Costs [Member]</t>
  </si>
  <si>
    <t>Other Exit Costs [Member] | Three Other Segments and Corporate [Member]</t>
  </si>
  <si>
    <t>Asset Retirement Obligations [Member]</t>
  </si>
  <si>
    <t>Environmental Remediation [Member]</t>
  </si>
  <si>
    <t>Supplier and Customer Contract [Member]</t>
  </si>
  <si>
    <t>Pension Costs [Member]</t>
  </si>
  <si>
    <t>Restructuring And Related Charges [Member]</t>
  </si>
  <si>
    <t>Restructuring Programs Layoffs 2015 [Member]</t>
  </si>
  <si>
    <t>Approximate number of employees already laid off | Employees</t>
  </si>
  <si>
    <t>Restructuring Programs Layoffs 2015 [Member] | Corporate [Member]</t>
  </si>
  <si>
    <t>Restructuring Programs Layoffs 2015 [Member] | Global Rolled Products [Member]</t>
  </si>
  <si>
    <t>Restructuring Programs Layoffs 2015 [Member] | Primary Metals [Member]</t>
  </si>
  <si>
    <t>Restructuring Programs Layoffs 2015 [Member] | Transportation and Construction Solutions [Member]</t>
  </si>
  <si>
    <t>Restructuring Programs Layoffs 2015 [Member] | Engineered Products and Solutions [Member]</t>
  </si>
  <si>
    <t>Asset Impairment and Accelerated Depreciation [Member] | Warrick, IN Smelter [Member]</t>
  </si>
  <si>
    <t>Severance costs</t>
  </si>
  <si>
    <t>Contract Termination [Member] | Warrick, IN Smelter [Member]</t>
  </si>
  <si>
    <t>Restructuring Programs Layoffs 2016 [Member]</t>
  </si>
  <si>
    <t>Restructuring and Other Charges - Schedule of Restructuring and Other Charges by Reportable Segments, Pretax (Detail) - USD ($) $ in Millions</t>
  </si>
  <si>
    <t>Operating Segments [Member]</t>
  </si>
  <si>
    <t>Alumina [Member] | Operating Segments [Member]</t>
  </si>
  <si>
    <t>Primary Metals [Member] | Operating Segments [Member]</t>
  </si>
  <si>
    <t>Global Rolled Products [Member] | Operating Segments [Member]</t>
  </si>
  <si>
    <t>Engineered Products and Solutions [Member] | Operating Segments [Member]</t>
  </si>
  <si>
    <t>Transportation and Construction Solutions [Member] | Operating Segments [Member]</t>
  </si>
  <si>
    <t>Restructuring and Other Charges - Activity and Reserve Balances for Restructuring Charges (Detail) - USD ($) $ in Millions</t>
  </si>
  <si>
    <t>12 Months Ended</t>
  </si>
  <si>
    <t>Restructuring reserve beginning balance</t>
  </si>
  <si>
    <t>Cash payments</t>
  </si>
  <si>
    <t>Restructuring charges</t>
  </si>
  <si>
    <t>Restructuring reserve ending balance</t>
  </si>
  <si>
    <t>Restructuring and Other Charges - Activity and Reserve Balances for Restructuring Charges (Parenthetical) (Detail) - USD ($) $ in Millions</t>
  </si>
  <si>
    <t>Asset retirement obligations</t>
  </si>
  <si>
    <t>Pension And Other Postretirement Benefits Costs Charged To Restructuring [Member]</t>
  </si>
  <si>
    <t>Other layoff cost including reclassification in pension cost</t>
  </si>
  <si>
    <t>Pension Benefits [Member]</t>
  </si>
  <si>
    <t>Acquisitions and Divestitures - 2015 Acquisitions - Additional Information (Detail) € in Millions</t>
  </si>
  <si>
    <t>Jul. 29, 2016HydroelectricPowerDevelopments</t>
  </si>
  <si>
    <t>Apr. 30, 2016USD ($)</t>
  </si>
  <si>
    <t>Mar. 31, 2015USD ($)Employees</t>
  </si>
  <si>
    <t>Mar. 31, 2015EUR (€)Employees</t>
  </si>
  <si>
    <t>Sep. 30, 2016USD ($)</t>
  </si>
  <si>
    <t>Mar. 31, 2016USD ($)</t>
  </si>
  <si>
    <t>Sep. 30, 2015USD ($)</t>
  </si>
  <si>
    <t>Apr. 29, 2016USD ($)Employees</t>
  </si>
  <si>
    <t>Dec. 31, 2015USD ($)</t>
  </si>
  <si>
    <t>Jul. 31, 2015USD ($)</t>
  </si>
  <si>
    <t>Mar. 31, 2015EUR (€)</t>
  </si>
  <si>
    <t>Business Acquisition [Line Items]</t>
  </si>
  <si>
    <t>Gain from sale of Remmele Medical business</t>
  </si>
  <si>
    <t>Sale generated in last annual period prior to divestiture</t>
  </si>
  <si>
    <t>Number of employees | Employees</t>
  </si>
  <si>
    <t>No of hydroelectric power developments held by Yadkin | HydroelectricPowerDevelopments</t>
  </si>
  <si>
    <t>Sale generated by Yadkin</t>
  </si>
  <si>
    <t>Goodwill</t>
  </si>
  <si>
    <t>Income tax expense</t>
  </si>
  <si>
    <t>Weighted average amortization period of intangible asset</t>
  </si>
  <si>
    <t>20 years</t>
  </si>
  <si>
    <t>Goodwill [Member]</t>
  </si>
  <si>
    <t>Increase (decrease) intangible assets</t>
  </si>
  <si>
    <t>LISI MEDICAL [Member]</t>
  </si>
  <si>
    <t>Cash received on sale of operations</t>
  </si>
  <si>
    <t>Sale of Remmele Medical business, net of transaction costs</t>
  </si>
  <si>
    <t>Common stock conversion transaction value</t>
  </si>
  <si>
    <t>Goodwill deductible for income tax purpose</t>
  </si>
  <si>
    <t>Yadkin [Member]</t>
  </si>
  <si>
    <t>Carrying value of net assets to be sold</t>
  </si>
  <si>
    <t>TITAL [Member]</t>
  </si>
  <si>
    <t>Cash paid for business acquisition</t>
  </si>
  <si>
    <t>Business acquisition transaction cost</t>
  </si>
  <si>
    <t>Other intangible assets</t>
  </si>
  <si>
    <t>TITAL [Member] | Goodwill [Member]</t>
  </si>
  <si>
    <t>Acquisitions and Divestitures - Summary of Final Allocation of Purchase Price by Major Asset Acquired and Liability Assumed, Amount of Goodwill Recognized (Detail) - USD ($) $ in Millions</t>
  </si>
  <si>
    <t>Assets:</t>
  </si>
  <si>
    <t>Cash</t>
  </si>
  <si>
    <t>Receivables from customers</t>
  </si>
  <si>
    <t>Other noncurrent assets</t>
  </si>
  <si>
    <t>Liabilities:</t>
  </si>
  <si>
    <t>Accounts payable</t>
  </si>
  <si>
    <t>Long-term debt, less amount due within one year</t>
  </si>
  <si>
    <t>Other noncurrent liabilities</t>
  </si>
  <si>
    <t>Equity</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Inventories valued on a LIFO basis</t>
  </si>
  <si>
    <t>Total inventories valued on an average-cost basis</t>
  </si>
  <si>
    <t>Investments - Summary of Unaudited Financial Information for Alcoa's Equity Investments (Detail) - USD ($) $ in Millions</t>
  </si>
  <si>
    <t>Sales</t>
  </si>
  <si>
    <t>Cost of goods sold</t>
  </si>
  <si>
    <t>Net income (loss)</t>
  </si>
  <si>
    <t>Investments - Additional Information (Detail) AUD in Millions, $ in Millions</t>
  </si>
  <si>
    <t>1 Months Ended</t>
  </si>
  <si>
    <t>Apr. 30, 2016USD ($)Refinery</t>
  </si>
  <si>
    <t>Apr. 30, 2016AUDRefinery</t>
  </si>
  <si>
    <t>Sep. 30, 2016AUD</t>
  </si>
  <si>
    <t>Dec. 31, 2004</t>
  </si>
  <si>
    <t>Schedule of Equity Method Investments [Line Items]</t>
  </si>
  <si>
    <t>Number of alumina refineries to be powered under supplied agreement | Refinery</t>
  </si>
  <si>
    <t>Sales of investments</t>
  </si>
  <si>
    <t>Alcoa Joint Venture [Member]</t>
  </si>
  <si>
    <t>Ownership interest in joint venture</t>
  </si>
  <si>
    <t>60.00%</t>
  </si>
  <si>
    <t>25.10%</t>
  </si>
  <si>
    <t>Alumina Limited of Australia [Member]</t>
  </si>
  <si>
    <t>AofA [Member]</t>
  </si>
  <si>
    <t>Gain after tax and noncontrolling interest</t>
  </si>
  <si>
    <t>Pretax gain on sale of investments</t>
  </si>
  <si>
    <t>AofA [Member] | Dampier to Bunbury Natural Gas Pipeline [Member]</t>
  </si>
  <si>
    <t>Investment percentage in DBP to be sold</t>
  </si>
  <si>
    <t>20.00%</t>
  </si>
  <si>
    <t>Amount to be received by sale of investment percentage in DBP</t>
  </si>
  <si>
    <t>Percentage of access to be maintained in DBNGP transmission capacity for gas supply</t>
  </si>
  <si>
    <t>30.00%</t>
  </si>
  <si>
    <t>Exchange Traded Fixed Income and Equity Securities [Member]</t>
  </si>
  <si>
    <t>Loss on sale of investment</t>
  </si>
  <si>
    <t>Loss on sale of investment, after tax</t>
  </si>
  <si>
    <t>Carrying value of available-for-sale-securities</t>
  </si>
  <si>
    <t>Other Noncurrent Assets - Additional Information (Detail) - USD ($)</t>
  </si>
  <si>
    <t>Jun. 30, 2016</t>
  </si>
  <si>
    <t>Mar. 31, 2016</t>
  </si>
  <si>
    <t>Other Assets, Noncurrent [Abstract]</t>
  </si>
  <si>
    <t>Proceeds from sale of company-owned life insurance policies</t>
  </si>
  <si>
    <t>Gain or loss recognized on sale of company-owned life insurance policies</t>
  </si>
  <si>
    <t>Cash surrender value of life insurance</t>
  </si>
  <si>
    <t>Long-Term Debt - Additional Information (Detail) $ in Millions</t>
  </si>
  <si>
    <t>Debt Instrument [Line Items]</t>
  </si>
  <si>
    <t>Cash held in escrow</t>
  </si>
  <si>
    <t>Proceeds from issuance of public debt offering</t>
  </si>
  <si>
    <t>Ratio of consolidated indebtedness to consolidated EBITDDA</t>
  </si>
  <si>
    <t>Alcoa Nederland Holding BV [Member]</t>
  </si>
  <si>
    <t>Cash on hand to fund redemption of senior notes</t>
  </si>
  <si>
    <t>Amended Credit Facility [Member]</t>
  </si>
  <si>
    <t>Revolving credit facility, term</t>
  </si>
  <si>
    <t>5 years</t>
  </si>
  <si>
    <t>Ratio of Indebtedness December 31, 2019 and Thereafter [Member]</t>
  </si>
  <si>
    <t>Declining ratio of consolidated indebtedness to consolidated EBITDDA</t>
  </si>
  <si>
    <t>Line of Credit Prior to Amendment [Member]</t>
  </si>
  <si>
    <t>Replacement of existing financial covenant</t>
  </si>
  <si>
    <t>Post Amendment [Member]</t>
  </si>
  <si>
    <t>6.75% Senior Notes Due 2024 [Member] | Alcoa Nederland Holding BV [Member]</t>
  </si>
  <si>
    <t>Principal amount of debt</t>
  </si>
  <si>
    <t>Senior notes, interest percentage</t>
  </si>
  <si>
    <t>6.75%</t>
  </si>
  <si>
    <t>Debt instrument maturity date</t>
  </si>
  <si>
    <t>7% Senior Notes Due 2026 [Member] | Alcoa Nederland Holding BV [Member]</t>
  </si>
  <si>
    <t>7.00%</t>
  </si>
  <si>
    <t>Contingencies and Commitments - Additional Information (Detail)</t>
  </si>
  <si>
    <t>Dec. 31, 2015EUR (€)</t>
  </si>
  <si>
    <t>Feb. 21, 2013USD ($)</t>
  </si>
  <si>
    <t>Feb. 21, 2013EUR (€)</t>
  </si>
  <si>
    <t>Mar. 26, 2012USD ($)</t>
  </si>
  <si>
    <t>Mar. 26, 2012EUR (€)</t>
  </si>
  <si>
    <t>Loss Contingencies [Line Items]</t>
  </si>
  <si>
    <t>Management estimate for maximum exposure from class action</t>
  </si>
  <si>
    <t>Partial reserve</t>
  </si>
  <si>
    <t>Alcoa Trasformazioni [Member]</t>
  </si>
  <si>
    <t>Minimum [Member]</t>
  </si>
  <si>
    <t>Provision for contract losses</t>
  </si>
  <si>
    <t>Maximum [Member]</t>
  </si>
  <si>
    <t>Contingencies and Commitments - Additional Information - 1 (Detail) - USD ($) $ in Millions</t>
  </si>
  <si>
    <t>Number of cleanup locations</t>
  </si>
  <si>
    <t>More than 100</t>
  </si>
  <si>
    <t>Remediation reserve balance</t>
  </si>
  <si>
    <t>Remediation reserve balance, classified as a current liability</t>
  </si>
  <si>
    <t>Increase in remediation reserve</t>
  </si>
  <si>
    <t>Payments related to remediation expenses applied against the reserve</t>
  </si>
  <si>
    <t>Increase (Decrease) in reserves due to effects of foreign currency translation</t>
  </si>
  <si>
    <t>Increase (Decrease) in reserves due to effects of Acquisition</t>
  </si>
  <si>
    <t>Actual remediation fieldwork period</t>
  </si>
  <si>
    <t>4 years</t>
  </si>
  <si>
    <t>Guarantee debt service expiration year</t>
  </si>
  <si>
    <t>Majority of the project funding period</t>
  </si>
  <si>
    <t>Massena West, NY [Member]</t>
  </si>
  <si>
    <t>Sherwin, TX site [Member]</t>
  </si>
  <si>
    <t>Expected portion of funding through 2019</t>
  </si>
  <si>
    <t>East St. Louis, IL Site [Member]</t>
  </si>
  <si>
    <t>Recurring Costs of Managing Hazardous Substances and Environmental Programs [Member]</t>
  </si>
  <si>
    <t>Percentage of cost of goods sold</t>
  </si>
  <si>
    <t>2.00%</t>
  </si>
  <si>
    <t>Contingencies and Commitments - Additional Information - 2 (Detail) € in Millions, BRL in Millions, AUD in Millions, SAR in Billions</t>
  </si>
  <si>
    <t>Apr. 08, 2015USD ($)InstallmentRefinery</t>
  </si>
  <si>
    <t>Feb. 27, 2014USD ($)</t>
  </si>
  <si>
    <t>Feb. 27, 2014EUR (€)</t>
  </si>
  <si>
    <t>Apr. 08, 2013USD ($)</t>
  </si>
  <si>
    <t>Apr. 08, 2013BRL</t>
  </si>
  <si>
    <t>Apr. 30, 2016Refinery</t>
  </si>
  <si>
    <t>Jan. 31, 2014</t>
  </si>
  <si>
    <t>Oct. 31, 2013USD ($)</t>
  </si>
  <si>
    <t>Mar. 31, 2013USD ($)</t>
  </si>
  <si>
    <t>May 31, 2012USD ($)</t>
  </si>
  <si>
    <t>May 31, 2012BRL</t>
  </si>
  <si>
    <t>Mar. 31, 2016AUD</t>
  </si>
  <si>
    <t>Jun. 30, 2015USD ($)</t>
  </si>
  <si>
    <t>Sep. 30, 2016SAR</t>
  </si>
  <si>
    <t>Dec. 31, 2014USD ($)</t>
  </si>
  <si>
    <t>Dec. 31, 2014AUD</t>
  </si>
  <si>
    <t>Dec. 31, 2012USD ($)</t>
  </si>
  <si>
    <t>Dec. 31, 2009USD ($)</t>
  </si>
  <si>
    <t>Dec. 31, 2004USD ($)</t>
  </si>
  <si>
    <t>Dec. 31, 2004AUD</t>
  </si>
  <si>
    <t>Dec. 31, 2002t</t>
  </si>
  <si>
    <t>Sep. 30, 2011USD ($)</t>
  </si>
  <si>
    <t>Sep. 30, 2011AUD</t>
  </si>
  <si>
    <t>Sep. 30, 2016EUR (€)</t>
  </si>
  <si>
    <t>Sep. 30, 2016BRL</t>
  </si>
  <si>
    <t>Dec. 31, 2015AUD</t>
  </si>
  <si>
    <t>Mar. 31, 2013BRL</t>
  </si>
  <si>
    <t>Revised project cost submitted to reflect the removal of a larger volume of contaminated soil</t>
  </si>
  <si>
    <t>Total combined assessments</t>
  </si>
  <si>
    <t>State and Local Jurisdiction [Member]</t>
  </si>
  <si>
    <t>Maaden Alcoa Joint Venture [Member]</t>
  </si>
  <si>
    <t>Required plan contributions</t>
  </si>
  <si>
    <t>Capital investment</t>
  </si>
  <si>
    <t>Equity investments</t>
  </si>
  <si>
    <t>Maaden Alcoa Joint Venture [Member] | Arconic [Member]</t>
  </si>
  <si>
    <t>Ma'aden Joint Venture [Member]</t>
  </si>
  <si>
    <t>74.90%</t>
  </si>
  <si>
    <t>Project financing Investment</t>
  </si>
  <si>
    <t>Maaden Alcoa Joint Venture Smelter And Rolling Mill Companies [Member]</t>
  </si>
  <si>
    <t>Maaden Alcoa Joint Venture Smelter And Rolling Mill Companies [Member] | Other Noncurrent Liabilities and Deferred Credits [Member]</t>
  </si>
  <si>
    <t>Guarantee issued on behalf of smelting and rolling mill companies</t>
  </si>
  <si>
    <t>Maaden Alcoa Joint Venture Smelter And Rolling Mill Companies [Member] | Financial Guarantee [Member]</t>
  </si>
  <si>
    <t>Debt service requirements, principal</t>
  </si>
  <si>
    <t>Debt service requirements, interest maximum</t>
  </si>
  <si>
    <t>Maaden Alcoa Joint Venture Smelter And Rolling Mill Companies [Member] | Arconic [Member]</t>
  </si>
  <si>
    <t>Maaden Alcoa Joint Venture Mine And Refinery Company [Member] | Other Noncurrent Liabilities and Deferred Credits [Member]</t>
  </si>
  <si>
    <t>Maaden Alcoa Joint Venture Mine And Refinery Company [Member] | Financial Guarantee [Member]</t>
  </si>
  <si>
    <t>Maaden Alcoa Joint Venture Mine And Refinery Company [Member] | AWAC [Member]</t>
  </si>
  <si>
    <t>Maaden Alcoa Joint Venture Mine And Refinery Company [Member] | Arconic [Member]</t>
  </si>
  <si>
    <t>Alumina Limited [Member]</t>
  </si>
  <si>
    <t>Percentage of amount required to be contributed in the event Alcoa would be required to make payments under the guarantees</t>
  </si>
  <si>
    <t>Ligestra [Member]</t>
  </si>
  <si>
    <t>Costs and payments</t>
  </si>
  <si>
    <t>Costs and payments related to damages</t>
  </si>
  <si>
    <t>Payment period</t>
  </si>
  <si>
    <t>10 years</t>
  </si>
  <si>
    <t>Ligestra [Member] | Minimum [Member]</t>
  </si>
  <si>
    <t>Percentage of payments and remediation costs</t>
  </si>
  <si>
    <t>50.00%</t>
  </si>
  <si>
    <t>Ligestra [Member] | Maximum [Member]</t>
  </si>
  <si>
    <t>80.00%</t>
  </si>
  <si>
    <t>Italian Ministry of Environment and Protection of Land and Sea[Member]</t>
  </si>
  <si>
    <t>Soil remediation project, estimated cost</t>
  </si>
  <si>
    <t>Payments for emergency action and natural resource damages</t>
  </si>
  <si>
    <t>Alcoa World Alumina Brasil [Member]</t>
  </si>
  <si>
    <t>Disallowed tax credits</t>
  </si>
  <si>
    <t>Percentage of penalty of the gross disallowed amount</t>
  </si>
  <si>
    <t>Value added tax receivable</t>
  </si>
  <si>
    <t>Estimated range of reasonably possible loss, minimum | BRL</t>
  </si>
  <si>
    <t>Alcoa World Alumina Brasil [Member] | Minimum [Member]</t>
  </si>
  <si>
    <t>Estimated range of reasonably possible loss, minimum</t>
  </si>
  <si>
    <t>Alcoa World Alumina Brasil [Member] | Maximum [Member]</t>
  </si>
  <si>
    <t>Alcoa World Alumina Brasil [Member] | Fixed Assets [Member]</t>
  </si>
  <si>
    <t>Disallowed tax credits | BRL</t>
  </si>
  <si>
    <t>Alcoa World Alumina Brasil [Member] | Fixed Assets [Member] | Minimum [Member]</t>
  </si>
  <si>
    <t>Alcoa World Alumina Brasil [Member] | Fixed Assets [Member] | Maximum [Member]</t>
  </si>
  <si>
    <t>Alcoa Aluminio [Member]</t>
  </si>
  <si>
    <t>Metal sold per month | t</t>
  </si>
  <si>
    <t>Majority-Owned Subsidiary | AofA [Member] | Service Agreements [Member]</t>
  </si>
  <si>
    <t>Gas supply agreement period</t>
  </si>
  <si>
    <t>12 years</t>
  </si>
  <si>
    <t>Number of installments | Installment</t>
  </si>
  <si>
    <t>Gas supply agreement prepayment amount</t>
  </si>
  <si>
    <t>Majority-Owned Subsidiary | AofA [Member] | Service Agreements [Member] | First Installment [Member]</t>
  </si>
  <si>
    <t>Asset included in other noncurrent assets</t>
  </si>
  <si>
    <t>Majority-Owned Subsidiary | AofA [Member] | Service Agreements [Member] | Second Installment [Member]</t>
  </si>
  <si>
    <t>Fusina [Member]</t>
  </si>
  <si>
    <t>Portovesme [Member]</t>
  </si>
  <si>
    <t>Baie Comeau Smelter [Member]</t>
  </si>
  <si>
    <t>Mosjoen [Member]</t>
  </si>
  <si>
    <t>Dampier to Bunbury Natural Gas Pipeline [Member]</t>
  </si>
  <si>
    <t>Dampier to Bunbury Natural Gas Pipeline [Member] | AofA [Member]</t>
  </si>
  <si>
    <t>Investment percentage</t>
  </si>
  <si>
    <t>Prepayments made under the agreement for future gas transmission services</t>
  </si>
  <si>
    <t>Dampier to Bunbury Natural Gas Pipeline [Member] | Three-Year Equity Call Plan [Member]</t>
  </si>
  <si>
    <t>Dampier to Bunbury Natural Gas Pipeline [Member] | New Equity Call Plan [Member]</t>
  </si>
  <si>
    <t>Other Income, Net - Schedule of Other Income, Net (Detail) - USD ($) $ in Millions</t>
  </si>
  <si>
    <t>Equity loss</t>
  </si>
  <si>
    <t>Interest income</t>
  </si>
  <si>
    <t>Foreign currency (gains) losses, net</t>
  </si>
  <si>
    <t>Net gain from asset sales</t>
  </si>
  <si>
    <t>Net income (loss) on mark-to-market derivative contracts (Q)</t>
  </si>
  <si>
    <t>Other, net</t>
  </si>
  <si>
    <t>Other (income) expenses, net</t>
  </si>
  <si>
    <t>Other Income, Net - Additional Information (Detail) - USD ($) $ in Millions</t>
  </si>
  <si>
    <t>Other Non operating Income Expense [Line Items]</t>
  </si>
  <si>
    <t>Net loss (gain) from asset sales</t>
  </si>
  <si>
    <t>Disposal of Equity Interests [Member]</t>
  </si>
  <si>
    <t>Disposal of Land [Member]</t>
  </si>
  <si>
    <t>Segment Information - Schedule of Operating Results of Arconic's Reportable Segment (Detail) - USD ($) $ in Millions</t>
  </si>
  <si>
    <t>Segment Reporting Information [Line Items]</t>
  </si>
  <si>
    <t>Total sales</t>
  </si>
  <si>
    <t>Equity (loss) income</t>
  </si>
  <si>
    <t>Income taxes</t>
  </si>
  <si>
    <t>After-tax operating income (ATOI)</t>
  </si>
  <si>
    <t>Intersegment Eliminations [Member]</t>
  </si>
  <si>
    <t>Intersegment sales</t>
  </si>
  <si>
    <t>Third-Party Sales [Member] | Operating Segments [Member]</t>
  </si>
  <si>
    <t>Third-party sales</t>
  </si>
  <si>
    <t>Alumina [Member]</t>
  </si>
  <si>
    <t>Alumina [Member] | Intersegment Eliminations [Member]</t>
  </si>
  <si>
    <t>Alumina [Member] | Third-Party Sales [Member] | Operating Segments [Member]</t>
  </si>
  <si>
    <t>Primary Metals [Member]</t>
  </si>
  <si>
    <t>Primary Metals [Member] | Intersegment Eliminations [Member]</t>
  </si>
  <si>
    <t>Primary Metals [Member] | Third-Party Sales [Member] | Operating Segments [Member]</t>
  </si>
  <si>
    <t>Global Rolled Products [Member]</t>
  </si>
  <si>
    <t>Global Rolled Products [Member] | Intersegment Eliminations [Member]</t>
  </si>
  <si>
    <t>Global Rolled Products [Member] | Third-Party Sales [Member] | Operating Segments [Member]</t>
  </si>
  <si>
    <t>Engineered Products and Solutions [Member]</t>
  </si>
  <si>
    <t>Engineered Products and Solutions [Member] | Third-Party Sales [Member] | Operating Segments [Member]</t>
  </si>
  <si>
    <t>Transportation and Construction Solutions [Member]</t>
  </si>
  <si>
    <t>Transportation and Construction Solutions [Member] | Third-Party Sales [Member] | Operating Segments [Member]</t>
  </si>
  <si>
    <t>Segment Information - Schedule of Segment ATOI to Consolidated Net Income Attributable to Arconic (Detail) - USD ($) $ in Millions</t>
  </si>
  <si>
    <t>Total segment ATOI</t>
  </si>
  <si>
    <t>Metal price lag</t>
  </si>
  <si>
    <t>Other [Member]</t>
  </si>
  <si>
    <t>Impact of LIFO</t>
  </si>
  <si>
    <t>Corporate expense</t>
  </si>
  <si>
    <t>Common Stock - Additional Information (Detail) $ / shares in Units, $ in Millions</t>
  </si>
  <si>
    <t>Oct. 05, 2016$ / sharesshares</t>
  </si>
  <si>
    <t>Aug. 31, 2016USD ($)</t>
  </si>
  <si>
    <t>Oct. 04, 2016$ / sharesshares</t>
  </si>
  <si>
    <t>Class of Stock [Line Items]</t>
  </si>
  <si>
    <t>Decrease in common stock due to reverse stock split</t>
  </si>
  <si>
    <t>Increase in additional paid in capital due to reverse stock split</t>
  </si>
  <si>
    <t>Retirement of treasury stock</t>
  </si>
  <si>
    <t>Common stock shares outstanding | shares</t>
  </si>
  <si>
    <t>Common stock shares authorized | shares</t>
  </si>
  <si>
    <t>Common stock par value | $ / shares</t>
  </si>
  <si>
    <t>Earnings Per Share - Reconciliation of Information Used to Compute Basic and Diluted EPS (Detail) - USD ($) shares in Millions, $ in Millions</t>
  </si>
  <si>
    <t>Net income attributable to Arconic</t>
  </si>
  <si>
    <t>Less: preferred stock dividends declared</t>
  </si>
  <si>
    <t>Net income available to Arconic common shareholders - basic</t>
  </si>
  <si>
    <t>Add: interest expense related to convertible notes</t>
  </si>
  <si>
    <t>Add: dividends related to mandatory convertible preferred stock</t>
  </si>
  <si>
    <t>Net income available to Arconic common shareholders - diluted</t>
  </si>
  <si>
    <t>Average shares outstanding - basic</t>
  </si>
  <si>
    <t>Stock options</t>
  </si>
  <si>
    <t>Stock and performance awards</t>
  </si>
  <si>
    <t>Convertible notes</t>
  </si>
  <si>
    <t>Average shares outstanding - diluted</t>
  </si>
  <si>
    <t>Earnings Per Share - Additional Information (Detail) - $ / shares shares in Millions</t>
  </si>
  <si>
    <t>Jul. 31, 2015</t>
  </si>
  <si>
    <t>Antidilutive Securities Excluded from Computation of Earnings Per Share [Line Items]</t>
  </si>
  <si>
    <t>Basic average number of share</t>
  </si>
  <si>
    <t>Weighted average number of shares outstanding</t>
  </si>
  <si>
    <t>Weighted Average [Member]</t>
  </si>
  <si>
    <t>Number of anti-dilutive securities</t>
  </si>
  <si>
    <t>Number of common stock shares issued in a part of acquisition</t>
  </si>
  <si>
    <t>Mandatory Convertible Notes [Member]</t>
  </si>
  <si>
    <t>Equity Unit Purchase Agreements [Member]</t>
  </si>
  <si>
    <t>Stock Options [Member]</t>
  </si>
  <si>
    <t>Weighted average exercise price of options</t>
  </si>
  <si>
    <t>Convertible Notes [Member]</t>
  </si>
  <si>
    <t>Receivables - Additional Information (Detail)</t>
  </si>
  <si>
    <t>Mar. 30, 2012USD ($)</t>
  </si>
  <si>
    <t>Sep. 30, 2016USD ($)Agreement</t>
  </si>
  <si>
    <t>Schedule Of Financial Receivables [Line Items]</t>
  </si>
  <si>
    <t>Number of arrangement with different financial institution to sell customer receivables | Agreement</t>
  </si>
  <si>
    <t>Deferred purchase price receivable</t>
  </si>
  <si>
    <t>Net cash funding received since inception</t>
  </si>
  <si>
    <t>Amount of cash draws under arrangement since inception</t>
  </si>
  <si>
    <t>Amount of cash repayments under arrangement since inception</t>
  </si>
  <si>
    <t>Net cash funding received during the period</t>
  </si>
  <si>
    <t>Amount of cash draws under arrangement during the period</t>
  </si>
  <si>
    <t>Amount of cash repayments under arrangement during the period</t>
  </si>
  <si>
    <t>Accounts receivables</t>
  </si>
  <si>
    <t>Cash collections of other receivables</t>
  </si>
  <si>
    <t>Funding of customer receivables sold</t>
  </si>
  <si>
    <t>Pension and Other Postretirement Benefits - Components of Net Periodic Benefit Cost (Detail) - USD ($) $ in Millions</t>
  </si>
  <si>
    <t>Defined Benefit Plan Disclosure [Line Items]</t>
  </si>
  <si>
    <t>Service cost</t>
  </si>
  <si>
    <t>Interest cost</t>
  </si>
  <si>
    <t>Expected return on plan assets</t>
  </si>
  <si>
    <t>Recognized net actuarial loss</t>
  </si>
  <si>
    <t>Amortization of prior service benefit</t>
  </si>
  <si>
    <t>Settlements</t>
  </si>
  <si>
    <t>Curtailments</t>
  </si>
  <si>
    <t>Special termination benefits</t>
  </si>
  <si>
    <t>Net periodic benefit cost</t>
  </si>
  <si>
    <t>Other Postretirement Benefits [Member]</t>
  </si>
  <si>
    <t>Pension and Other Postretirement Benefits - Components of Net Periodic Benefit Cost (Parenthetical) (Detail) - USD ($) $ in Millions</t>
  </si>
  <si>
    <t>Pension and Other Postretirement Benefits - Additional Information (Detail)</t>
  </si>
  <si>
    <t>Sep. 30, 2016USD ($)Installments</t>
  </si>
  <si>
    <t>Increase in pension liability, separation transaction</t>
  </si>
  <si>
    <t>Accumulated increase in net actuarial loss after-tax, separation transaction</t>
  </si>
  <si>
    <t>Decrease in net periodic benefit cost, separation transaction</t>
  </si>
  <si>
    <t>Cash contribution term to pension plan</t>
  </si>
  <si>
    <t>30 months</t>
  </si>
  <si>
    <t>Number of installments | Installments</t>
  </si>
  <si>
    <t>Minimum required cash contribution to pension plan</t>
  </si>
  <si>
    <t>Aggregate cash cash contribution to pension plan</t>
  </si>
  <si>
    <t>Change in interest cost component of net periodic benefit cost determination</t>
  </si>
  <si>
    <t>Derivatives and Other Financial Instruments - Additional Information (Detail) t in Thousands</t>
  </si>
  <si>
    <t>Sep. 30, 2016USD ($)Derivative</t>
  </si>
  <si>
    <t>Sep. 30, 2016USD ($)MWhDerivativeAgencyt</t>
  </si>
  <si>
    <t>Dec. 31, 2015USD ($)MWht</t>
  </si>
  <si>
    <t>Fair Value, Assets and Liabilities Measured on Recurring and Nonrecurring Basis [Line Items]</t>
  </si>
  <si>
    <t>Other derivative contracts estimated term of quoted market prices, in years</t>
  </si>
  <si>
    <t>Number of credit rating agencies | Agency</t>
  </si>
  <si>
    <t>Decrease in unrealized gain</t>
  </si>
  <si>
    <t>Other Comprehensive Income (Loss) [Member]</t>
  </si>
  <si>
    <t>Other Noncurrent Assets [Member]</t>
  </si>
  <si>
    <t>Decreased derivative asset</t>
  </si>
  <si>
    <t>Level 1 [Member]</t>
  </si>
  <si>
    <t>Fair value of derivatives recorded as assets</t>
  </si>
  <si>
    <t>Fair value of derivatives recorded as liabilities</t>
  </si>
  <si>
    <t>Net gain (loss) of derivative instruments</t>
  </si>
  <si>
    <t>Level 1 [Member] | Other Comprehensive Income (Loss) [Member]</t>
  </si>
  <si>
    <t>Level 3 [Member]</t>
  </si>
  <si>
    <t>Number of derivative instruments | Derivative</t>
  </si>
  <si>
    <t>Derivatives Not Designated as Hedging Instruments [Member] | Other Expenses (Income), Net [Member]</t>
  </si>
  <si>
    <t>Embedded Aluminum Derivative [Member] | Cash Flow Hedging [Member]</t>
  </si>
  <si>
    <t>Recognized an unrealized gain (loss)</t>
  </si>
  <si>
    <t>Realized gain (loss) on derivatives</t>
  </si>
  <si>
    <t>Embedded Aluminum Derivative [Member] | Level 3 [Member]</t>
  </si>
  <si>
    <t>Embedded Aluminum Derivative [Member] | Level 3 [Member] | Cash Flow Hedging [Member]</t>
  </si>
  <si>
    <t>Embedded Aluminum Derivative [Member] | Derivatives Not Designated as Hedging Instruments [Member]</t>
  </si>
  <si>
    <t>Embedded Aluminum Derivative [Member] | Derivatives Not Designated as Hedging Instruments [Member] | Level 3 [Member]</t>
  </si>
  <si>
    <t>Embedded Aluminum Derivative [Member] | Derivatives Designated as Hedging Instruments [Member]</t>
  </si>
  <si>
    <t>Aluminum forecast sales | t</t>
  </si>
  <si>
    <t>Embedded Aluminum Derivative [Member] | Derivatives Designated as Hedging Instruments [Member] | Cash Flow Hedging [Member]</t>
  </si>
  <si>
    <t>Amount of gain (loss) expected to be recognized into earnings over the next 12 months</t>
  </si>
  <si>
    <t>Derivative instruments ineffectiveness</t>
  </si>
  <si>
    <t>Embedded Aluminum Derivative [Member] | Derivatives Designated as Hedging Instruments [Member] | Cash Flow Hedging [Member] | Other Expenses (Income), Net [Member]</t>
  </si>
  <si>
    <t>Other expenses (income), net</t>
  </si>
  <si>
    <t>Energy Contracts [Member] | Level 3 [Member] | Cash Flow Hedging [Member]</t>
  </si>
  <si>
    <t>Energy Contracts [Member] | Derivatives Designated as Hedging Instruments [Member]</t>
  </si>
  <si>
    <t>Forecasted energy purchases in megawatt hours | MWh</t>
  </si>
  <si>
    <t>Embedded Credit Derivative [Member] | Level 3 [Member]</t>
  </si>
  <si>
    <t>Embedded Credit Derivative [Member] | Derivatives Not Designated as Hedging Instruments [Member]</t>
  </si>
  <si>
    <t>Embedded Credit Derivative [Member] | Derivatives Not Designated as Hedging Instruments [Member] | Level 3 [Member]</t>
  </si>
  <si>
    <t>Derivatives and Other Financial Instruments - Schedule of Quantitative Information for Level 3 Derivative Contracts (Detail) $ in Millions</t>
  </si>
  <si>
    <t>Sep. 30, 2016USD ($)MWh$ / MWh$ / Metric_Ton$ / lb$ / Barrels</t>
  </si>
  <si>
    <t>Fair Value, Assets Measured on Recurring Basis, Unobservable Input Reconciliation [Line Items]</t>
  </si>
  <si>
    <t>Derivative Assets, Fair value | $</t>
  </si>
  <si>
    <t>Embedded Aluminum Derivative [Member] | Price of Aluminum beyond Forward Curve [Member] | Level 3 [Member]</t>
  </si>
  <si>
    <t>Derivative Liabilities, Fair value | $</t>
  </si>
  <si>
    <t>Embedded Aluminum Derivative [Member] | Price of Aluminum beyond Forward Curve [Member] | Level 3 [Member] | Minimum [Member]</t>
  </si>
  <si>
    <t>Expected future aluminum prices</t>
  </si>
  <si>
    <t>Maturity year of future aluminum price</t>
  </si>
  <si>
    <t>Embedded Aluminum Derivative [Member] | Price of Aluminum beyond Forward Curve [Member] | Level 3 [Member] | Maximum [Member]</t>
  </si>
  <si>
    <t>Embedded Aluminum Derivative [Member] | Price of Aluminum beyond Forward Curve [Member] | Average Price [Member] | Level 3 [Member] | Minimum [Member]</t>
  </si>
  <si>
    <t>Embedded Aluminum Derivative [Member] | Price of Aluminum beyond Forward Curve [Member] | Midwest Premium | Level 3 [Member] | Minimum [Member]</t>
  </si>
  <si>
    <t>Midwest Premium | $ / lb</t>
  </si>
  <si>
    <t>Midwest Premium expected year</t>
  </si>
  <si>
    <t>Embedded Aluminum Derivative [Member] | Price of Aluminum beyond Forward Curve [Member] | Midwest Premium | Level 3 [Member] | Maximum [Member]</t>
  </si>
  <si>
    <t>Embedded Aluminum Derivative [Member] | Interrelationship of Future Aluminum Prices, Foreign Currency Exchange Rates, and U.S. Consumer Price Index [Member] | Average Price [Member] | Level 3 [Member] | Minimum [Member]</t>
  </si>
  <si>
    <t>Embedded Aluminum Derivative [Member] | Interrelationship of LME Price to Overall Energy Price [Member] | Level 3 [Member]</t>
  </si>
  <si>
    <t>Embedded Aluminum Derivative [Member] | Interrelationship of LME Price to Overall Energy Price [Member] | Average Price [Member] | Level 3 [Member] | Minimum [Member]</t>
  </si>
  <si>
    <t>Embedded Aluminum Derivative [Member] | Interrelationship of LME Price to Overall Energy Price [Member] | Average Price [Member] | Level 3 [Member] | Maximum [Member]</t>
  </si>
  <si>
    <t>Embedded Aluminum Derivative [Member] | Interrelationship of Future Aluminum and Oil Prices [Member] | Average Price [Member] | Level 3 [Member] | Minimum [Member]</t>
  </si>
  <si>
    <t>Expected future oil prices | $ / Barrels</t>
  </si>
  <si>
    <t>Maturity year of future oil price</t>
  </si>
  <si>
    <t>Embedded Aluminum Derivative [Member] | Interrelationship of Future Aluminum and Oil Prices [Member] | Average Price [Member] | Level 3 [Member] | Maximum [Member]</t>
  </si>
  <si>
    <t>Embedded Aluminum Derivative [Member] | Interrelationship of London Metal Exchange Price to Amount Of Megawatt Hours of Energy Needed to Produce Forecasted Metric Tons of Aluminum [Member] | Level 3 [Member]</t>
  </si>
  <si>
    <t>Megawatt hours per year | MWh</t>
  </si>
  <si>
    <t>Embedded Aluminum Derivative [Member] | Interrelationship of London Metal Exchange Price to Amount Of Megawatt Hours of Energy Needed to Produce Forecasted Metric Tons of Aluminum [Member] | Average Price [Member] | Level 3 [Member] | Minimum [Member]</t>
  </si>
  <si>
    <t>Embedded Aluminum Derivative [Member] | Interrelationship of London Metal Exchange Price to Amount Of Megawatt Hours of Energy Needed to Produce Forecasted Metric Tons of Aluminum [Member] | Average Price [Member] | Level 3 [Member] | Maximum [Member]</t>
  </si>
  <si>
    <t>Embedded Aluminum Derivative [Member] | Interrelationship of London Metal Exchange Price to Amount Of Megawatt Hours of Energy Needed to Produce Forecasted Metric Tons of Aluminum [Member] | Midwest Premium | Level 3 [Member] | Minimum [Member]</t>
  </si>
  <si>
    <t>Embedded Aluminum Derivative [Member] | Interrelationship of London Metal Exchange Price to Amount Of Megawatt Hours of Energy Needed to Produce Forecasted Metric Tons of Aluminum [Member] | Midwest Premium | Level 3 [Member] | Maximum [Member]</t>
  </si>
  <si>
    <t>Embedded Aluminum Derivative [Member] | Two Contracts [Member] | Price of Aluminum beyond Forward Curve [Member] | Average Price [Member] | Level 3 [Member] | Maximum [Member]</t>
  </si>
  <si>
    <t>Embedded Aluminum Derivative [Member] | Two Contracts [Member] | Price of Aluminum beyond Forward Curve [Member] | Midwest Premium | Level 3 [Member] | Maximum [Member]</t>
  </si>
  <si>
    <t>Embedded Aluminum Derivative [Member] | One Contract [Member] | Price of Aluminum beyond Forward Curve [Member] | Average Price [Member] | Level 3 [Member] | Maximum [Member]</t>
  </si>
  <si>
    <t>Embedded Aluminum Derivative [Member] | One Contract [Member] | Price of Aluminum beyond Forward Curve [Member] | Midwest Premium | Level 3 [Member] | Maximum [Member]</t>
  </si>
  <si>
    <t>Energy Contracts [Member] | Price of Electricity beyond Forward Curve [Member] | Level 3 [Member]</t>
  </si>
  <si>
    <t>Energy Contracts [Member] | Price of Electricity beyond Forward Curve [Member] | Average Price [Member] | Level 3 [Member] | Minimum [Member]</t>
  </si>
  <si>
    <t>Price of electricity beyond forward curve | $ / MWh</t>
  </si>
  <si>
    <t>Maturity date of electricity beyond forward curve</t>
  </si>
  <si>
    <t>Energy Contracts [Member] | Price of Electricity beyond Forward Curve [Member] | Average Price [Member] | Level 3 [Member] | Maximum [Member]</t>
  </si>
  <si>
    <t>Embedded Credit Derivative [Member] | Credit Spread between Alcoa and Counterparty [Member] | Level 3 [Member]</t>
  </si>
  <si>
    <t>Percentage of credit spread</t>
  </si>
  <si>
    <t>2.52%</t>
  </si>
  <si>
    <t>Embedded Credit Derivative [Member] | Credit Spread between Alcoa and Counterparty [Member] | Level 3 [Member] | Minimum [Member]</t>
  </si>
  <si>
    <t>2.15%</t>
  </si>
  <si>
    <t>Embedded Credit Derivative [Member] | Credit Spread between Alcoa and Counterparty [Member] | Level 3 [Member] | Maximum [Member]</t>
  </si>
  <si>
    <t>2.89%</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t>
  </si>
  <si>
    <t>Derivatives Designated as Hedging Instruments [Member] | Prepaid Expenses and Other Current Assets [Member] | Embedded Aluminum Derivative [Member]</t>
  </si>
  <si>
    <t>Derivatives Designated as Hedging Instruments [Member] | Prepaid Expenses and Other Current Assets [Member] | Energy Contracts [Member]</t>
  </si>
  <si>
    <t>Derivatives Designated as Hedging Instruments [Member] | Other Noncurrent Assets [Member] | Embedded Aluminum Derivative [Member]</t>
  </si>
  <si>
    <t>Derivatives Designated as Hedging Instruments [Member] | Other Noncurrent Assets [Member] | Energy Contracts [Member]</t>
  </si>
  <si>
    <t>Derivatives Designated as Hedging Instruments [Member] | Other Current Liabilities [Member] | Embedded Aluminum Derivative [Member]</t>
  </si>
  <si>
    <t>Derivatives Designated as Hedging Instruments [Member] | Other Current Liabilities [Member] | Energy Contracts [Member]</t>
  </si>
  <si>
    <t>Derivatives Designated as Hedging Instruments [Member] | Other Noncurrent Liabilities and Deferred Credits [Member] | Embedded Aluminum Derivative [Member]</t>
  </si>
  <si>
    <t>Derivatives Not Designated as Hedging Instruments [Member]</t>
  </si>
  <si>
    <t>Derivatives Not Designated as Hedging Instruments [Member] | Prepaid Expenses and Other Current Assets [Member] | Embedded Aluminum Derivative [Member]</t>
  </si>
  <si>
    <t>Derivatives Not Designated as Hedging Instruments [Member] | Other Current Liabilities [Member] | Embedded Credit Derivative [Member]</t>
  </si>
  <si>
    <t>Derivatives Not Designated as Hedging Instruments [Member] | Other Noncurrent Liabilities and Deferred Credits [Member] | Embedded Credit Derivative [Member]</t>
  </si>
  <si>
    <t>Derivatives and Other Financial Instruments - Schedule of Reconciliation of Activity for Derivative Contracts (Detail) - USD ($)</t>
  </si>
  <si>
    <t>Fair value measurement, Assets, Purchases, sales, issuances, and settlements</t>
  </si>
  <si>
    <t>Embedded Aluminum Derivative [Member]</t>
  </si>
  <si>
    <t>Fair value measurement, Assets, Beginning balance</t>
  </si>
  <si>
    <t>Fair value measurement, Assets, Other comprehensive income</t>
  </si>
  <si>
    <t>Fair value measurement, Assets, Transfers into and/or out of Level 3</t>
  </si>
  <si>
    <t>Fair value measurement, Assets, Other</t>
  </si>
  <si>
    <t>Fair value measurement, Assets, Ending balance</t>
  </si>
  <si>
    <t>Fair value measurement, Assets, Sales</t>
  </si>
  <si>
    <t>Fair value measurement, Assets, Cost of goods sold</t>
  </si>
  <si>
    <t>Fair value measurement, Liabilities, Beginning balance</t>
  </si>
  <si>
    <t>Fair value measurement, Liabilities, Other comprehensive (loss) income</t>
  </si>
  <si>
    <t>Fair value measurement, Liabilities, Purchases, sales, issuances, and settlements</t>
  </si>
  <si>
    <t>Fair value measurement, Liabilities, Transfers into and/or out of Level 3</t>
  </si>
  <si>
    <t>Fair value measurement, Liabilities, Other</t>
  </si>
  <si>
    <t>Fair value measurement, Liabilities, Ending balance</t>
  </si>
  <si>
    <t>Fair value measurement, Liabilities, Sales</t>
  </si>
  <si>
    <t>Fair value measurement, Liabilities, Cost of goods sold</t>
  </si>
  <si>
    <t>Fair value measurement, Liabilities, Other income, net</t>
  </si>
  <si>
    <t>Embedded Aluminum Derivative [Member] | Sales [Member]</t>
  </si>
  <si>
    <t>Fair value measurement, Assets</t>
  </si>
  <si>
    <t>Fair value measurement, Liabilities</t>
  </si>
  <si>
    <t>Embedded Aluminum Derivative [Member] | Other Income [Member]</t>
  </si>
  <si>
    <t>Embedded Aluminum Derivative [Member] | Cost of Goods Sold [Member]</t>
  </si>
  <si>
    <t>Embedded Credit Derivative [Member]</t>
  </si>
  <si>
    <t>Embedded Credit Derivative [Member] | Other Income [Member]</t>
  </si>
  <si>
    <t>Energy Contracts [Member] | Other Income [Member]</t>
  </si>
  <si>
    <t>Derivatives and Other Financial Instruments - Schedule of Reconciliation of Activity for Derivative Contracts (Parenthetical) (Detail) - USD ($)</t>
  </si>
  <si>
    <t>Aug. 31, 2016</t>
  </si>
  <si>
    <t>Fair value measurement, Assets, Purchases, sales, issuances and settlements</t>
  </si>
  <si>
    <t>Energy Contracts [Member] | Other Expenses (Income), Net [Member]</t>
  </si>
  <si>
    <t>Derivatives and Other Financial Instruments - Schedule of Carrying Values and Fair Values of Other Financial Instruments (Detail) - USD ($) $ in Millions</t>
  </si>
  <si>
    <t>Carrying Value [Member]</t>
  </si>
  <si>
    <t>Derivative [Line Items]</t>
  </si>
  <si>
    <t>Restricted cash</t>
  </si>
  <si>
    <t>Noncurrent receivables</t>
  </si>
  <si>
    <t>Commercial paper</t>
  </si>
  <si>
    <t>Contingent payment related to an acquisition</t>
  </si>
  <si>
    <t>Fair Value [Member]</t>
  </si>
  <si>
    <t>Separation Transaction - Additional Information (Detail) $ in Millions</t>
  </si>
  <si>
    <t>Sep. 29, 2016</t>
  </si>
  <si>
    <t>Separation Transaction [Line Items]</t>
  </si>
  <si>
    <t>Separation based on pro rata distribution percentage on common stock</t>
  </si>
  <si>
    <t>80.10%</t>
  </si>
  <si>
    <t>Percentage of common stock retained</t>
  </si>
  <si>
    <t>19.90%</t>
  </si>
  <si>
    <t>Capital expenditure incurred</t>
  </si>
  <si>
    <t>Selling, General Administrative, and Other Expenses [Member]</t>
  </si>
  <si>
    <t>Costs related to separation transaction, pre-tax</t>
  </si>
  <si>
    <t>Costs related to separation transaction, after-tax</t>
  </si>
  <si>
    <t>Cost related to separation transaction, inception to date</t>
  </si>
  <si>
    <t>Other Expense [Member]</t>
  </si>
  <si>
    <t>Debt issuance and capital expenditures</t>
  </si>
</sst>
</file>

<file path=xl/styles.xml><?xml version="1.0" encoding="utf-8"?>
<styleSheet xmlns="http://schemas.openxmlformats.org/spreadsheetml/2006/main">
  <numFmts count="11">
    <numFmt formatCode="_(&quot;$ &quot;#,##0_);_(&quot;$ &quot;(#,##0)" numFmtId="165"/>
    <numFmt formatCode="_(&quot;$ &quot;#,##0.00_);_(&quot;$ &quot;(#,##0.00)" numFmtId="166"/>
    <numFmt formatCode="#,##0.000_);(#,##0.000)" numFmtId="167"/>
    <numFmt formatCode="#,##0.0000_);(#,##0.0000)" numFmtId="168"/>
    <numFmt formatCode="_(&quot;$ &quot;#,##0.0000_);_(&quot;$ &quot;(#,##0.0000)" numFmtId="169"/>
    <numFmt formatCode="_(&quot;$ &quot;#,##0.00000_);_(&quot;$ &quot;(#,##0.00000)" numFmtId="170"/>
    <numFmt formatCode="#,##0.0_);(#,##0.0)" numFmtId="171"/>
    <numFmt formatCode="_(&quot;€ &quot;#,##0_);_(&quot;€ &quot;(#,##0)" numFmtId="172"/>
    <numFmt formatCode="_(&quot;AUD &quot;#,##0_);_(&quot;AUD &quot;(#,##0)" numFmtId="173"/>
    <numFmt formatCode="_(&quot;BRL &quot;#,##0_);_(&quot;BRL &quot;(#,##0)" numFmtId="174"/>
    <numFmt formatCode="_(&quot;SAR &quot;#,##0.0_);_(&quot;SAR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4281</v>
      </c>
    </row>
    <row spans="1:3" r="12">
      <c t="s" s="4" r="A12">
        <v>19</v>
      </c>
      <c t="s" s="4" r="B12">
        <v>20</v>
      </c>
    </row>
    <row spans="1:3" r="13">
      <c t="s" s="4" r="A13">
        <v>21</v>
      </c>
      <c t="s" s="4" r="B13">
        <v>22</v>
      </c>
    </row>
    <row spans="1:3" r="14">
      <c t="s" s="4" r="A14">
        <v>23</v>
      </c>
      <c t="n" s="6" r="C14">
        <v>438478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7"/>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5213</v>
      </c>
      <c t="n" s="7" r="C4">
        <v>5573</v>
      </c>
      <c t="n" s="7" r="D4">
        <v>15455</v>
      </c>
      <c t="n" s="7" r="E4">
        <v>17289</v>
      </c>
    </row>
    <row spans="1:5" r="5">
      <c t="s" s="4" r="A5">
        <v>29</v>
      </c>
      <c t="n" s="6" r="B5">
        <v>4217</v>
      </c>
      <c t="n" s="6" r="C5">
        <v>4559</v>
      </c>
      <c t="n" s="6" r="D5">
        <v>12474</v>
      </c>
      <c t="n" s="6" r="E5">
        <v>13665</v>
      </c>
    </row>
    <row spans="1:5" r="6">
      <c t="s" s="4" r="A6">
        <v>30</v>
      </c>
      <c t="n" s="6" r="B6">
        <v>275</v>
      </c>
      <c t="n" s="6" r="C6">
        <v>261</v>
      </c>
      <c t="n" s="6" r="D6">
        <v>821</v>
      </c>
      <c t="n" s="6" r="E6">
        <v>717</v>
      </c>
    </row>
    <row spans="1:5" r="7">
      <c t="s" s="4" r="A7">
        <v>31</v>
      </c>
      <c t="n" s="6" r="B7">
        <v>38</v>
      </c>
      <c t="n" s="6" r="C7">
        <v>55</v>
      </c>
      <c t="n" s="6" r="D7">
        <v>119</v>
      </c>
      <c t="n" s="6" r="E7">
        <v>178</v>
      </c>
    </row>
    <row spans="1:5" r="8">
      <c t="s" s="4" r="A8">
        <v>32</v>
      </c>
      <c t="n" s="6" r="B8">
        <v>316</v>
      </c>
      <c t="n" s="6" r="C8">
        <v>318</v>
      </c>
      <c t="n" s="6" r="D8">
        <v>934</v>
      </c>
      <c t="n" s="6" r="E8">
        <v>958</v>
      </c>
    </row>
    <row spans="1:5" r="9">
      <c t="s" s="4" r="A9">
        <v>33</v>
      </c>
      <c t="n" s="6" r="B9">
        <v>18</v>
      </c>
      <c t="n" s="6" r="C9">
        <v>66</v>
      </c>
      <c t="n" s="6" r="D9">
        <v>134</v>
      </c>
      <c t="n" s="6" r="E9">
        <v>460</v>
      </c>
    </row>
    <row spans="1:5" r="10">
      <c t="s" s="4" r="A10">
        <v>34</v>
      </c>
      <c t="n" s="6" r="B10">
        <v>133</v>
      </c>
      <c t="n" s="6" r="C10">
        <v>123</v>
      </c>
      <c t="n" s="6" r="D10">
        <v>389</v>
      </c>
      <c t="n" s="6" r="E10">
        <v>369</v>
      </c>
    </row>
    <row spans="1:5" r="11">
      <c t="s" s="4" r="A11">
        <v>35</v>
      </c>
      <c t="n" s="6" r="B11">
        <v>-117</v>
      </c>
      <c t="n" s="6" r="C11">
        <v>-15</v>
      </c>
      <c t="n" s="6" r="D11">
        <v>-120</v>
      </c>
      <c t="n" s="6" r="E11">
        <v>-27</v>
      </c>
    </row>
    <row spans="1:5" r="12">
      <c t="s" s="4" r="A12">
        <v>36</v>
      </c>
      <c t="n" s="6" r="B12">
        <v>4880</v>
      </c>
      <c t="n" s="6" r="C12">
        <v>5367</v>
      </c>
      <c t="n" s="6" r="D12">
        <v>14751</v>
      </c>
      <c t="n" s="6" r="E12">
        <v>16320</v>
      </c>
    </row>
    <row spans="1:5" r="13">
      <c t="s" s="4" r="A13">
        <v>37</v>
      </c>
      <c t="n" s="6" r="B13">
        <v>333</v>
      </c>
      <c t="n" s="6" r="C13">
        <v>206</v>
      </c>
      <c t="n" s="6" r="D13">
        <v>704</v>
      </c>
      <c t="n" s="6" r="E13">
        <v>969</v>
      </c>
    </row>
    <row spans="1:5" r="14">
      <c t="s" s="4" r="A14">
        <v>38</v>
      </c>
      <c t="n" s="6" r="B14">
        <v>147</v>
      </c>
      <c t="n" s="6" r="C14">
        <v>100</v>
      </c>
      <c t="n" s="6" r="D14">
        <v>329</v>
      </c>
      <c t="n" s="6" r="E14">
        <v>401</v>
      </c>
    </row>
    <row spans="1:5" r="15">
      <c t="s" s="4" r="A15">
        <v>39</v>
      </c>
      <c t="n" s="6" r="B15">
        <v>186</v>
      </c>
      <c t="n" s="6" r="C15">
        <v>106</v>
      </c>
      <c t="n" s="6" r="D15">
        <v>375</v>
      </c>
      <c t="n" s="6" r="E15">
        <v>568</v>
      </c>
    </row>
    <row spans="1:5" r="16">
      <c t="s" s="4" r="A16">
        <v>40</v>
      </c>
      <c t="n" s="6" r="B16">
        <v>20</v>
      </c>
      <c t="n" s="6" r="C16">
        <v>62</v>
      </c>
      <c t="n" s="6" r="D16">
        <v>58</v>
      </c>
      <c t="n" s="6" r="E16">
        <v>189</v>
      </c>
    </row>
    <row spans="1:5" r="17">
      <c t="s" s="4" r="A17">
        <v>41</v>
      </c>
      <c t="n" s="6" r="B17">
        <v>166</v>
      </c>
      <c t="n" s="6" r="C17">
        <v>44</v>
      </c>
      <c t="n" s="6" r="D17">
        <v>317</v>
      </c>
      <c t="n" s="6" r="E17">
        <v>379</v>
      </c>
    </row>
    <row spans="1:5" r="18">
      <c t="s" s="3" r="A18">
        <v>42</v>
      </c>
    </row>
    <row spans="1:5" r="19">
      <c t="s" s="4" r="A19">
        <v>39</v>
      </c>
      <c t="n" s="7" r="B19">
        <v>148</v>
      </c>
      <c t="n" s="7" r="C19">
        <v>26</v>
      </c>
      <c t="n" s="7" r="D19">
        <v>265</v>
      </c>
      <c t="n" s="7" r="E19">
        <v>327</v>
      </c>
    </row>
    <row spans="1:5" r="20">
      <c t="s" s="3" r="A20">
        <v>43</v>
      </c>
    </row>
    <row spans="1:5" r="21">
      <c t="s" s="4" r="A21">
        <v>44</v>
      </c>
      <c t="n" s="8" r="B21">
        <v>0.34</v>
      </c>
      <c t="n" s="8" r="C21">
        <v>0.06</v>
      </c>
      <c t="n" s="8" r="D21">
        <v>0.6</v>
      </c>
      <c t="n" s="8" r="E21">
        <v>0.79</v>
      </c>
    </row>
    <row spans="1:5" r="22">
      <c t="s" s="4" r="A22">
        <v>45</v>
      </c>
      <c t="n" s="9" r="B22">
        <v>0.33</v>
      </c>
      <c t="n" s="9" r="C22">
        <v>0.06</v>
      </c>
      <c t="n" s="9" r="D22">
        <v>0.6</v>
      </c>
      <c t="n" s="9" r="E22">
        <v>0.78</v>
      </c>
    </row>
    <row spans="1:5" r="23">
      <c t="s" s="4" r="A23">
        <v>46</v>
      </c>
      <c t="n" s="8" r="B23">
        <v>0.09</v>
      </c>
      <c t="n" s="8" r="C23">
        <v>0.09</v>
      </c>
      <c t="n" s="8" r="D23">
        <v>0.27</v>
      </c>
      <c t="n" s="8" r="E23">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v>
      </c>
    </row>
    <row spans="1:2" r="2">
      <c t="s" s="2" r="B2">
        <v>2</v>
      </c>
    </row>
    <row spans="1:2" r="3">
      <c t="s" s="3" r="A3">
        <v>186</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186</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38</v>
      </c>
      <c t="s" s="2" r="B1">
        <v>1</v>
      </c>
    </row>
    <row spans="1:2" r="2">
      <c t="s" s="2" r="B2">
        <v>2</v>
      </c>
    </row>
    <row spans="1:2" r="3">
      <c t="s" s="3" r="A3">
        <v>189</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5</v>
      </c>
      <c t="s" s="2" r="D1">
        <v>1</v>
      </c>
    </row>
    <row spans="1:5" r="2">
      <c t="s" s="2" r="B2">
        <v>2</v>
      </c>
      <c t="s" s="2" r="C2">
        <v>26</v>
      </c>
      <c t="s" s="2" r="D2">
        <v>2</v>
      </c>
      <c t="s" s="2" r="E2">
        <v>26</v>
      </c>
    </row>
    <row spans="1:5" r="3">
      <c t="s" s="4" r="A3">
        <v>39</v>
      </c>
      <c t="n" s="7" r="B3">
        <v>186</v>
      </c>
      <c t="n" s="7" r="C3">
        <v>106</v>
      </c>
      <c t="n" s="7" r="D3">
        <v>375</v>
      </c>
      <c t="n" s="7" r="E3">
        <v>568</v>
      </c>
    </row>
    <row spans="1:5" r="4">
      <c t="s" s="3" r="A4">
        <v>48</v>
      </c>
    </row>
    <row spans="1:5" r="5">
      <c t="s" s="4" r="A5">
        <v>49</v>
      </c>
      <c t="n" s="6" r="B5">
        <v>-463</v>
      </c>
      <c t="n" s="6" r="C5">
        <v>120</v>
      </c>
      <c t="n" s="6" r="D5">
        <v>-363</v>
      </c>
      <c t="n" s="6" r="E5">
        <v>226</v>
      </c>
    </row>
    <row spans="1:5" r="6">
      <c t="s" s="4" r="A6">
        <v>50</v>
      </c>
      <c t="n" s="6" r="B6">
        <v>202</v>
      </c>
      <c t="n" s="6" r="C6">
        <v>-1188</v>
      </c>
      <c t="n" s="6" r="D6">
        <v>689</v>
      </c>
      <c t="n" s="6" r="E6">
        <v>-2166</v>
      </c>
    </row>
    <row spans="1:5" r="7">
      <c t="s" s="4" r="A7">
        <v>51</v>
      </c>
      <c t="n" s="6" r="C7">
        <v>-2</v>
      </c>
      <c t="n" s="6" r="D7">
        <v>4</v>
      </c>
      <c t="n" s="6" r="E7">
        <v>-2</v>
      </c>
    </row>
    <row spans="1:5" r="8">
      <c t="s" s="4" r="A8">
        <v>52</v>
      </c>
      <c t="n" s="6" r="B8">
        <v>-348</v>
      </c>
      <c t="n" s="6" r="C8">
        <v>215</v>
      </c>
      <c t="n" s="6" r="D8">
        <v>-567</v>
      </c>
      <c t="n" s="6" r="E8">
        <v>581</v>
      </c>
    </row>
    <row spans="1:5" r="9">
      <c t="s" s="4" r="A9">
        <v>53</v>
      </c>
      <c t="n" s="6" r="B9">
        <v>-609</v>
      </c>
      <c t="n" s="6" r="C9">
        <v>-855</v>
      </c>
      <c t="n" s="6" r="D9">
        <v>-237</v>
      </c>
      <c t="n" s="6" r="E9">
        <v>-1361</v>
      </c>
    </row>
    <row spans="1:5" r="10">
      <c t="s" s="4" r="A10">
        <v>54</v>
      </c>
      <c t="n" s="6" r="B10">
        <v>-423</v>
      </c>
      <c t="n" s="6" r="C10">
        <v>-749</v>
      </c>
      <c t="n" s="6" r="D10">
        <v>138</v>
      </c>
      <c t="n" s="6" r="E10">
        <v>-793</v>
      </c>
    </row>
    <row spans="1:5" r="11">
      <c t="s" s="4" r="A11">
        <v>55</v>
      </c>
    </row>
    <row spans="1:5" r="12">
      <c t="s" s="4" r="A12">
        <v>39</v>
      </c>
      <c t="n" s="6" r="B12">
        <v>166</v>
      </c>
      <c t="n" s="6" r="C12">
        <v>44</v>
      </c>
      <c t="n" s="6" r="D12">
        <v>317</v>
      </c>
      <c t="n" s="6" r="E12">
        <v>379</v>
      </c>
    </row>
    <row spans="1:5" r="13">
      <c t="s" s="3" r="A13">
        <v>48</v>
      </c>
    </row>
    <row spans="1:5" r="14">
      <c t="s" s="4" r="A14">
        <v>49</v>
      </c>
      <c t="n" s="6" r="B14">
        <v>-462</v>
      </c>
      <c t="n" s="6" r="C14">
        <v>111</v>
      </c>
      <c t="n" s="6" r="D14">
        <v>-365</v>
      </c>
      <c t="n" s="6" r="E14">
        <v>212</v>
      </c>
    </row>
    <row spans="1:5" r="15">
      <c t="s" s="4" r="A15">
        <v>50</v>
      </c>
      <c t="n" s="6" r="B15">
        <v>157</v>
      </c>
      <c t="n" s="6" r="C15">
        <v>-889</v>
      </c>
      <c t="n" s="6" r="D15">
        <v>505</v>
      </c>
      <c t="n" s="6" r="E15">
        <v>-1649</v>
      </c>
    </row>
    <row spans="1:5" r="16">
      <c t="s" s="4" r="A16">
        <v>51</v>
      </c>
      <c t="n" s="6" r="C16">
        <v>-2</v>
      </c>
      <c t="n" s="6" r="D16">
        <v>4</v>
      </c>
      <c t="n" s="6" r="E16">
        <v>-2</v>
      </c>
    </row>
    <row spans="1:5" r="17">
      <c t="s" s="4" r="A17">
        <v>52</v>
      </c>
      <c t="n" s="6" r="B17">
        <v>-338</v>
      </c>
      <c t="n" s="6" r="C17">
        <v>214</v>
      </c>
      <c t="n" s="6" r="D17">
        <v>-571</v>
      </c>
      <c t="n" s="6" r="E17">
        <v>584</v>
      </c>
    </row>
    <row spans="1:5" r="18">
      <c t="s" s="4" r="A18">
        <v>53</v>
      </c>
      <c t="n" s="6" r="B18">
        <v>-643</v>
      </c>
      <c t="n" s="6" r="C18">
        <v>-566</v>
      </c>
      <c t="n" s="6" r="D18">
        <v>-427</v>
      </c>
      <c t="n" s="6" r="E18">
        <v>-855</v>
      </c>
    </row>
    <row spans="1:5" r="19">
      <c t="s" s="4" r="A19">
        <v>54</v>
      </c>
      <c t="n" s="6" r="B19">
        <v>-477</v>
      </c>
      <c t="n" s="6" r="C19">
        <v>-522</v>
      </c>
      <c t="n" s="6" r="D19">
        <v>-110</v>
      </c>
      <c t="n" s="6" r="E19">
        <v>-476</v>
      </c>
    </row>
    <row spans="1:5" r="20">
      <c t="s" s="4" r="A20">
        <v>56</v>
      </c>
    </row>
    <row spans="1:5" r="21">
      <c t="s" s="4" r="A21">
        <v>39</v>
      </c>
      <c t="n" s="6" r="B21">
        <v>20</v>
      </c>
      <c t="n" s="6" r="C21">
        <v>62</v>
      </c>
      <c t="n" s="6" r="D21">
        <v>58</v>
      </c>
      <c t="n" s="6" r="E21">
        <v>189</v>
      </c>
    </row>
    <row spans="1:5" r="22">
      <c t="s" s="3" r="A22">
        <v>48</v>
      </c>
    </row>
    <row spans="1:5" r="23">
      <c t="s" s="4" r="A23">
        <v>49</v>
      </c>
      <c t="n" s="6" r="B23">
        <v>-1</v>
      </c>
      <c t="n" s="6" r="C23">
        <v>9</v>
      </c>
      <c t="n" s="6" r="D23">
        <v>2</v>
      </c>
      <c t="n" s="6" r="E23">
        <v>14</v>
      </c>
    </row>
    <row spans="1:5" r="24">
      <c t="s" s="4" r="A24">
        <v>50</v>
      </c>
      <c t="n" s="6" r="B24">
        <v>45</v>
      </c>
      <c t="n" s="6" r="C24">
        <v>-299</v>
      </c>
      <c t="n" s="6" r="D24">
        <v>184</v>
      </c>
      <c t="n" s="6" r="E24">
        <v>-517</v>
      </c>
    </row>
    <row spans="1:5" r="25">
      <c t="s" s="4" r="A25">
        <v>52</v>
      </c>
      <c t="n" s="6" r="B25">
        <v>-10</v>
      </c>
      <c t="n" s="6" r="C25">
        <v>1</v>
      </c>
      <c t="n" s="6" r="D25">
        <v>4</v>
      </c>
      <c t="n" s="6" r="E25">
        <v>-3</v>
      </c>
    </row>
    <row spans="1:5" r="26">
      <c t="s" s="4" r="A26">
        <v>53</v>
      </c>
      <c t="n" s="6" r="B26">
        <v>34</v>
      </c>
      <c t="n" s="6" r="C26">
        <v>-289</v>
      </c>
      <c t="n" s="6" r="D26">
        <v>190</v>
      </c>
      <c t="n" s="6" r="E26">
        <v>-506</v>
      </c>
    </row>
    <row spans="1:5" r="27">
      <c t="s" s="4" r="A27">
        <v>54</v>
      </c>
      <c t="n" s="7" r="B27">
        <v>54</v>
      </c>
      <c t="n" s="7" r="C27">
        <v>-227</v>
      </c>
      <c t="n" s="7" r="D27">
        <v>248</v>
      </c>
      <c t="n" s="7" r="E27">
        <v>-3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4" r="A3">
        <v>244</v>
      </c>
    </row>
    <row spans="1:2" r="4">
      <c t="s" s="4" r="A4">
        <v>245</v>
      </c>
      <c t="s" s="4" r="B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195</v>
      </c>
    </row>
    <row spans="1:2" r="4">
      <c t="s" s="4" r="A4">
        <v>248</v>
      </c>
      <c t="s" s="4" r="B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0</v>
      </c>
      <c t="s" s="2" r="B1">
        <v>1</v>
      </c>
    </row>
    <row spans="1:2" r="2">
      <c t="s" s="2" r="B2">
        <v>2</v>
      </c>
    </row>
    <row spans="1:2" r="3">
      <c t="s" s="3" r="A3">
        <v>198</v>
      </c>
    </row>
    <row spans="1:2" r="4">
      <c t="s" s="4" r="A4">
        <v>251</v>
      </c>
      <c t="s" s="4" r="B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3</v>
      </c>
      <c t="s" s="2" r="B1">
        <v>1</v>
      </c>
    </row>
    <row spans="1:2" r="2">
      <c t="s" s="2" r="B2">
        <v>2</v>
      </c>
    </row>
    <row spans="1:2" r="3">
      <c t="s" s="3" r="A3">
        <v>210</v>
      </c>
    </row>
    <row spans="1:2" r="4">
      <c t="s" s="4" r="A4">
        <v>254</v>
      </c>
      <c t="s" s="4" r="B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56</v>
      </c>
      <c t="s" s="2" r="B1">
        <v>1</v>
      </c>
    </row>
    <row spans="1:2" r="2">
      <c t="s" s="2" r="B2">
        <v>2</v>
      </c>
    </row>
    <row spans="1:2" r="3">
      <c t="s" s="3" r="A3">
        <v>213</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1</v>
      </c>
      <c t="s" s="2" r="B1">
        <v>1</v>
      </c>
    </row>
    <row spans="1:2" r="2">
      <c t="s" s="2" r="B2">
        <v>2</v>
      </c>
    </row>
    <row spans="1:2" r="3">
      <c t="s" s="3" r="A3">
        <v>218</v>
      </c>
    </row>
    <row spans="1:2" r="4">
      <c t="s" s="4" r="A4">
        <v>262</v>
      </c>
      <c t="s" s="4" r="B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4</v>
      </c>
      <c t="s" s="2" r="B1">
        <v>1</v>
      </c>
    </row>
    <row spans="1:2" r="2">
      <c t="s" s="2" r="B2">
        <v>2</v>
      </c>
    </row>
    <row spans="1:2" r="3">
      <c t="s" s="3" r="A3">
        <v>224</v>
      </c>
    </row>
    <row spans="1:2" r="4">
      <c t="s" s="4" r="A4">
        <v>265</v>
      </c>
      <c t="s" s="4" r="B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27</v>
      </c>
    </row>
    <row spans="1:2" r="4">
      <c t="s" s="4" r="A4">
        <v>268</v>
      </c>
      <c t="s" s="4" r="B4">
        <v>269</v>
      </c>
    </row>
    <row spans="1:2" r="5">
      <c t="s" s="4" r="A5">
        <v>270</v>
      </c>
      <c t="s" s="4" r="B5">
        <v>271</v>
      </c>
    </row>
    <row spans="1:2" r="6">
      <c t="s" s="4" r="A6">
        <v>272</v>
      </c>
      <c t="s" s="4" r="B6">
        <v>273</v>
      </c>
    </row>
    <row spans="1:2" r="7">
      <c t="s" s="4" r="A7">
        <v>274</v>
      </c>
      <c t="s" s="4" r="B7">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20"/>
    <col customWidth="1" max="3" min="3" width="14"/>
    <col customWidth="1" max="4" min="4" width="20"/>
  </cols>
  <sheetData>
    <row spans="1:4" r="1">
      <c t="s" s="1" r="A1">
        <v>276</v>
      </c>
      <c t="s" s="2" r="B1">
        <v>277</v>
      </c>
      <c t="s" s="2" r="C1">
        <v>2</v>
      </c>
      <c t="s" s="2" r="D1">
        <v>278</v>
      </c>
    </row>
    <row spans="1:4" r="2">
      <c t="s" s="3" r="A2">
        <v>279</v>
      </c>
    </row>
    <row spans="1:4" r="3">
      <c t="s" s="4" r="A3">
        <v>280</v>
      </c>
      <c t="n" s="9" r="C3">
        <v>0.33</v>
      </c>
    </row>
    <row spans="1:4" r="4">
      <c t="s" s="4" r="A4">
        <v>281</v>
      </c>
    </row>
    <row spans="1:4" r="5">
      <c t="s" s="3" r="A5">
        <v>279</v>
      </c>
    </row>
    <row spans="1:4" r="6">
      <c t="s" s="4" r="A6">
        <v>280</v>
      </c>
      <c t="n" s="9" r="B6">
        <v>0.33</v>
      </c>
    </row>
    <row spans="1:4" r="7">
      <c t="s" s="4" r="A7">
        <v>282</v>
      </c>
      <c t="n" s="14" r="B7">
        <v>0.4</v>
      </c>
      <c t="n" s="14" r="D7">
        <v>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83</v>
      </c>
      <c t="s" s="2" r="B1">
        <v>284</v>
      </c>
    </row>
    <row spans="1:2" r="2">
      <c t="s" s="3" r="A2">
        <v>183</v>
      </c>
    </row>
    <row spans="1:2" r="3">
      <c t="s" s="4" r="A3">
        <v>285</v>
      </c>
      <c t="n" s="7" r="B3">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58</v>
      </c>
    </row>
    <row spans="1:3" r="2">
      <c t="s" s="3" r="A2">
        <v>59</v>
      </c>
    </row>
    <row spans="1:3" r="3">
      <c t="s" s="4" r="A3">
        <v>60</v>
      </c>
      <c t="n" s="7" r="B3">
        <v>1863</v>
      </c>
      <c t="n" s="7" r="C3">
        <v>1919</v>
      </c>
    </row>
    <row spans="1:3" r="4">
      <c t="s" s="4" r="A4">
        <v>61</v>
      </c>
      <c t="n" s="6" r="B4">
        <v>1337</v>
      </c>
      <c t="n" s="6" r="C4">
        <v>37</v>
      </c>
    </row>
    <row spans="1:3" r="5">
      <c t="s" s="4" r="A5">
        <v>62</v>
      </c>
      <c t="n" s="6" r="B5">
        <v>1675</v>
      </c>
      <c t="n" s="6" r="C5">
        <v>1340</v>
      </c>
    </row>
    <row spans="1:3" r="6">
      <c t="s" s="4" r="A6">
        <v>63</v>
      </c>
      <c t="n" s="6" r="B6">
        <v>458</v>
      </c>
      <c t="n" s="6" r="C6">
        <v>522</v>
      </c>
    </row>
    <row spans="1:3" r="7">
      <c t="s" s="4" r="A7">
        <v>64</v>
      </c>
      <c t="n" s="6" r="B7">
        <v>3455</v>
      </c>
      <c t="n" s="6" r="C7">
        <v>3442</v>
      </c>
    </row>
    <row spans="1:3" r="8">
      <c t="s" s="4" r="A8">
        <v>65</v>
      </c>
      <c t="n" s="6" r="B8">
        <v>580</v>
      </c>
      <c t="n" s="6" r="C8">
        <v>693</v>
      </c>
    </row>
    <row spans="1:3" r="9">
      <c t="s" s="4" r="A9">
        <v>66</v>
      </c>
      <c t="n" s="6" r="B9">
        <v>9368</v>
      </c>
      <c t="n" s="6" r="C9">
        <v>7953</v>
      </c>
    </row>
    <row spans="1:3" r="10">
      <c t="s" s="4" r="A10">
        <v>67</v>
      </c>
      <c t="n" s="6" r="B10">
        <v>34943</v>
      </c>
      <c t="n" s="6" r="C10">
        <v>33687</v>
      </c>
    </row>
    <row spans="1:3" r="11">
      <c t="s" s="4" r="A11">
        <v>68</v>
      </c>
      <c t="n" s="6" r="B11">
        <v>19821</v>
      </c>
      <c t="n" s="6" r="C11">
        <v>18872</v>
      </c>
    </row>
    <row spans="1:3" r="12">
      <c t="s" s="4" r="A12">
        <v>69</v>
      </c>
      <c t="n" s="6" r="B12">
        <v>15122</v>
      </c>
      <c t="n" s="6" r="C12">
        <v>14815</v>
      </c>
    </row>
    <row spans="1:3" r="13">
      <c t="s" s="4" r="A13">
        <v>70</v>
      </c>
      <c t="n" s="6" r="B13">
        <v>5384</v>
      </c>
      <c t="n" s="6" r="C13">
        <v>5401</v>
      </c>
    </row>
    <row spans="1:3" r="14">
      <c t="s" s="4" r="A14">
        <v>71</v>
      </c>
      <c t="n" s="6" r="B14">
        <v>1465</v>
      </c>
      <c t="n" s="6" r="C14">
        <v>1685</v>
      </c>
    </row>
    <row spans="1:3" r="15">
      <c t="s" s="4" r="A15">
        <v>72</v>
      </c>
      <c t="n" s="6" r="B15">
        <v>3074</v>
      </c>
      <c t="n" s="6" r="C15">
        <v>2668</v>
      </c>
    </row>
    <row spans="1:3" r="16">
      <c t="s" s="4" r="A16">
        <v>73</v>
      </c>
      <c t="n" s="6" r="B16">
        <v>3035</v>
      </c>
      <c t="n" s="6" r="C16">
        <v>3955</v>
      </c>
    </row>
    <row spans="1:3" r="17">
      <c t="s" s="4" r="A17">
        <v>74</v>
      </c>
      <c t="n" s="6" r="B17">
        <v>37448</v>
      </c>
      <c t="n" s="6" r="C17">
        <v>36477</v>
      </c>
    </row>
    <row spans="1:3" r="18">
      <c t="s" s="3" r="A18">
        <v>75</v>
      </c>
    </row>
    <row spans="1:3" r="19">
      <c t="s" s="4" r="A19">
        <v>76</v>
      </c>
      <c t="n" s="6" r="B19">
        <v>32</v>
      </c>
      <c t="n" s="6" r="C19">
        <v>38</v>
      </c>
    </row>
    <row spans="1:3" r="20">
      <c t="s" s="4" r="A20">
        <v>77</v>
      </c>
      <c t="n" s="6" r="B20">
        <v>2739</v>
      </c>
      <c t="n" s="6" r="C20">
        <v>2889</v>
      </c>
    </row>
    <row spans="1:3" r="21">
      <c t="s" s="4" r="A21">
        <v>78</v>
      </c>
      <c t="n" s="6" r="B21">
        <v>830</v>
      </c>
      <c t="n" s="6" r="C21">
        <v>850</v>
      </c>
    </row>
    <row spans="1:3" r="22">
      <c t="s" s="4" r="A22">
        <v>79</v>
      </c>
      <c t="n" s="6" r="B22">
        <v>217</v>
      </c>
      <c t="n" s="6" r="C22">
        <v>239</v>
      </c>
    </row>
    <row spans="1:3" r="23">
      <c t="s" s="4" r="A23">
        <v>80</v>
      </c>
      <c t="n" s="6" r="B23">
        <v>909</v>
      </c>
      <c t="n" s="6" r="C23">
        <v>1174</v>
      </c>
    </row>
    <row spans="1:3" r="24">
      <c t="s" s="4" r="A24">
        <v>81</v>
      </c>
      <c t="n" s="6" r="B24">
        <v>773</v>
      </c>
      <c t="n" s="6" r="C24">
        <v>21</v>
      </c>
    </row>
    <row spans="1:3" r="25">
      <c t="s" s="4" r="A25">
        <v>82</v>
      </c>
      <c t="n" s="6" r="B25">
        <v>5500</v>
      </c>
      <c t="n" s="6" r="C25">
        <v>5211</v>
      </c>
    </row>
    <row spans="1:3" r="26">
      <c t="s" s="4" r="A26">
        <v>83</v>
      </c>
      <c t="n" s="6" r="B26">
        <v>9501</v>
      </c>
      <c t="n" s="6" r="C26">
        <v>8993</v>
      </c>
    </row>
    <row spans="1:3" r="27">
      <c t="s" s="4" r="A27">
        <v>84</v>
      </c>
      <c t="n" s="6" r="B27">
        <v>3700</v>
      </c>
      <c t="n" s="6" r="C27">
        <v>3298</v>
      </c>
    </row>
    <row spans="1:3" r="28">
      <c t="s" s="4" r="A28">
        <v>85</v>
      </c>
      <c t="n" s="6" r="B28">
        <v>2177</v>
      </c>
      <c t="n" s="6" r="C28">
        <v>2106</v>
      </c>
    </row>
    <row spans="1:3" r="29">
      <c t="s" s="4" r="A29">
        <v>86</v>
      </c>
      <c t="n" s="6" r="B29">
        <v>2625</v>
      </c>
      <c t="n" s="6" r="C29">
        <v>2738</v>
      </c>
    </row>
    <row spans="1:3" r="30">
      <c t="s" s="4" r="A30">
        <v>87</v>
      </c>
      <c t="n" s="6" r="B30">
        <v>23503</v>
      </c>
      <c t="n" s="6" r="C30">
        <v>22346</v>
      </c>
    </row>
    <row spans="1:3" r="31">
      <c t="s" s="4" r="A31">
        <v>88</v>
      </c>
      <c t="s" s="4" r="B31">
        <v>89</v>
      </c>
      <c t="s" s="4" r="C31">
        <v>89</v>
      </c>
    </row>
    <row spans="1:3" r="32">
      <c t="s" s="3" r="A32">
        <v>90</v>
      </c>
    </row>
    <row spans="1:3" r="33">
      <c t="s" s="4" r="A33">
        <v>91</v>
      </c>
      <c t="n" s="6" r="B33">
        <v>55</v>
      </c>
      <c t="n" s="6" r="C33">
        <v>55</v>
      </c>
    </row>
    <row spans="1:3" r="34">
      <c t="s" s="4" r="A34">
        <v>92</v>
      </c>
      <c t="n" s="6" r="B34">
        <v>3</v>
      </c>
      <c t="n" s="6" r="C34">
        <v>3</v>
      </c>
    </row>
    <row spans="1:3" r="35">
      <c t="s" s="4" r="A35">
        <v>93</v>
      </c>
      <c t="n" s="6" r="B35">
        <v>438</v>
      </c>
      <c t="n" s="6" r="C35">
        <v>1391</v>
      </c>
    </row>
    <row spans="1:3" r="36">
      <c t="s" s="4" r="A36">
        <v>94</v>
      </c>
      <c t="n" s="6" r="B36">
        <v>8197</v>
      </c>
      <c t="n" s="6" r="C36">
        <v>10019</v>
      </c>
    </row>
    <row spans="1:3" r="37">
      <c t="s" s="4" r="A37">
        <v>95</v>
      </c>
      <c t="n" s="6" r="B37">
        <v>8940</v>
      </c>
      <c t="n" s="6" r="C37">
        <v>8834</v>
      </c>
    </row>
    <row spans="1:3" r="38">
      <c t="s" s="4" r="A38">
        <v>96</v>
      </c>
      <c t="n" s="6" r="C38">
        <v>-2825</v>
      </c>
    </row>
    <row spans="1:3" r="39">
      <c t="s" s="4" r="A39">
        <v>97</v>
      </c>
      <c t="n" s="6" r="B39">
        <v>-5858</v>
      </c>
      <c t="n" s="6" r="C39">
        <v>-5431</v>
      </c>
    </row>
    <row spans="1:3" r="40">
      <c t="s" s="4" r="A40">
        <v>98</v>
      </c>
      <c t="n" s="6" r="B40">
        <v>11775</v>
      </c>
      <c t="n" s="6" r="C40">
        <v>12046</v>
      </c>
    </row>
    <row spans="1:3" r="41">
      <c t="s" s="4" r="A41">
        <v>99</v>
      </c>
      <c t="n" s="6" r="B41">
        <v>2170</v>
      </c>
      <c t="n" s="6" r="C41">
        <v>2085</v>
      </c>
    </row>
    <row spans="1:3" r="42">
      <c t="s" s="4" r="A42">
        <v>100</v>
      </c>
      <c t="n" s="6" r="B42">
        <v>13945</v>
      </c>
      <c t="n" s="6" r="C42">
        <v>14131</v>
      </c>
    </row>
    <row spans="1:3" r="43">
      <c t="s" s="4" r="A43">
        <v>101</v>
      </c>
      <c t="n" s="7" r="B43">
        <v>37448</v>
      </c>
      <c t="n" s="7" r="C43">
        <v>364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6</v>
      </c>
      <c t="s" s="2" r="B1">
        <v>25</v>
      </c>
      <c t="s" s="2" r="D1">
        <v>1</v>
      </c>
    </row>
    <row spans="1:5" r="2">
      <c t="s" s="2" r="B2">
        <v>2</v>
      </c>
      <c t="s" s="2" r="C2">
        <v>26</v>
      </c>
      <c t="s" s="2" r="D2">
        <v>2</v>
      </c>
      <c t="s" s="2" r="E2">
        <v>26</v>
      </c>
    </row>
    <row spans="1:5" r="3">
      <c t="s" s="3" r="A3">
        <v>287</v>
      </c>
    </row>
    <row spans="1:5" r="4">
      <c t="s" s="4" r="A4">
        <v>288</v>
      </c>
      <c t="n" s="7" r="B4">
        <v>-463</v>
      </c>
      <c t="n" s="7" r="C4">
        <v>120</v>
      </c>
      <c t="n" s="7" r="D4">
        <v>-363</v>
      </c>
      <c t="n" s="7" r="E4">
        <v>226</v>
      </c>
    </row>
    <row spans="1:5" r="5">
      <c t="s" s="3" r="A5">
        <v>289</v>
      </c>
    </row>
    <row spans="1:5" r="6">
      <c t="s" s="4" r="A6">
        <v>290</v>
      </c>
      <c t="n" s="6" r="B6">
        <v>202</v>
      </c>
      <c t="n" s="6" r="C6">
        <v>-1188</v>
      </c>
      <c t="n" s="6" r="D6">
        <v>689</v>
      </c>
      <c t="n" s="6" r="E6">
        <v>-2166</v>
      </c>
    </row>
    <row spans="1:5" r="7">
      <c t="s" s="3" r="A7">
        <v>291</v>
      </c>
    </row>
    <row spans="1:5" r="8">
      <c t="s" s="4" r="A8">
        <v>290</v>
      </c>
      <c t="n" s="6" r="C8">
        <v>-2</v>
      </c>
      <c t="n" s="6" r="D8">
        <v>4</v>
      </c>
      <c t="n" s="6" r="E8">
        <v>-2</v>
      </c>
    </row>
    <row spans="1:5" r="9">
      <c t="s" s="3" r="A9">
        <v>292</v>
      </c>
    </row>
    <row spans="1:5" r="10">
      <c t="s" s="4" r="A10">
        <v>288</v>
      </c>
      <c t="n" s="6" r="B10">
        <v>-348</v>
      </c>
      <c t="n" s="6" r="C10">
        <v>215</v>
      </c>
      <c t="n" s="6" r="D10">
        <v>-567</v>
      </c>
      <c t="n" s="6" r="E10">
        <v>581</v>
      </c>
    </row>
    <row spans="1:5" r="11">
      <c t="s" s="4" r="A11">
        <v>293</v>
      </c>
    </row>
    <row spans="1:5" r="12">
      <c t="s" s="3" r="A12">
        <v>292</v>
      </c>
    </row>
    <row spans="1:5" r="13">
      <c t="s" s="4" r="A13">
        <v>294</v>
      </c>
      <c t="n" s="6" r="B13">
        <v>49</v>
      </c>
      <c t="n" s="6" r="C13">
        <v>3</v>
      </c>
      <c t="n" s="6" r="D13">
        <v>88</v>
      </c>
      <c t="n" s="6" r="E13">
        <v>-8</v>
      </c>
    </row>
    <row spans="1:5" r="14">
      <c t="s" s="4" r="A14">
        <v>55</v>
      </c>
    </row>
    <row spans="1:5" r="15">
      <c t="s" s="3" r="A15">
        <v>287</v>
      </c>
    </row>
    <row spans="1:5" r="16">
      <c t="s" s="4" r="A16">
        <v>295</v>
      </c>
      <c t="n" s="6" r="B16">
        <v>-3514</v>
      </c>
      <c t="n" s="6" r="C16">
        <v>-3500</v>
      </c>
      <c t="n" s="6" r="D16">
        <v>-3611</v>
      </c>
      <c t="n" s="6" r="E16">
        <v>-3601</v>
      </c>
    </row>
    <row spans="1:5" r="17">
      <c t="s" s="4" r="A17">
        <v>296</v>
      </c>
      <c t="n" s="6" r="B17">
        <v>-819</v>
      </c>
      <c t="n" s="6" r="C17">
        <v>46</v>
      </c>
      <c t="n" s="6" r="D17">
        <v>-883</v>
      </c>
      <c t="n" s="6" r="E17">
        <v>-30</v>
      </c>
    </row>
    <row spans="1:5" r="18">
      <c t="s" s="4" r="A18">
        <v>297</v>
      </c>
      <c t="n" s="6" r="B18">
        <v>-286</v>
      </c>
      <c t="n" s="6" r="C18">
        <v>10</v>
      </c>
      <c t="n" s="6" r="D18">
        <v>312</v>
      </c>
      <c t="n" s="6" r="E18">
        <v>18</v>
      </c>
    </row>
    <row spans="1:5" r="19">
      <c t="s" s="4" r="A19">
        <v>294</v>
      </c>
      <c t="n" s="6" r="B19">
        <v>-533</v>
      </c>
      <c t="n" s="6" r="C19">
        <v>36</v>
      </c>
      <c t="n" s="6" r="D19">
        <v>-571</v>
      </c>
      <c t="n" s="6" r="E19">
        <v>-12</v>
      </c>
    </row>
    <row spans="1:5" r="20">
      <c t="s" s="4" r="A20">
        <v>298</v>
      </c>
      <c t="n" s="6" r="B20">
        <v>109</v>
      </c>
      <c t="n" s="6" r="C20">
        <v>116</v>
      </c>
      <c t="n" s="6" r="D20">
        <v>317</v>
      </c>
      <c t="n" s="6" r="E20">
        <v>345</v>
      </c>
    </row>
    <row spans="1:5" r="21">
      <c t="s" s="4" r="A21">
        <v>299</v>
      </c>
      <c t="n" s="6" r="B21">
        <v>-38</v>
      </c>
      <c t="n" s="6" r="C21">
        <v>-41</v>
      </c>
      <c t="n" s="6" r="D21">
        <v>-111</v>
      </c>
      <c t="n" s="6" r="E21">
        <v>-121</v>
      </c>
    </row>
    <row spans="1:5" r="22">
      <c t="s" s="4" r="A22">
        <v>300</v>
      </c>
      <c t="n" s="6" r="B22">
        <v>71</v>
      </c>
      <c t="n" s="6" r="C22">
        <v>75</v>
      </c>
      <c t="n" s="6" r="D22">
        <v>206</v>
      </c>
      <c t="n" s="6" r="E22">
        <v>224</v>
      </c>
    </row>
    <row spans="1:5" r="23">
      <c t="s" s="4" r="A23">
        <v>288</v>
      </c>
      <c t="n" s="6" r="B23">
        <v>-462</v>
      </c>
      <c t="n" s="6" r="C23">
        <v>111</v>
      </c>
      <c t="n" s="6" r="D23">
        <v>-365</v>
      </c>
      <c t="n" s="6" r="E23">
        <v>212</v>
      </c>
    </row>
    <row spans="1:5" r="24">
      <c t="s" s="4" r="A24">
        <v>301</v>
      </c>
      <c t="n" s="6" r="B24">
        <v>-3976</v>
      </c>
      <c t="n" s="6" r="C24">
        <v>-3389</v>
      </c>
      <c t="n" s="6" r="D24">
        <v>-3976</v>
      </c>
      <c t="n" s="6" r="E24">
        <v>-3389</v>
      </c>
    </row>
    <row spans="1:5" r="25">
      <c t="s" s="3" r="A25">
        <v>289</v>
      </c>
    </row>
    <row spans="1:5" r="26">
      <c t="s" s="4" r="A26">
        <v>295</v>
      </c>
      <c t="n" s="6" r="B26">
        <v>-2064</v>
      </c>
      <c t="n" s="6" r="C26">
        <v>-1606</v>
      </c>
      <c t="n" s="6" r="D26">
        <v>-2412</v>
      </c>
      <c t="n" s="6" r="E26">
        <v>-846</v>
      </c>
    </row>
    <row spans="1:5" r="27">
      <c t="s" s="4" r="A27">
        <v>290</v>
      </c>
      <c t="n" s="6" r="B27">
        <v>157</v>
      </c>
      <c t="n" s="6" r="C27">
        <v>-889</v>
      </c>
      <c t="n" s="6" r="D27">
        <v>505</v>
      </c>
      <c t="n" s="6" r="E27">
        <v>-1649</v>
      </c>
    </row>
    <row spans="1:5" r="28">
      <c t="s" s="4" r="A28">
        <v>301</v>
      </c>
      <c t="n" s="6" r="B28">
        <v>-1907</v>
      </c>
      <c t="n" s="6" r="C28">
        <v>-2495</v>
      </c>
      <c t="n" s="6" r="D28">
        <v>-1907</v>
      </c>
      <c t="n" s="6" r="E28">
        <v>-2495</v>
      </c>
    </row>
    <row spans="1:5" r="29">
      <c t="s" s="3" r="A29">
        <v>291</v>
      </c>
    </row>
    <row spans="1:5" r="30">
      <c t="s" s="4" r="A30">
        <v>295</v>
      </c>
      <c t="n" s="6" r="B30">
        <v>-1</v>
      </c>
      <c t="n" s="6" r="D30">
        <v>-5</v>
      </c>
    </row>
    <row spans="1:5" r="31">
      <c t="s" s="4" r="A31">
        <v>290</v>
      </c>
      <c t="n" s="6" r="C31">
        <v>-2</v>
      </c>
      <c t="n" s="6" r="D31">
        <v>4</v>
      </c>
      <c t="n" s="6" r="E31">
        <v>-2</v>
      </c>
    </row>
    <row spans="1:5" r="32">
      <c t="s" s="4" r="A32">
        <v>301</v>
      </c>
      <c t="n" s="6" r="B32">
        <v>-1</v>
      </c>
      <c t="n" s="6" r="C32">
        <v>-2</v>
      </c>
      <c t="n" s="6" r="D32">
        <v>-1</v>
      </c>
      <c t="n" s="6" r="E32">
        <v>-2</v>
      </c>
    </row>
    <row spans="1:5" r="33">
      <c t="s" s="3" r="A33">
        <v>292</v>
      </c>
    </row>
    <row spans="1:5" r="34">
      <c t="s" s="4" r="A34">
        <v>295</v>
      </c>
      <c t="n" s="6" r="B34">
        <v>364</v>
      </c>
      <c t="n" s="6" r="C34">
        <v>140</v>
      </c>
      <c t="n" s="6" r="D34">
        <v>597</v>
      </c>
      <c t="n" s="6" r="E34">
        <v>-230</v>
      </c>
    </row>
    <row spans="1:5" r="35">
      <c t="s" s="4" r="A35">
        <v>302</v>
      </c>
      <c t="n" s="6" r="B35">
        <v>-430</v>
      </c>
      <c t="n" s="6" r="C35">
        <v>288</v>
      </c>
      <c t="n" s="6" r="D35">
        <v>-772</v>
      </c>
      <c t="n" s="6" r="E35">
        <v>792</v>
      </c>
    </row>
    <row spans="1:5" r="36">
      <c t="s" s="4" r="A36">
        <v>297</v>
      </c>
      <c t="n" s="6" r="B36">
        <v>126</v>
      </c>
      <c t="n" s="6" r="C36">
        <v>-79</v>
      </c>
      <c t="n" s="6" r="D36">
        <v>229</v>
      </c>
      <c t="n" s="6" r="E36">
        <v>-235</v>
      </c>
    </row>
    <row spans="1:5" r="37">
      <c t="s" s="4" r="A37">
        <v>294</v>
      </c>
      <c t="n" s="6" r="B37">
        <v>-304</v>
      </c>
      <c t="n" s="6" r="C37">
        <v>209</v>
      </c>
      <c t="n" s="6" r="D37">
        <v>-543</v>
      </c>
      <c t="n" s="6" r="E37">
        <v>557</v>
      </c>
    </row>
    <row spans="1:5" r="38">
      <c t="s" s="4" r="A38">
        <v>303</v>
      </c>
      <c t="n" s="6" r="B38">
        <v>-46</v>
      </c>
      <c t="n" s="6" r="C38">
        <v>6</v>
      </c>
      <c t="n" s="6" r="D38">
        <v>-41</v>
      </c>
      <c t="n" s="6" r="E38">
        <v>35</v>
      </c>
    </row>
    <row spans="1:5" r="39">
      <c t="s" s="4" r="A39">
        <v>297</v>
      </c>
      <c t="n" s="6" r="B39">
        <v>12</v>
      </c>
      <c t="n" s="6" r="C39">
        <v>-1</v>
      </c>
      <c t="n" s="6" r="D39">
        <v>13</v>
      </c>
      <c t="n" s="6" r="E39">
        <v>-8</v>
      </c>
    </row>
    <row spans="1:5" r="40">
      <c t="s" s="4" r="A40">
        <v>304</v>
      </c>
      <c t="n" s="6" r="B40">
        <v>-34</v>
      </c>
      <c t="n" s="6" r="C40">
        <v>5</v>
      </c>
      <c t="n" s="6" r="D40">
        <v>-28</v>
      </c>
      <c t="n" s="6" r="E40">
        <v>27</v>
      </c>
    </row>
    <row spans="1:5" r="41">
      <c t="s" s="4" r="A41">
        <v>288</v>
      </c>
      <c t="n" s="6" r="B41">
        <v>-338</v>
      </c>
      <c t="n" s="6" r="C41">
        <v>214</v>
      </c>
      <c t="n" s="6" r="D41">
        <v>-571</v>
      </c>
      <c t="n" s="6" r="E41">
        <v>584</v>
      </c>
    </row>
    <row spans="1:5" r="42">
      <c t="s" s="4" r="A42">
        <v>301</v>
      </c>
      <c t="n" s="6" r="B42">
        <v>26</v>
      </c>
      <c t="n" s="6" r="C42">
        <v>354</v>
      </c>
      <c t="n" s="6" r="D42">
        <v>26</v>
      </c>
      <c t="n" s="6" r="E42">
        <v>354</v>
      </c>
    </row>
    <row spans="1:5" r="43">
      <c t="s" s="4" r="A43">
        <v>305</v>
      </c>
    </row>
    <row spans="1:5" r="44">
      <c t="s" s="3" r="A44">
        <v>292</v>
      </c>
    </row>
    <row spans="1:5" r="45">
      <c t="s" s="4" r="A45">
        <v>303</v>
      </c>
      <c t="n" s="6" r="B45">
        <v>5</v>
      </c>
      <c t="n" s="6" r="C45">
        <v>3</v>
      </c>
      <c t="n" s="6" r="D45">
        <v>-1</v>
      </c>
      <c t="n" s="6" r="E45">
        <v>26</v>
      </c>
    </row>
    <row spans="1:5" r="46">
      <c t="s" s="4" r="A46">
        <v>306</v>
      </c>
    </row>
    <row spans="1:5" r="47">
      <c t="s" s="3" r="A47">
        <v>292</v>
      </c>
    </row>
    <row spans="1:5" r="48">
      <c t="s" s="4" r="A48">
        <v>303</v>
      </c>
      <c t="n" s="6" r="B48">
        <v>-50</v>
      </c>
      <c t="n" s="6" r="D48">
        <v>-49</v>
      </c>
      <c t="n" s="6" r="E48">
        <v>4</v>
      </c>
    </row>
    <row spans="1:5" r="49">
      <c t="s" s="4" r="A49">
        <v>307</v>
      </c>
    </row>
    <row spans="1:5" r="50">
      <c t="s" s="3" r="A50">
        <v>292</v>
      </c>
    </row>
    <row spans="1:5" r="51">
      <c t="s" s="4" r="A51">
        <v>303</v>
      </c>
      <c t="n" s="6" r="B51">
        <v>-1</v>
      </c>
      <c t="n" s="6" r="C51">
        <v>2</v>
      </c>
      <c t="n" s="6" r="E51">
        <v>3</v>
      </c>
    </row>
    <row spans="1:5" r="52">
      <c t="s" s="4" r="A52">
        <v>308</v>
      </c>
    </row>
    <row spans="1:5" r="53">
      <c t="s" s="3" r="A53">
        <v>292</v>
      </c>
    </row>
    <row spans="1:5" r="54">
      <c t="s" s="4" r="A54">
        <v>303</v>
      </c>
      <c t="n" s="6" r="D54">
        <v>8</v>
      </c>
      <c t="n" s="6" r="E54">
        <v>1</v>
      </c>
    </row>
    <row spans="1:5" r="55">
      <c t="s" s="4" r="A55">
        <v>309</v>
      </c>
    </row>
    <row spans="1:5" r="56">
      <c t="s" s="3" r="A56">
        <v>292</v>
      </c>
    </row>
    <row spans="1:5" r="57">
      <c t="s" s="4" r="A57">
        <v>303</v>
      </c>
      <c t="n" s="6" r="C57">
        <v>1</v>
      </c>
      <c t="n" s="6" r="D57">
        <v>1</v>
      </c>
      <c t="n" s="6" r="E57">
        <v>1</v>
      </c>
    </row>
    <row spans="1:5" r="58">
      <c t="s" s="4" r="A58">
        <v>56</v>
      </c>
    </row>
    <row spans="1:5" r="59">
      <c t="s" s="3" r="A59">
        <v>287</v>
      </c>
    </row>
    <row spans="1:5" r="60">
      <c t="s" s="4" r="A60">
        <v>295</v>
      </c>
      <c t="n" s="6" r="B60">
        <v>-53</v>
      </c>
      <c t="n" s="6" r="C60">
        <v>-59</v>
      </c>
      <c t="n" s="6" r="D60">
        <v>-56</v>
      </c>
      <c t="n" s="6" r="E60">
        <v>-64</v>
      </c>
    </row>
    <row spans="1:5" r="61">
      <c t="s" s="4" r="A61">
        <v>296</v>
      </c>
      <c t="n" s="6" r="B61">
        <v>-1</v>
      </c>
      <c t="n" s="6" r="C61">
        <v>10</v>
      </c>
      <c t="n" s="6" r="E61">
        <v>13</v>
      </c>
    </row>
    <row spans="1:5" r="62">
      <c t="s" s="4" r="A62">
        <v>297</v>
      </c>
      <c t="n" s="6" r="C62">
        <v>1</v>
      </c>
      <c t="n" s="6" r="E62">
        <v>-1</v>
      </c>
    </row>
    <row spans="1:5" r="63">
      <c t="s" s="4" r="A63">
        <v>294</v>
      </c>
      <c t="n" s="6" r="B63">
        <v>-1</v>
      </c>
      <c t="n" s="6" r="C63">
        <v>9</v>
      </c>
      <c t="n" s="6" r="E63">
        <v>12</v>
      </c>
    </row>
    <row spans="1:5" r="64">
      <c t="s" s="4" r="A64">
        <v>298</v>
      </c>
      <c t="n" s="6" r="B64">
        <v>1</v>
      </c>
      <c t="n" s="6" r="D64">
        <v>3</v>
      </c>
      <c t="n" s="6" r="E64">
        <v>4</v>
      </c>
    </row>
    <row spans="1:5" r="65">
      <c t="s" s="4" r="A65">
        <v>299</v>
      </c>
      <c t="n" s="6" r="B65">
        <v>-1</v>
      </c>
      <c t="n" s="6" r="D65">
        <v>-1</v>
      </c>
      <c t="n" s="6" r="E65">
        <v>-2</v>
      </c>
    </row>
    <row spans="1:5" r="66">
      <c t="s" s="4" r="A66">
        <v>300</v>
      </c>
      <c t="n" s="6" r="D66">
        <v>2</v>
      </c>
      <c t="n" s="6" r="E66">
        <v>2</v>
      </c>
    </row>
    <row spans="1:5" r="67">
      <c t="s" s="4" r="A67">
        <v>288</v>
      </c>
      <c t="n" s="6" r="B67">
        <v>-1</v>
      </c>
      <c t="n" s="6" r="C67">
        <v>9</v>
      </c>
      <c t="n" s="6" r="D67">
        <v>2</v>
      </c>
      <c t="n" s="6" r="E67">
        <v>14</v>
      </c>
    </row>
    <row spans="1:5" r="68">
      <c t="s" s="4" r="A68">
        <v>301</v>
      </c>
      <c t="n" s="6" r="B68">
        <v>-54</v>
      </c>
      <c t="n" s="6" r="C68">
        <v>-50</v>
      </c>
      <c t="n" s="6" r="D68">
        <v>-54</v>
      </c>
      <c t="n" s="6" r="E68">
        <v>-50</v>
      </c>
    </row>
    <row spans="1:5" r="69">
      <c t="s" s="3" r="A69">
        <v>289</v>
      </c>
    </row>
    <row spans="1:5" r="70">
      <c t="s" s="4" r="A70">
        <v>295</v>
      </c>
      <c t="n" s="6" r="B70">
        <v>-641</v>
      </c>
      <c t="n" s="6" r="C70">
        <v>-569</v>
      </c>
      <c t="n" s="6" r="D70">
        <v>-780</v>
      </c>
      <c t="n" s="6" r="E70">
        <v>-351</v>
      </c>
    </row>
    <row spans="1:5" r="71">
      <c t="s" s="4" r="A71">
        <v>290</v>
      </c>
      <c t="n" s="6" r="B71">
        <v>45</v>
      </c>
      <c t="n" s="6" r="C71">
        <v>-299</v>
      </c>
      <c t="n" s="6" r="D71">
        <v>184</v>
      </c>
      <c t="n" s="6" r="E71">
        <v>-517</v>
      </c>
    </row>
    <row spans="1:5" r="72">
      <c t="s" s="4" r="A72">
        <v>301</v>
      </c>
      <c t="n" s="6" r="B72">
        <v>-596</v>
      </c>
      <c t="n" s="6" r="C72">
        <v>-868</v>
      </c>
      <c t="n" s="6" r="D72">
        <v>-596</v>
      </c>
      <c t="n" s="6" r="E72">
        <v>-868</v>
      </c>
    </row>
    <row spans="1:5" r="73">
      <c t="s" s="3" r="A73">
        <v>292</v>
      </c>
    </row>
    <row spans="1:5" r="74">
      <c t="s" s="4" r="A74">
        <v>295</v>
      </c>
      <c t="n" s="6" r="B74">
        <v>11</v>
      </c>
      <c t="n" s="6" r="C74">
        <v>-6</v>
      </c>
      <c t="n" s="6" r="D74">
        <v>-3</v>
      </c>
      <c t="n" s="6" r="E74">
        <v>-2</v>
      </c>
    </row>
    <row spans="1:5" r="75">
      <c t="s" s="4" r="A75">
        <v>302</v>
      </c>
      <c t="n" s="6" r="B75">
        <v>20</v>
      </c>
      <c t="n" s="6" r="C75">
        <v>1</v>
      </c>
      <c t="n" s="6" r="D75">
        <v>35</v>
      </c>
      <c t="n" s="6" r="E75">
        <v>-4</v>
      </c>
    </row>
    <row spans="1:5" r="76">
      <c t="s" s="4" r="A76">
        <v>297</v>
      </c>
      <c t="n" s="6" r="B76">
        <v>-6</v>
      </c>
      <c t="n" s="6" r="D76">
        <v>-10</v>
      </c>
      <c t="n" s="6" r="E76">
        <v>1</v>
      </c>
    </row>
    <row spans="1:5" r="77">
      <c t="s" s="4" r="A77">
        <v>294</v>
      </c>
      <c t="n" s="6" r="B77">
        <v>14</v>
      </c>
      <c t="n" s="6" r="C77">
        <v>1</v>
      </c>
      <c t="n" s="6" r="D77">
        <v>25</v>
      </c>
      <c t="n" s="6" r="E77">
        <v>-3</v>
      </c>
    </row>
    <row spans="1:5" r="78">
      <c t="s" s="4" r="A78">
        <v>303</v>
      </c>
      <c t="n" s="6" r="B78">
        <v>-34</v>
      </c>
      <c t="n" s="6" r="D78">
        <v>-29</v>
      </c>
    </row>
    <row spans="1:5" r="79">
      <c t="s" s="4" r="A79">
        <v>297</v>
      </c>
      <c t="n" s="6" r="B79">
        <v>10</v>
      </c>
      <c t="n" s="6" r="D79">
        <v>8</v>
      </c>
    </row>
    <row spans="1:5" r="80">
      <c t="s" s="4" r="A80">
        <v>304</v>
      </c>
      <c t="n" s="6" r="B80">
        <v>-24</v>
      </c>
      <c t="n" s="6" r="D80">
        <v>-21</v>
      </c>
    </row>
    <row spans="1:5" r="81">
      <c t="s" s="4" r="A81">
        <v>288</v>
      </c>
      <c t="n" s="6" r="B81">
        <v>-10</v>
      </c>
      <c t="n" s="6" r="C81">
        <v>1</v>
      </c>
      <c t="n" s="6" r="D81">
        <v>4</v>
      </c>
      <c t="n" s="6" r="E81">
        <v>-3</v>
      </c>
    </row>
    <row spans="1:5" r="82">
      <c t="s" s="4" r="A82">
        <v>301</v>
      </c>
      <c t="n" s="6" r="B82">
        <v>1</v>
      </c>
      <c t="n" s="7" r="C82">
        <v>-5</v>
      </c>
      <c t="n" s="6" r="D82">
        <v>1</v>
      </c>
      <c t="n" s="7" r="E82">
        <v>-5</v>
      </c>
    </row>
    <row spans="1:5" r="83">
      <c t="s" s="4" r="A83">
        <v>310</v>
      </c>
    </row>
    <row spans="1:5" r="84">
      <c t="s" s="3" r="A84">
        <v>292</v>
      </c>
    </row>
    <row spans="1:5" r="85">
      <c t="s" s="4" r="A85">
        <v>303</v>
      </c>
      <c t="n" s="7" r="B85">
        <v>-34</v>
      </c>
      <c t="n" s="6" r="D85">
        <v>-34</v>
      </c>
    </row>
    <row spans="1:5" r="86">
      <c t="s" s="4" r="A86">
        <v>311</v>
      </c>
    </row>
    <row spans="1:5" r="87">
      <c t="s" s="3" r="A87">
        <v>292</v>
      </c>
    </row>
    <row spans="1:5" r="88">
      <c t="s" s="4" r="A88">
        <v>303</v>
      </c>
      <c t="n" s="7" r="D88">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2</v>
      </c>
      <c t="s" s="2" r="B1">
        <v>25</v>
      </c>
      <c t="s" s="2" r="C1">
        <v>1</v>
      </c>
    </row>
    <row spans="1:3" r="2">
      <c t="s" s="2" r="B2">
        <v>2</v>
      </c>
      <c t="s" s="2" r="C2">
        <v>2</v>
      </c>
    </row>
    <row spans="1:3" r="3">
      <c t="s" s="4" r="A3">
        <v>293</v>
      </c>
    </row>
    <row spans="1:3" r="4">
      <c t="s" s="3" r="A4">
        <v>313</v>
      </c>
    </row>
    <row spans="1:3" r="5">
      <c t="s" s="4" r="A5">
        <v>303</v>
      </c>
      <c t="n" s="7" r="B5">
        <v>50</v>
      </c>
      <c t="n" s="7" r="C5">
        <v>50</v>
      </c>
    </row>
    <row spans="1:3" r="6">
      <c t="s" s="4" r="A6">
        <v>314</v>
      </c>
    </row>
    <row spans="1:3" r="7">
      <c t="s" s="3" r="A7">
        <v>313</v>
      </c>
    </row>
    <row spans="1:3" r="8">
      <c t="s" s="4" r="A8">
        <v>303</v>
      </c>
      <c t="n" s="6" r="C8">
        <v>7</v>
      </c>
    </row>
    <row spans="1:3" r="9">
      <c t="s" s="4" r="A9">
        <v>315</v>
      </c>
    </row>
    <row spans="1:3" r="10">
      <c t="s" s="3" r="A10">
        <v>313</v>
      </c>
    </row>
    <row spans="1:3" r="11">
      <c t="s" s="4" r="A11">
        <v>303</v>
      </c>
      <c t="n" s="7" r="B11">
        <v>50</v>
      </c>
      <c t="n" s="7" r="C11">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59"/>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31"/>
    <col customWidth="1" max="5" min="5" width="15"/>
    <col customWidth="1" max="6" min="6" width="30"/>
    <col customWidth="1" max="7" min="7" width="31"/>
    <col customWidth="1" max="8" min="8" width="23"/>
  </cols>
  <sheetData>
    <row spans="1:8" r="1">
      <c t="s" s="1" r="A1">
        <v>316</v>
      </c>
      <c t="s" s="2" r="B1">
        <v>317</v>
      </c>
      <c t="s" s="2" r="C1">
        <v>318</v>
      </c>
      <c t="s" s="2" r="D1">
        <v>319</v>
      </c>
      <c t="s" s="2" r="E1">
        <v>320</v>
      </c>
      <c t="s" s="2" r="F1">
        <v>318</v>
      </c>
      <c t="s" s="2" r="G1">
        <v>321</v>
      </c>
      <c t="s" s="2" r="H1">
        <v>322</v>
      </c>
    </row>
    <row spans="1:8" r="2">
      <c t="s" s="3" r="A2">
        <v>323</v>
      </c>
    </row>
    <row spans="1:8" r="3">
      <c t="s" s="4" r="A3">
        <v>324</v>
      </c>
      <c t="n" s="7" r="C3">
        <v>18000000</v>
      </c>
      <c t="n" s="7" r="D3">
        <v>66000000</v>
      </c>
      <c t="n" s="7" r="F3">
        <v>134000000</v>
      </c>
      <c t="n" s="7" r="G3">
        <v>460000000</v>
      </c>
    </row>
    <row spans="1:8" r="4">
      <c t="s" s="4" r="A4">
        <v>325</v>
      </c>
      <c t="n" s="6" r="C4">
        <v>10000000</v>
      </c>
      <c t="n" s="6" r="D4">
        <v>30000000</v>
      </c>
      <c t="n" s="6" r="F4">
        <v>87000000</v>
      </c>
      <c t="n" s="6" r="G4">
        <v>329000000</v>
      </c>
    </row>
    <row spans="1:8" r="5">
      <c t="s" s="4" r="A5">
        <v>326</v>
      </c>
      <c t="n" s="6" r="G5">
        <v>4000000</v>
      </c>
    </row>
    <row spans="1:8" r="6">
      <c t="s" s="4" r="A6">
        <v>327</v>
      </c>
      <c t="n" s="6" r="G6">
        <v>2000000</v>
      </c>
    </row>
    <row spans="1:8" r="7">
      <c t="s" s="4" r="A7">
        <v>328</v>
      </c>
      <c t="n" s="6" r="F7">
        <v>30000000</v>
      </c>
    </row>
    <row spans="1:8" r="8">
      <c t="s" s="4" r="A8">
        <v>329</v>
      </c>
      <c t="n" s="6" r="F8">
        <v>35000000</v>
      </c>
    </row>
    <row spans="1:8" r="9">
      <c t="s" s="4" r="A9">
        <v>330</v>
      </c>
    </row>
    <row spans="1:8" r="10">
      <c t="s" s="3" r="A10">
        <v>323</v>
      </c>
    </row>
    <row spans="1:8" r="11">
      <c t="s" s="4" r="A11">
        <v>324</v>
      </c>
      <c t="n" s="6" r="D11">
        <v>42000000</v>
      </c>
    </row>
    <row spans="1:8" r="12">
      <c t="s" s="4" r="A12">
        <v>325</v>
      </c>
      <c t="n" s="6" r="D12">
        <v>20000000</v>
      </c>
    </row>
    <row spans="1:8" r="13">
      <c t="s" s="4" r="A13">
        <v>331</v>
      </c>
    </row>
    <row spans="1:8" r="14">
      <c t="s" s="3" r="A14">
        <v>323</v>
      </c>
    </row>
    <row spans="1:8" r="15">
      <c t="s" s="4" r="A15">
        <v>324</v>
      </c>
      <c t="n" s="6" r="C15">
        <v>6000000</v>
      </c>
      <c t="n" s="7" r="D15">
        <v>9000000</v>
      </c>
      <c t="n" s="7" r="F15">
        <v>3000000</v>
      </c>
      <c t="n" s="6" r="G15">
        <v>38000000</v>
      </c>
    </row>
    <row spans="1:8" r="16">
      <c t="s" s="4" r="A16">
        <v>332</v>
      </c>
    </row>
    <row spans="1:8" r="17">
      <c t="s" s="3" r="A17">
        <v>323</v>
      </c>
    </row>
    <row spans="1:8" r="18">
      <c t="s" s="4" r="A18">
        <v>333</v>
      </c>
      <c t="n" s="6" r="D18">
        <v>15</v>
      </c>
    </row>
    <row spans="1:8" r="19">
      <c t="s" s="4" r="A19">
        <v>334</v>
      </c>
      <c t="n" s="6" r="D19">
        <v>887000000000</v>
      </c>
    </row>
    <row spans="1:8" r="20">
      <c t="s" s="4" r="A20">
        <v>335</v>
      </c>
    </row>
    <row spans="1:8" r="21">
      <c t="s" s="3" r="A21">
        <v>323</v>
      </c>
    </row>
    <row spans="1:8" r="22">
      <c t="s" s="4" r="A22">
        <v>336</v>
      </c>
      <c t="n" s="6" r="E22">
        <v>96000</v>
      </c>
    </row>
    <row spans="1:8" r="23">
      <c t="s" s="4" r="A23">
        <v>337</v>
      </c>
    </row>
    <row spans="1:8" r="24">
      <c t="s" s="3" r="A24">
        <v>323</v>
      </c>
    </row>
    <row spans="1:8" r="25">
      <c t="s" s="4" r="A25">
        <v>338</v>
      </c>
      <c t="s" s="4" r="F25">
        <v>339</v>
      </c>
    </row>
    <row spans="1:8" r="26">
      <c t="s" s="4" r="A26">
        <v>340</v>
      </c>
    </row>
    <row spans="1:8" r="27">
      <c t="s" s="3" r="A27">
        <v>323</v>
      </c>
    </row>
    <row spans="1:8" r="28">
      <c t="s" s="4" r="A28">
        <v>324</v>
      </c>
      <c t="n" s="6" r="G28">
        <v>80000000</v>
      </c>
    </row>
    <row spans="1:8" r="29">
      <c t="s" s="4" r="A29">
        <v>325</v>
      </c>
      <c t="n" s="7" r="G29">
        <v>43000000</v>
      </c>
    </row>
    <row spans="1:8" r="30">
      <c t="s" s="4" r="A30">
        <v>333</v>
      </c>
      <c t="n" s="6" r="G30">
        <v>800</v>
      </c>
    </row>
    <row spans="1:8" r="31">
      <c t="s" s="4" r="A31">
        <v>341</v>
      </c>
      <c t="n" s="6" r="G31">
        <v>74000</v>
      </c>
    </row>
    <row spans="1:8" r="32">
      <c t="s" s="4" r="A32">
        <v>342</v>
      </c>
    </row>
    <row spans="1:8" r="33">
      <c t="s" s="3" r="A33">
        <v>323</v>
      </c>
    </row>
    <row spans="1:8" r="34">
      <c t="s" s="4" r="A34">
        <v>333</v>
      </c>
      <c t="n" s="6" r="G34">
        <v>680</v>
      </c>
    </row>
    <row spans="1:8" r="35">
      <c t="s" s="4" r="A35">
        <v>343</v>
      </c>
    </row>
    <row spans="1:8" r="36">
      <c t="s" s="3" r="A36">
        <v>323</v>
      </c>
    </row>
    <row spans="1:8" r="37">
      <c t="s" s="4" r="A37">
        <v>333</v>
      </c>
      <c t="n" s="6" r="G37">
        <v>120</v>
      </c>
    </row>
    <row spans="1:8" r="38">
      <c t="s" s="4" r="A38">
        <v>344</v>
      </c>
    </row>
    <row spans="1:8" r="39">
      <c t="s" s="3" r="A39">
        <v>323</v>
      </c>
    </row>
    <row spans="1:8" r="40">
      <c t="s" s="4" r="A40">
        <v>341</v>
      </c>
      <c t="n" s="6" r="G40">
        <v>1330000</v>
      </c>
    </row>
    <row spans="1:8" r="41">
      <c t="s" s="4" r="A41">
        <v>345</v>
      </c>
    </row>
    <row spans="1:8" r="42">
      <c t="s" s="3" r="A42">
        <v>323</v>
      </c>
    </row>
    <row spans="1:8" r="43">
      <c t="s" s="4" r="A43">
        <v>324</v>
      </c>
      <c t="n" s="6" r="C43">
        <v>2000000</v>
      </c>
      <c t="n" s="7" r="F43">
        <v>84000000</v>
      </c>
    </row>
    <row spans="1:8" r="44">
      <c t="s" s="4" r="A44">
        <v>325</v>
      </c>
      <c t="n" s="6" r="C44">
        <v>1000000</v>
      </c>
      <c t="n" s="6" r="F44">
        <v>56000000</v>
      </c>
    </row>
    <row spans="1:8" r="45">
      <c t="s" s="4" r="A45">
        <v>346</v>
      </c>
    </row>
    <row spans="1:8" r="46">
      <c t="s" s="3" r="A46">
        <v>323</v>
      </c>
    </row>
    <row spans="1:8" r="47">
      <c t="s" s="4" r="A47">
        <v>347</v>
      </c>
      <c t="n" s="6" r="C47">
        <v>2000000</v>
      </c>
      <c t="n" s="6" r="F47">
        <v>38000000</v>
      </c>
    </row>
    <row spans="1:8" r="48">
      <c t="s" s="4" r="A48">
        <v>326</v>
      </c>
      <c t="n" s="6" r="F48">
        <v>5000000</v>
      </c>
    </row>
    <row spans="1:8" r="49">
      <c t="s" s="4" r="A49">
        <v>327</v>
      </c>
      <c t="n" s="6" r="F49">
        <v>3000000</v>
      </c>
    </row>
    <row spans="1:8" r="50">
      <c t="s" s="4" r="A50">
        <v>348</v>
      </c>
      <c t="n" s="6" r="C50">
        <v>2000000</v>
      </c>
      <c t="n" s="6" r="F50">
        <v>4000000</v>
      </c>
    </row>
    <row spans="1:8" r="51">
      <c t="s" s="4" r="A51">
        <v>349</v>
      </c>
    </row>
    <row spans="1:8" r="52">
      <c t="s" s="3" r="A52">
        <v>323</v>
      </c>
    </row>
    <row spans="1:8" r="53">
      <c t="s" s="4" r="A53">
        <v>347</v>
      </c>
      <c t="n" s="6" r="C53">
        <v>3000000</v>
      </c>
      <c t="n" s="6" r="F53">
        <v>4000000</v>
      </c>
    </row>
    <row spans="1:8" r="54">
      <c t="s" s="4" r="A54">
        <v>350</v>
      </c>
    </row>
    <row spans="1:8" r="55">
      <c t="s" s="3" r="A55">
        <v>323</v>
      </c>
    </row>
    <row spans="1:8" r="56">
      <c t="s" s="4" r="A56">
        <v>324</v>
      </c>
      <c t="n" s="7" r="G56">
        <v>190000000</v>
      </c>
    </row>
    <row spans="1:8" r="57">
      <c t="s" s="4" r="A57">
        <v>325</v>
      </c>
      <c t="n" s="6" r="G57">
        <v>120000000</v>
      </c>
    </row>
    <row spans="1:8" r="58">
      <c t="s" s="4" r="A58">
        <v>351</v>
      </c>
    </row>
    <row spans="1:8" r="59">
      <c t="s" s="3" r="A59">
        <v>323</v>
      </c>
    </row>
    <row spans="1:8" r="60">
      <c t="s" s="4" r="A60">
        <v>324</v>
      </c>
      <c t="n" s="6" r="G60">
        <v>161000000</v>
      </c>
    </row>
    <row spans="1:8" r="61">
      <c t="s" s="4" r="A61">
        <v>325</v>
      </c>
      <c t="n" s="6" r="G61">
        <v>151000000</v>
      </c>
    </row>
    <row spans="1:8" r="62">
      <c t="s" s="4" r="A62">
        <v>352</v>
      </c>
    </row>
    <row spans="1:8" r="63">
      <c t="s" s="3" r="A63">
        <v>323</v>
      </c>
    </row>
    <row spans="1:8" r="64">
      <c t="s" s="4" r="A64">
        <v>324</v>
      </c>
      <c t="n" s="7" r="D64">
        <v>33000000</v>
      </c>
      <c t="n" s="6" r="G64">
        <v>62000000</v>
      </c>
    </row>
    <row spans="1:8" r="65">
      <c t="s" s="4" r="A65">
        <v>325</v>
      </c>
      <c t="n" s="7" r="D65">
        <v>29000000</v>
      </c>
      <c t="n" s="7" r="G65">
        <v>50000000</v>
      </c>
    </row>
    <row spans="1:8" r="66">
      <c t="s" s="4" r="A66">
        <v>333</v>
      </c>
      <c t="n" s="6" r="D66">
        <v>370</v>
      </c>
      <c t="n" s="6" r="G66">
        <v>970</v>
      </c>
    </row>
    <row spans="1:8" r="67">
      <c t="s" s="4" r="A67">
        <v>353</v>
      </c>
      <c t="n" s="6" r="C67">
        <v>1000000</v>
      </c>
      <c t="n" s="6" r="F67">
        <v>4000000</v>
      </c>
    </row>
    <row spans="1:8" r="68">
      <c t="s" s="4" r="A68">
        <v>354</v>
      </c>
    </row>
    <row spans="1:8" r="69">
      <c t="s" s="3" r="A69">
        <v>323</v>
      </c>
    </row>
    <row spans="1:8" r="70">
      <c t="s" s="4" r="A70">
        <v>333</v>
      </c>
      <c t="n" s="6" r="G70">
        <v>50</v>
      </c>
    </row>
    <row spans="1:8" r="71">
      <c t="s" s="4" r="A71">
        <v>355</v>
      </c>
    </row>
    <row spans="1:8" r="72">
      <c t="s" s="3" r="A72">
        <v>323</v>
      </c>
    </row>
    <row spans="1:8" r="73">
      <c t="s" s="4" r="A73">
        <v>333</v>
      </c>
      <c t="n" s="6" r="G73">
        <v>70</v>
      </c>
    </row>
    <row spans="1:8" r="74">
      <c t="s" s="4" r="A74">
        <v>356</v>
      </c>
    </row>
    <row spans="1:8" r="75">
      <c t="s" s="3" r="A75">
        <v>323</v>
      </c>
    </row>
    <row spans="1:8" r="76">
      <c t="s" s="4" r="A76">
        <v>333</v>
      </c>
      <c t="n" s="6" r="G76">
        <v>165</v>
      </c>
    </row>
    <row spans="1:8" r="77">
      <c t="s" s="4" r="A77">
        <v>357</v>
      </c>
    </row>
    <row spans="1:8" r="78">
      <c t="s" s="3" r="A78">
        <v>323</v>
      </c>
    </row>
    <row spans="1:8" r="79">
      <c t="s" s="4" r="A79">
        <v>333</v>
      </c>
      <c t="n" s="6" r="D79">
        <v>355</v>
      </c>
      <c t="n" s="6" r="G79">
        <v>410</v>
      </c>
    </row>
    <row spans="1:8" r="80">
      <c t="s" s="4" r="A80">
        <v>358</v>
      </c>
    </row>
    <row spans="1:8" r="81">
      <c t="s" s="3" r="A81">
        <v>323</v>
      </c>
    </row>
    <row spans="1:8" r="82">
      <c t="s" s="4" r="A82">
        <v>333</v>
      </c>
      <c t="n" s="6" r="G82">
        <v>275</v>
      </c>
    </row>
    <row spans="1:8" r="83">
      <c t="s" s="4" r="A83">
        <v>359</v>
      </c>
    </row>
    <row spans="1:8" r="84">
      <c t="s" s="3" r="A84">
        <v>323</v>
      </c>
    </row>
    <row spans="1:8" r="85">
      <c t="s" s="4" r="A85">
        <v>324</v>
      </c>
      <c t="n" s="6" r="C85">
        <v>8000000</v>
      </c>
      <c t="n" s="7" r="D85">
        <v>2000000</v>
      </c>
      <c t="n" s="6" r="F85">
        <v>16000000</v>
      </c>
      <c t="n" s="7" r="G85">
        <v>3000000</v>
      </c>
    </row>
    <row spans="1:8" r="86">
      <c t="s" s="4" r="A86">
        <v>325</v>
      </c>
      <c t="n" s="6" r="C86">
        <v>5000000</v>
      </c>
      <c t="n" s="6" r="D86">
        <v>9000000</v>
      </c>
      <c t="n" s="6" r="F86">
        <v>9000000</v>
      </c>
      <c t="n" s="6" r="G86">
        <v>13000000</v>
      </c>
    </row>
    <row spans="1:8" r="87">
      <c t="s" s="4" r="A87">
        <v>360</v>
      </c>
    </row>
    <row spans="1:8" r="88">
      <c t="s" s="3" r="A88">
        <v>323</v>
      </c>
    </row>
    <row spans="1:8" r="89">
      <c t="s" s="4" r="A89">
        <v>324</v>
      </c>
      <c t="n" s="6" r="C89">
        <v>8000000</v>
      </c>
      <c t="n" s="6" r="D89">
        <v>4000000</v>
      </c>
      <c t="n" s="6" r="F89">
        <v>20000000</v>
      </c>
      <c t="n" s="6" r="G89">
        <v>12000000</v>
      </c>
    </row>
    <row spans="1:8" r="90">
      <c t="s" s="4" r="A90">
        <v>325</v>
      </c>
      <c t="n" s="6" r="C90">
        <v>4000000</v>
      </c>
      <c t="n" s="6" r="D90">
        <v>2000000</v>
      </c>
      <c t="n" s="6" r="F90">
        <v>13000000</v>
      </c>
      <c t="n" s="6" r="G90">
        <v>9000000</v>
      </c>
    </row>
    <row spans="1:8" r="91">
      <c t="s" s="4" r="A91">
        <v>361</v>
      </c>
    </row>
    <row spans="1:8" r="92">
      <c t="s" s="3" r="A92">
        <v>323</v>
      </c>
    </row>
    <row spans="1:8" r="93">
      <c t="s" s="4" r="A93">
        <v>362</v>
      </c>
      <c t="n" s="7" r="G93">
        <v>86000000</v>
      </c>
    </row>
    <row spans="1:8" r="94">
      <c t="s" s="4" r="A94">
        <v>333</v>
      </c>
      <c t="n" s="6" r="G94">
        <v>90</v>
      </c>
    </row>
    <row spans="1:8" r="95">
      <c t="s" s="4" r="A95">
        <v>363</v>
      </c>
    </row>
    <row spans="1:8" r="96">
      <c t="s" s="3" r="A96">
        <v>323</v>
      </c>
    </row>
    <row spans="1:8" r="97">
      <c t="s" s="4" r="A97">
        <v>364</v>
      </c>
      <c t="n" s="6" r="D97">
        <v>18000000</v>
      </c>
    </row>
    <row spans="1:8" r="98">
      <c t="s" s="4" r="A98">
        <v>365</v>
      </c>
      <c t="n" s="6" r="D98">
        <v>13000000</v>
      </c>
    </row>
    <row spans="1:8" r="99">
      <c t="s" s="4" r="A99">
        <v>366</v>
      </c>
    </row>
    <row spans="1:8" r="100">
      <c t="s" s="3" r="A100">
        <v>323</v>
      </c>
    </row>
    <row spans="1:8" r="101">
      <c t="s" s="4" r="A101">
        <v>324</v>
      </c>
      <c t="n" s="6" r="D101">
        <v>11000000</v>
      </c>
      <c t="n" s="7" r="G101">
        <v>22000000</v>
      </c>
    </row>
    <row spans="1:8" r="102">
      <c t="s" s="4" r="A102">
        <v>367</v>
      </c>
    </row>
    <row spans="1:8" r="103">
      <c t="s" s="3" r="A103">
        <v>323</v>
      </c>
    </row>
    <row spans="1:8" r="104">
      <c t="s" s="4" r="A104">
        <v>324</v>
      </c>
      <c t="n" s="6" r="G104">
        <v>82000000</v>
      </c>
    </row>
    <row spans="1:8" r="105">
      <c t="s" s="4" r="A105">
        <v>368</v>
      </c>
    </row>
    <row spans="1:8" r="106">
      <c t="s" s="3" r="A106">
        <v>323</v>
      </c>
    </row>
    <row spans="1:8" r="107">
      <c t="s" s="4" r="A107">
        <v>324</v>
      </c>
      <c t="n" s="6" r="D107">
        <v>11000000</v>
      </c>
    </row>
    <row spans="1:8" r="108">
      <c t="s" s="4" r="A108">
        <v>325</v>
      </c>
      <c t="n" s="7" r="D108">
        <v>5000000</v>
      </c>
    </row>
    <row spans="1:8" r="109">
      <c t="s" s="4" r="A109">
        <v>369</v>
      </c>
    </row>
    <row spans="1:8" r="110">
      <c t="s" s="3" r="A110">
        <v>323</v>
      </c>
    </row>
    <row spans="1:8" r="111">
      <c t="s" s="4" r="A111">
        <v>324</v>
      </c>
      <c t="n" s="6" r="G111">
        <v>45000000</v>
      </c>
    </row>
    <row spans="1:8" r="112">
      <c t="s" s="4" r="A112">
        <v>370</v>
      </c>
    </row>
    <row spans="1:8" r="113">
      <c t="s" s="3" r="A113">
        <v>323</v>
      </c>
    </row>
    <row spans="1:8" r="114">
      <c t="s" s="4" r="A114">
        <v>324</v>
      </c>
      <c t="n" s="6" r="G114">
        <v>29000000</v>
      </c>
    </row>
    <row spans="1:8" r="115">
      <c t="s" s="4" r="A115">
        <v>371</v>
      </c>
    </row>
    <row spans="1:8" r="116">
      <c t="s" s="3" r="A116">
        <v>323</v>
      </c>
    </row>
    <row spans="1:8" r="117">
      <c t="s" s="4" r="A117">
        <v>324</v>
      </c>
      <c t="n" s="6" r="G117">
        <v>8000000</v>
      </c>
    </row>
    <row spans="1:8" r="118">
      <c t="s" s="4" r="A118">
        <v>372</v>
      </c>
    </row>
    <row spans="1:8" r="119">
      <c t="s" s="3" r="A119">
        <v>323</v>
      </c>
    </row>
    <row spans="1:8" r="120">
      <c t="s" s="4" r="A120">
        <v>324</v>
      </c>
      <c t="n" s="7" r="G120">
        <v>11000000</v>
      </c>
    </row>
    <row spans="1:8" r="121">
      <c t="s" s="4" r="A121">
        <v>373</v>
      </c>
    </row>
    <row spans="1:8" r="122">
      <c t="s" s="3" r="A122">
        <v>323</v>
      </c>
    </row>
    <row spans="1:8" r="123">
      <c t="s" s="4" r="A123">
        <v>324</v>
      </c>
      <c t="n" s="6" r="C123">
        <v>20000000</v>
      </c>
    </row>
    <row spans="1:8" r="124">
      <c t="s" s="4" r="A124">
        <v>325</v>
      </c>
      <c t="n" s="7" r="C124">
        <v>10000000</v>
      </c>
    </row>
    <row spans="1:8" r="125">
      <c t="s" s="4" r="A125">
        <v>374</v>
      </c>
    </row>
    <row spans="1:8" r="126">
      <c t="s" s="3" r="A126">
        <v>323</v>
      </c>
    </row>
    <row spans="1:8" r="127">
      <c t="s" s="4" r="A127">
        <v>324</v>
      </c>
      <c t="n" s="6" r="F127">
        <v>54000000</v>
      </c>
    </row>
    <row spans="1:8" r="128">
      <c t="s" s="4" r="A128">
        <v>325</v>
      </c>
      <c t="n" s="7" r="F128">
        <v>35000000</v>
      </c>
    </row>
    <row spans="1:8" r="129">
      <c t="s" s="4" r="A129">
        <v>333</v>
      </c>
      <c t="n" s="6" r="B129">
        <v>4700</v>
      </c>
      <c t="n" s="6" r="C129">
        <v>100</v>
      </c>
      <c t="n" s="6" r="F129">
        <v>1200</v>
      </c>
      <c t="n" s="6" r="H129">
        <v>5000</v>
      </c>
    </row>
    <row spans="1:8" r="130">
      <c t="s" s="4" r="A130">
        <v>375</v>
      </c>
      <c t="n" s="6" r="B130">
        <v>4100</v>
      </c>
      <c t="n" s="6" r="C130">
        <v>4100</v>
      </c>
      <c t="n" s="6" r="F130">
        <v>4100</v>
      </c>
    </row>
    <row spans="1:8" r="131">
      <c t="s" s="4" r="A131">
        <v>353</v>
      </c>
      <c t="n" s="7" r="C131">
        <v>17000000</v>
      </c>
      <c t="n" s="7" r="F131">
        <v>109000000</v>
      </c>
    </row>
    <row spans="1:8" r="132">
      <c t="s" s="4" r="A132">
        <v>376</v>
      </c>
    </row>
    <row spans="1:8" r="133">
      <c t="s" s="3" r="A133">
        <v>323</v>
      </c>
    </row>
    <row spans="1:8" r="134">
      <c t="s" s="4" r="A134">
        <v>333</v>
      </c>
      <c t="n" s="6" r="C134">
        <v>10</v>
      </c>
      <c t="n" s="6" r="F134">
        <v>10</v>
      </c>
    </row>
    <row spans="1:8" r="135">
      <c t="s" s="4" r="A135">
        <v>377</v>
      </c>
    </row>
    <row spans="1:8" r="136">
      <c t="s" s="3" r="A136">
        <v>323</v>
      </c>
    </row>
    <row spans="1:8" r="137">
      <c t="s" s="4" r="A137">
        <v>333</v>
      </c>
      <c t="n" s="6" r="F137">
        <v>30</v>
      </c>
    </row>
    <row spans="1:8" r="138">
      <c t="s" s="4" r="A138">
        <v>378</v>
      </c>
    </row>
    <row spans="1:8" r="139">
      <c t="s" s="3" r="A139">
        <v>323</v>
      </c>
    </row>
    <row spans="1:8" r="140">
      <c t="s" s="4" r="A140">
        <v>333</v>
      </c>
      <c t="n" s="6" r="C140">
        <v>30</v>
      </c>
      <c t="n" s="6" r="F140">
        <v>60</v>
      </c>
    </row>
    <row spans="1:8" r="141">
      <c t="s" s="4" r="A141">
        <v>379</v>
      </c>
    </row>
    <row spans="1:8" r="142">
      <c t="s" s="3" r="A142">
        <v>323</v>
      </c>
    </row>
    <row spans="1:8" r="143">
      <c t="s" s="4" r="A143">
        <v>333</v>
      </c>
      <c t="n" s="6" r="F143">
        <v>240</v>
      </c>
    </row>
    <row spans="1:8" r="144">
      <c t="s" s="4" r="A144">
        <v>380</v>
      </c>
    </row>
    <row spans="1:8" r="145">
      <c t="s" s="3" r="A145">
        <v>323</v>
      </c>
    </row>
    <row spans="1:8" r="146">
      <c t="s" s="4" r="A146">
        <v>333</v>
      </c>
      <c t="n" s="6" r="C146">
        <v>60</v>
      </c>
      <c t="n" s="6" r="F146">
        <v>860</v>
      </c>
    </row>
    <row spans="1:8" r="147">
      <c t="s" s="4" r="A147">
        <v>381</v>
      </c>
    </row>
    <row spans="1:8" r="148">
      <c t="s" s="3" r="A148">
        <v>323</v>
      </c>
    </row>
    <row spans="1:8" r="149">
      <c t="s" s="4" r="A149">
        <v>324</v>
      </c>
      <c t="n" s="7" r="F149">
        <v>70000000</v>
      </c>
    </row>
    <row spans="1:8" r="150">
      <c t="s" s="4" r="A150">
        <v>382</v>
      </c>
      <c t="n" s="7" r="C150">
        <v>4000000</v>
      </c>
      <c t="n" s="6" r="F150">
        <v>24000000</v>
      </c>
    </row>
    <row spans="1:8" r="151">
      <c t="s" s="4" r="A151">
        <v>347</v>
      </c>
      <c t="n" s="6" r="C151">
        <v>2000000</v>
      </c>
      <c t="n" s="6" r="F151">
        <v>38000000</v>
      </c>
    </row>
    <row spans="1:8" r="152">
      <c t="s" s="4" r="A152">
        <v>383</v>
      </c>
    </row>
    <row spans="1:8" r="153">
      <c t="s" s="3" r="A153">
        <v>323</v>
      </c>
    </row>
    <row spans="1:8" r="154">
      <c t="s" s="4" r="A154">
        <v>347</v>
      </c>
      <c t="n" s="7" r="C154">
        <v>3000000</v>
      </c>
      <c t="n" s="7" r="F154">
        <v>30000000</v>
      </c>
    </row>
    <row spans="1:8" r="155">
      <c t="s" s="4" r="A155">
        <v>384</v>
      </c>
    </row>
    <row spans="1:8" r="156">
      <c t="s" s="3" r="A156">
        <v>323</v>
      </c>
    </row>
    <row spans="1:8" r="157">
      <c t="s" s="4" r="A157">
        <v>333</v>
      </c>
      <c t="n" s="6" r="B157">
        <v>1200</v>
      </c>
    </row>
    <row spans="1:8" r="158">
      <c t="s" s="4" r="A158">
        <v>375</v>
      </c>
      <c t="n" s="6" r="B158">
        <v>900</v>
      </c>
      <c t="n" s="6" r="C158">
        <v>900</v>
      </c>
      <c t="n" s="6" r="F158">
        <v>900</v>
      </c>
    </row>
    <row spans="1:8" r="159">
      <c t="s" s="4" r="A159">
        <v>353</v>
      </c>
      <c t="n" s="7" r="C159">
        <v>8000000</v>
      </c>
      <c t="n" s="7" r="F159">
        <v>19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25</v>
      </c>
      <c t="s" s="2" r="D1">
        <v>1</v>
      </c>
    </row>
    <row spans="1:5" r="2">
      <c t="s" s="2" r="B2">
        <v>2</v>
      </c>
      <c t="s" s="2" r="C2">
        <v>26</v>
      </c>
      <c t="s" s="2" r="D2">
        <v>2</v>
      </c>
      <c t="s" s="2" r="E2">
        <v>26</v>
      </c>
    </row>
    <row spans="1:5" r="3">
      <c t="s" s="3" r="A3">
        <v>323</v>
      </c>
    </row>
    <row spans="1:5" r="4">
      <c t="s" s="4" r="A4">
        <v>324</v>
      </c>
      <c t="n" s="7" r="B4">
        <v>18</v>
      </c>
      <c t="n" s="7" r="C4">
        <v>66</v>
      </c>
      <c t="n" s="7" r="D4">
        <v>134</v>
      </c>
      <c t="n" s="7" r="E4">
        <v>460</v>
      </c>
    </row>
    <row spans="1:5" r="5">
      <c t="s" s="4" r="A5">
        <v>386</v>
      </c>
    </row>
    <row spans="1:5" r="6">
      <c t="s" s="3" r="A6">
        <v>323</v>
      </c>
    </row>
    <row spans="1:5" r="7">
      <c t="s" s="4" r="A7">
        <v>324</v>
      </c>
      <c t="n" s="6" r="B7">
        <v>12</v>
      </c>
      <c t="n" s="6" r="C7">
        <v>57</v>
      </c>
      <c t="n" s="6" r="D7">
        <v>131</v>
      </c>
      <c t="n" s="6" r="E7">
        <v>422</v>
      </c>
    </row>
    <row spans="1:5" r="8">
      <c t="s" s="4" r="A8">
        <v>331</v>
      </c>
    </row>
    <row spans="1:5" r="9">
      <c t="s" s="3" r="A9">
        <v>323</v>
      </c>
    </row>
    <row spans="1:5" r="10">
      <c t="s" s="4" r="A10">
        <v>324</v>
      </c>
      <c t="n" s="6" r="B10">
        <v>6</v>
      </c>
      <c t="n" s="6" r="C10">
        <v>9</v>
      </c>
      <c t="n" s="6" r="D10">
        <v>3</v>
      </c>
      <c t="n" s="6" r="E10">
        <v>38</v>
      </c>
    </row>
    <row spans="1:5" r="11">
      <c t="s" s="4" r="A11">
        <v>387</v>
      </c>
    </row>
    <row spans="1:5" r="12">
      <c t="s" s="3" r="A12">
        <v>323</v>
      </c>
    </row>
    <row spans="1:5" r="13">
      <c t="s" s="4" r="A13">
        <v>324</v>
      </c>
      <c t="n" s="6" r="B13">
        <v>-1</v>
      </c>
      <c t="n" s="6" r="C13">
        <v>38</v>
      </c>
      <c t="n" s="6" r="D13">
        <v>3</v>
      </c>
      <c t="n" s="6" r="E13">
        <v>55</v>
      </c>
    </row>
    <row spans="1:5" r="14">
      <c t="s" s="4" r="A14">
        <v>388</v>
      </c>
    </row>
    <row spans="1:5" r="15">
      <c t="s" s="3" r="A15">
        <v>323</v>
      </c>
    </row>
    <row spans="1:5" r="16">
      <c t="s" s="4" r="A16">
        <v>324</v>
      </c>
      <c t="n" s="6" r="B16">
        <v>17</v>
      </c>
      <c t="n" s="6" r="C16">
        <v>11</v>
      </c>
      <c t="n" s="6" r="D16">
        <v>105</v>
      </c>
      <c t="n" s="6" r="E16">
        <v>209</v>
      </c>
    </row>
    <row spans="1:5" r="17">
      <c t="s" s="4" r="A17">
        <v>389</v>
      </c>
    </row>
    <row spans="1:5" r="18">
      <c t="s" s="3" r="A18">
        <v>323</v>
      </c>
    </row>
    <row spans="1:5" r="19">
      <c t="s" s="4" r="A19">
        <v>324</v>
      </c>
      <c t="n" s="6" r="B19">
        <v>-1</v>
      </c>
      <c t="n" s="6" r="C19">
        <v>-17</v>
      </c>
      <c t="n" s="6" r="D19">
        <v>1</v>
      </c>
      <c t="n" s="6" r="E19">
        <v>119</v>
      </c>
    </row>
    <row spans="1:5" r="20">
      <c t="s" s="4" r="A20">
        <v>390</v>
      </c>
    </row>
    <row spans="1:5" r="21">
      <c t="s" s="3" r="A21">
        <v>323</v>
      </c>
    </row>
    <row spans="1:5" r="22">
      <c t="s" s="4" r="A22">
        <v>324</v>
      </c>
      <c t="n" s="6" r="B22">
        <v>-1</v>
      </c>
      <c t="n" s="6" r="C22">
        <v>22</v>
      </c>
      <c t="n" s="6" r="D22">
        <v>16</v>
      </c>
      <c t="n" s="6" r="E22">
        <v>33</v>
      </c>
    </row>
    <row spans="1:5" r="23">
      <c t="s" s="4" r="A23">
        <v>391</v>
      </c>
    </row>
    <row spans="1:5" r="24">
      <c t="s" s="3" r="A24">
        <v>323</v>
      </c>
    </row>
    <row spans="1:5" r="25">
      <c t="s" s="4" r="A25">
        <v>324</v>
      </c>
      <c t="n" s="7" r="B25">
        <v>-2</v>
      </c>
      <c t="n" s="7" r="C25">
        <v>3</v>
      </c>
      <c t="n" s="7" r="D25">
        <v>6</v>
      </c>
      <c t="n" s="7" r="E25">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2</v>
      </c>
      <c t="s" s="2" r="B1">
        <v>1</v>
      </c>
      <c t="s" s="2" r="C1">
        <v>393</v>
      </c>
    </row>
    <row spans="1:3" r="2">
      <c t="s" s="2" r="B2">
        <v>2</v>
      </c>
      <c t="s" s="2" r="C2">
        <v>58</v>
      </c>
    </row>
    <row spans="1:3" r="3">
      <c t="s" s="3" r="A3">
        <v>323</v>
      </c>
    </row>
    <row spans="1:3" r="4">
      <c t="s" s="4" r="A4">
        <v>394</v>
      </c>
      <c t="n" s="7" r="B4">
        <v>250</v>
      </c>
      <c t="n" s="7" r="C4">
        <v>132</v>
      </c>
    </row>
    <row spans="1:3" r="5">
      <c t="s" s="4" r="A5">
        <v>395</v>
      </c>
      <c t="n" s="6" r="B5">
        <v>-165</v>
      </c>
      <c t="n" s="6" r="C5">
        <v>-123</v>
      </c>
    </row>
    <row spans="1:3" r="6">
      <c t="s" s="4" r="A6">
        <v>396</v>
      </c>
      <c t="n" s="6" r="B6">
        <v>106</v>
      </c>
      <c t="n" s="6" r="C6">
        <v>532</v>
      </c>
    </row>
    <row spans="1:3" r="7">
      <c t="s" s="4" r="A7">
        <v>114</v>
      </c>
      <c t="n" s="6" r="B7">
        <v>-59</v>
      </c>
      <c t="n" s="6" r="C7">
        <v>-291</v>
      </c>
    </row>
    <row spans="1:3" r="8">
      <c t="s" s="4" r="A8">
        <v>397</v>
      </c>
      <c t="n" s="6" r="B8">
        <v>132</v>
      </c>
      <c t="n" s="6" r="C8">
        <v>250</v>
      </c>
    </row>
    <row spans="1:3" r="9">
      <c t="s" s="4" r="A9">
        <v>366</v>
      </c>
    </row>
    <row spans="1:3" r="10">
      <c t="s" s="3" r="A10">
        <v>323</v>
      </c>
    </row>
    <row spans="1:3" r="11">
      <c t="s" s="4" r="A11">
        <v>394</v>
      </c>
      <c t="n" s="6" r="B11">
        <v>226</v>
      </c>
      <c t="n" s="6" r="C11">
        <v>98</v>
      </c>
    </row>
    <row spans="1:3" r="12">
      <c t="s" s="4" r="A12">
        <v>395</v>
      </c>
      <c t="n" s="6" r="B12">
        <v>-132</v>
      </c>
      <c t="n" s="6" r="C12">
        <v>-111</v>
      </c>
    </row>
    <row spans="1:3" r="13">
      <c t="s" s="4" r="A13">
        <v>396</v>
      </c>
      <c t="n" s="6" r="B13">
        <v>54</v>
      </c>
      <c t="n" s="6" r="C13">
        <v>299</v>
      </c>
    </row>
    <row spans="1:3" r="14">
      <c t="s" s="4" r="A14">
        <v>114</v>
      </c>
      <c t="n" s="6" r="B14">
        <v>-56</v>
      </c>
      <c t="n" s="6" r="C14">
        <v>-60</v>
      </c>
    </row>
    <row spans="1:3" r="15">
      <c t="s" s="4" r="A15">
        <v>397</v>
      </c>
      <c t="n" s="6" r="B15">
        <v>92</v>
      </c>
      <c t="n" s="6" r="C15">
        <v>226</v>
      </c>
    </row>
    <row spans="1:3" r="16">
      <c t="s" s="4" r="A16">
        <v>367</v>
      </c>
    </row>
    <row spans="1:3" r="17">
      <c t="s" s="3" r="A17">
        <v>323</v>
      </c>
    </row>
    <row spans="1:3" r="18">
      <c t="s" s="4" r="A18">
        <v>394</v>
      </c>
      <c t="n" s="6" r="B18">
        <v>24</v>
      </c>
      <c t="n" s="6" r="C18">
        <v>34</v>
      </c>
    </row>
    <row spans="1:3" r="19">
      <c t="s" s="4" r="A19">
        <v>395</v>
      </c>
      <c t="n" s="6" r="B19">
        <v>-33</v>
      </c>
      <c t="n" s="6" r="C19">
        <v>-12</v>
      </c>
    </row>
    <row spans="1:3" r="20">
      <c t="s" s="4" r="A20">
        <v>396</v>
      </c>
      <c t="n" s="6" r="B20">
        <v>52</v>
      </c>
      <c t="n" s="6" r="C20">
        <v>233</v>
      </c>
    </row>
    <row spans="1:3" r="21">
      <c t="s" s="4" r="A21">
        <v>114</v>
      </c>
      <c t="n" s="6" r="B21">
        <v>-3</v>
      </c>
      <c t="n" s="6" r="C21">
        <v>-231</v>
      </c>
    </row>
    <row spans="1:3" r="22">
      <c t="s" s="4" r="A22">
        <v>397</v>
      </c>
      <c t="n" s="7" r="B22">
        <v>40</v>
      </c>
      <c t="n" s="7" r="C22">
        <v>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25</v>
      </c>
      <c t="s" s="2" r="D1">
        <v>1</v>
      </c>
    </row>
    <row spans="1:5" r="2">
      <c t="s" s="2" r="B2">
        <v>2</v>
      </c>
      <c t="s" s="2" r="C2">
        <v>26</v>
      </c>
      <c t="s" s="2" r="D2">
        <v>2</v>
      </c>
      <c t="s" s="2" r="E2">
        <v>26</v>
      </c>
    </row>
    <row spans="1:5" r="3">
      <c t="s" s="3" r="A3">
        <v>323</v>
      </c>
    </row>
    <row spans="1:5" r="4">
      <c t="s" s="4" r="A4">
        <v>399</v>
      </c>
      <c t="n" s="7" r="B4">
        <v>4</v>
      </c>
      <c t="n" s="7" r="C4">
        <v>45</v>
      </c>
      <c t="n" s="7" r="D4">
        <v>4</v>
      </c>
      <c t="n" s="7" r="E4">
        <v>45</v>
      </c>
    </row>
    <row spans="1:5" r="5">
      <c t="s" s="4" r="A5">
        <v>324</v>
      </c>
      <c t="n" s="7" r="B5">
        <v>18</v>
      </c>
      <c t="n" s="6" r="C5">
        <v>66</v>
      </c>
      <c t="n" s="6" r="D5">
        <v>134</v>
      </c>
      <c t="n" s="6" r="E5">
        <v>460</v>
      </c>
    </row>
    <row spans="1:5" r="6">
      <c t="s" s="4" r="A6">
        <v>400</v>
      </c>
    </row>
    <row spans="1:5" r="7">
      <c t="s" s="3" r="A7">
        <v>323</v>
      </c>
    </row>
    <row spans="1:5" r="8">
      <c t="s" s="4" r="A8">
        <v>401</v>
      </c>
      <c t="n" s="6" r="E8">
        <v>28</v>
      </c>
    </row>
    <row spans="1:5" r="9">
      <c t="s" s="4" r="A9">
        <v>370</v>
      </c>
    </row>
    <row spans="1:5" r="10">
      <c t="s" s="3" r="A10">
        <v>323</v>
      </c>
    </row>
    <row spans="1:5" r="11">
      <c t="s" s="4" r="A11">
        <v>324</v>
      </c>
      <c t="n" s="6" r="E11">
        <v>29</v>
      </c>
    </row>
    <row spans="1:5" r="12">
      <c t="s" s="4" r="A12">
        <v>402</v>
      </c>
    </row>
    <row spans="1:5" r="13">
      <c t="s" s="3" r="A13">
        <v>323</v>
      </c>
    </row>
    <row spans="1:5" r="14">
      <c t="s" s="4" r="A14">
        <v>401</v>
      </c>
      <c t="n" s="6" r="D14">
        <v>14</v>
      </c>
    </row>
    <row spans="1:5" r="15">
      <c t="s" s="4" r="A15">
        <v>324</v>
      </c>
      <c t="n" s="7" r="C15">
        <v>2</v>
      </c>
      <c t="n" s="7" r="D15">
        <v>2</v>
      </c>
      <c t="n" s="7" r="E15">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30"/>
    <col customWidth="1" max="6" min="6" width="30"/>
    <col customWidth="1" max="7" min="7" width="21"/>
    <col customWidth="1" max="8" min="8" width="21"/>
    <col customWidth="1" max="9" min="9" width="21"/>
    <col customWidth="1" max="10" min="10" width="30"/>
    <col customWidth="1" max="11" min="11" width="30"/>
    <col customWidth="1" max="12" min="12" width="21"/>
    <col customWidth="1" max="13" min="13" width="21"/>
    <col customWidth="1" max="14" min="14" width="21"/>
    <col customWidth="1" max="15" min="15" width="21"/>
  </cols>
  <sheetData>
    <row spans="1:15" r="1">
      <c t="s" s="1" r="A1">
        <v>403</v>
      </c>
      <c t="s" s="2" r="B1">
        <v>404</v>
      </c>
      <c t="s" s="2" r="C1">
        <v>405</v>
      </c>
      <c t="s" s="2" r="D1">
        <v>405</v>
      </c>
      <c t="s" s="2" r="E1">
        <v>406</v>
      </c>
      <c t="s" s="2" r="F1">
        <v>407</v>
      </c>
      <c t="s" s="2" r="G1">
        <v>408</v>
      </c>
      <c t="s" s="2" r="H1">
        <v>409</v>
      </c>
      <c t="s" s="2" r="I1">
        <v>410</v>
      </c>
      <c t="s" s="2" r="J1">
        <v>411</v>
      </c>
      <c t="s" s="2" r="K1">
        <v>318</v>
      </c>
      <c t="s" s="2" r="L1">
        <v>410</v>
      </c>
      <c t="s" s="2" r="M1">
        <v>412</v>
      </c>
      <c t="s" s="2" r="N1">
        <v>413</v>
      </c>
      <c t="s" s="2" r="O1">
        <v>414</v>
      </c>
    </row>
    <row spans="1:15" r="2">
      <c t="s" s="3" r="A2">
        <v>415</v>
      </c>
    </row>
    <row spans="1:15" r="3">
      <c t="s" s="4" r="A3">
        <v>416</v>
      </c>
      <c t="n" s="7" r="C3">
        <v>0</v>
      </c>
      <c t="n" s="7" r="D3">
        <v>0</v>
      </c>
    </row>
    <row spans="1:15" r="4">
      <c t="s" s="4" r="A4">
        <v>417</v>
      </c>
      <c t="n" s="7" r="G4">
        <v>5213000000</v>
      </c>
      <c t="n" s="7" r="I4">
        <v>5573000000</v>
      </c>
      <c t="n" s="7" r="K4">
        <v>15455000000</v>
      </c>
      <c t="n" s="7" r="L4">
        <v>17289000000</v>
      </c>
    </row>
    <row spans="1:15" r="5">
      <c t="s" s="4" r="A5">
        <v>418</v>
      </c>
      <c t="n" s="6" r="K5">
        <v>33</v>
      </c>
    </row>
    <row spans="1:15" r="6">
      <c t="s" s="4" r="A6">
        <v>419</v>
      </c>
      <c t="n" s="6" r="B6">
        <v>4</v>
      </c>
    </row>
    <row spans="1:15" r="7">
      <c t="s" s="4" r="A7">
        <v>420</v>
      </c>
      <c t="n" s="7" r="M7">
        <v>20000000</v>
      </c>
    </row>
    <row spans="1:15" r="8">
      <c t="s" s="4" r="A8">
        <v>421</v>
      </c>
      <c t="n" s="6" r="G8">
        <v>5384000000</v>
      </c>
      <c t="n" s="7" r="K8">
        <v>5384000000</v>
      </c>
      <c t="n" s="6" r="M8">
        <v>5401000000</v>
      </c>
    </row>
    <row spans="1:15" r="9">
      <c t="s" s="4" r="A9">
        <v>422</v>
      </c>
      <c t="n" s="6" r="G9">
        <v>147000000</v>
      </c>
      <c t="n" s="7" r="I9">
        <v>100000000</v>
      </c>
      <c t="n" s="7" r="K9">
        <v>329000000</v>
      </c>
      <c t="n" s="7" r="L9">
        <v>401000000</v>
      </c>
    </row>
    <row spans="1:15" r="10">
      <c t="s" s="4" r="A10">
        <v>423</v>
      </c>
      <c t="s" s="4" r="K10">
        <v>424</v>
      </c>
    </row>
    <row spans="1:15" r="11">
      <c t="s" s="4" r="A11">
        <v>425</v>
      </c>
    </row>
    <row spans="1:15" r="12">
      <c t="s" s="3" r="A12">
        <v>415</v>
      </c>
    </row>
    <row spans="1:15" r="13">
      <c t="s" s="4" r="A13">
        <v>426</v>
      </c>
      <c t="n" s="7" r="C13">
        <v>-44000000</v>
      </c>
    </row>
    <row spans="1:15" r="14">
      <c t="s" s="4" r="A14">
        <v>427</v>
      </c>
    </row>
    <row spans="1:15" r="15">
      <c t="s" s="3" r="A15">
        <v>415</v>
      </c>
    </row>
    <row spans="1:15" r="16">
      <c t="s" s="4" r="A16">
        <v>428</v>
      </c>
      <c t="n" s="6" r="D16">
        <v>102000000</v>
      </c>
    </row>
    <row spans="1:15" r="17">
      <c t="s" s="4" r="A17">
        <v>429</v>
      </c>
      <c t="n" s="7" r="D17">
        <v>99000000</v>
      </c>
    </row>
    <row spans="1:15" r="18">
      <c t="s" s="4" r="A18">
        <v>244</v>
      </c>
    </row>
    <row spans="1:15" r="19">
      <c t="s" s="3" r="A19">
        <v>415</v>
      </c>
    </row>
    <row spans="1:15" r="20">
      <c t="s" s="4" r="A20">
        <v>417</v>
      </c>
      <c t="n" s="7" r="J20">
        <v>20000000</v>
      </c>
    </row>
    <row spans="1:15" r="21">
      <c t="s" s="4" r="A21">
        <v>418</v>
      </c>
      <c t="n" s="6" r="J21">
        <v>330</v>
      </c>
    </row>
    <row spans="1:15" r="22">
      <c t="s" s="4" r="A22">
        <v>421</v>
      </c>
      <c t="n" s="6" r="G22">
        <v>298000000</v>
      </c>
      <c t="n" s="7" r="K22">
        <v>298000000</v>
      </c>
    </row>
    <row spans="1:15" r="23">
      <c t="s" s="4" r="A23">
        <v>430</v>
      </c>
      <c t="n" s="7" r="N23">
        <v>870000000</v>
      </c>
    </row>
    <row spans="1:15" r="24">
      <c t="s" s="4" r="A24">
        <v>431</v>
      </c>
      <c t="n" s="6" r="G24">
        <v>0</v>
      </c>
      <c t="n" s="6" r="K24">
        <v>0</v>
      </c>
    </row>
    <row spans="1:15" r="25">
      <c t="s" s="4" r="A25">
        <v>432</v>
      </c>
    </row>
    <row spans="1:15" r="26">
      <c t="s" s="3" r="A26">
        <v>415</v>
      </c>
    </row>
    <row spans="1:15" r="27">
      <c t="s" s="4" r="A27">
        <v>433</v>
      </c>
      <c t="n" s="6" r="G27">
        <v>127000000</v>
      </c>
      <c t="n" s="6" r="K27">
        <v>127000000</v>
      </c>
      <c t="n" s="7" r="M27">
        <v>127000000</v>
      </c>
    </row>
    <row spans="1:15" r="28">
      <c t="s" s="4" r="A28">
        <v>434</v>
      </c>
    </row>
    <row spans="1:15" r="29">
      <c t="s" s="3" r="A29">
        <v>415</v>
      </c>
    </row>
    <row spans="1:15" r="30">
      <c t="s" s="4" r="A30">
        <v>418</v>
      </c>
      <c t="n" s="6" r="E30">
        <v>650</v>
      </c>
      <c t="n" s="6" r="F30">
        <v>650</v>
      </c>
    </row>
    <row spans="1:15" r="31">
      <c t="s" s="4" r="A31">
        <v>435</v>
      </c>
      <c t="n" s="7" r="E31">
        <v>204000000</v>
      </c>
      <c t="n" s="15" r="F31">
        <v>188</v>
      </c>
    </row>
    <row spans="1:15" r="32">
      <c t="s" s="4" r="A32">
        <v>436</v>
      </c>
      <c t="n" s="6" r="E32">
        <v>1000000</v>
      </c>
      <c t="n" s="15" r="O32">
        <v>1</v>
      </c>
    </row>
    <row spans="1:15" r="33">
      <c t="s" s="4" r="A33">
        <v>421</v>
      </c>
      <c t="n" s="7" r="E33">
        <v>118000000</v>
      </c>
      <c t="n" s="6" r="G33">
        <v>117000000</v>
      </c>
      <c t="n" s="6" r="K33">
        <v>117000000</v>
      </c>
    </row>
    <row spans="1:15" r="34">
      <c t="s" s="4" r="A34">
        <v>422</v>
      </c>
      <c t="n" s="6" r="K34">
        <v>0</v>
      </c>
    </row>
    <row spans="1:15" r="35">
      <c t="s" s="4" r="A35">
        <v>437</v>
      </c>
      <c t="n" s="7" r="G35">
        <v>0</v>
      </c>
      <c t="n" s="7" r="K35">
        <v>0</v>
      </c>
    </row>
    <row spans="1:15" r="36">
      <c t="s" s="4" r="A36">
        <v>438</v>
      </c>
    </row>
    <row spans="1:15" r="37">
      <c t="s" s="3" r="A37">
        <v>415</v>
      </c>
    </row>
    <row spans="1:15" r="38">
      <c t="s" s="4" r="A38">
        <v>426</v>
      </c>
      <c t="n" s="7" r="H38">
        <v>1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58</v>
      </c>
    </row>
    <row spans="1:3" r="2">
      <c t="s" s="3" r="A2">
        <v>440</v>
      </c>
    </row>
    <row spans="1:3" r="3">
      <c t="s" s="4" r="A3">
        <v>421</v>
      </c>
      <c t="n" s="7" r="B3">
        <v>5384</v>
      </c>
      <c t="n" s="7" r="C3">
        <v>5401</v>
      </c>
    </row>
    <row spans="1:3" r="4">
      <c t="s" s="4" r="A4">
        <v>244</v>
      </c>
    </row>
    <row spans="1:3" r="5">
      <c t="s" s="3" r="A5">
        <v>440</v>
      </c>
    </row>
    <row spans="1:3" r="6">
      <c t="s" s="4" r="A6">
        <v>441</v>
      </c>
      <c t="n" s="6" r="B6">
        <v>303</v>
      </c>
    </row>
    <row spans="1:3" r="7">
      <c t="s" s="4" r="A7">
        <v>442</v>
      </c>
      <c t="n" s="6" r="B7">
        <v>94</v>
      </c>
    </row>
    <row spans="1:3" r="8">
      <c t="s" s="4" r="A8">
        <v>194</v>
      </c>
      <c t="n" s="6" r="B8">
        <v>483</v>
      </c>
    </row>
    <row spans="1:3" r="9">
      <c t="s" s="4" r="A9">
        <v>65</v>
      </c>
      <c t="n" s="6" r="B9">
        <v>47</v>
      </c>
    </row>
    <row spans="1:3" r="10">
      <c t="s" s="4" r="A10">
        <v>67</v>
      </c>
      <c t="n" s="6" r="B10">
        <v>321</v>
      </c>
    </row>
    <row spans="1:3" r="11">
      <c t="s" s="4" r="A11">
        <v>421</v>
      </c>
      <c t="n" s="6" r="B11">
        <v>298</v>
      </c>
    </row>
    <row spans="1:3" r="12">
      <c t="s" s="4" r="A12">
        <v>443</v>
      </c>
      <c t="n" s="6" r="B12">
        <v>60</v>
      </c>
    </row>
    <row spans="1:3" r="13">
      <c t="s" s="4" r="A13">
        <v>74</v>
      </c>
      <c t="n" s="6" r="B13">
        <v>1606</v>
      </c>
    </row>
    <row spans="1:3" r="14">
      <c t="s" s="3" r="A14">
        <v>444</v>
      </c>
    </row>
    <row spans="1:3" r="15">
      <c t="s" s="4" r="A15">
        <v>445</v>
      </c>
      <c t="n" s="6" r="B15">
        <v>86</v>
      </c>
    </row>
    <row spans="1:3" r="16">
      <c t="s" s="4" r="A16">
        <v>80</v>
      </c>
      <c t="n" s="6" r="B16">
        <v>94</v>
      </c>
    </row>
    <row spans="1:3" r="17">
      <c t="s" s="4" r="A17">
        <v>81</v>
      </c>
      <c t="n" s="6" r="B17">
        <v>115</v>
      </c>
    </row>
    <row spans="1:3" r="18">
      <c t="s" s="4" r="A18">
        <v>446</v>
      </c>
      <c t="n" s="6" r="B18">
        <v>387</v>
      </c>
    </row>
    <row spans="1:3" r="19">
      <c t="s" s="4" r="A19">
        <v>447</v>
      </c>
      <c t="n" s="6" r="B19">
        <v>111</v>
      </c>
    </row>
    <row spans="1:3" r="20">
      <c t="s" s="4" r="A20">
        <v>87</v>
      </c>
      <c t="n" s="6" r="B20">
        <v>793</v>
      </c>
    </row>
    <row spans="1:3" r="21">
      <c t="s" s="3" r="A21">
        <v>448</v>
      </c>
    </row>
    <row spans="1:3" r="22">
      <c t="s" s="4" r="A22">
        <v>94</v>
      </c>
      <c t="n" s="6" r="B22">
        <v>60</v>
      </c>
    </row>
    <row spans="1:3" r="23">
      <c t="s" s="4" r="A23">
        <v>100</v>
      </c>
      <c t="n" s="7" r="B23">
        <v>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58</v>
      </c>
    </row>
    <row spans="1:3" r="2">
      <c t="s" s="3" r="A2">
        <v>195</v>
      </c>
    </row>
    <row spans="1:3" r="3">
      <c t="s" s="4" r="A3">
        <v>450</v>
      </c>
      <c t="n" s="7" r="B3">
        <v>854</v>
      </c>
      <c t="n" s="7" r="C3">
        <v>811</v>
      </c>
    </row>
    <row spans="1:3" r="4">
      <c t="s" s="4" r="A4">
        <v>451</v>
      </c>
      <c t="n" s="6" r="B4">
        <v>1325</v>
      </c>
      <c t="n" s="6" r="C4">
        <v>1272</v>
      </c>
    </row>
    <row spans="1:3" r="5">
      <c t="s" s="4" r="A5">
        <v>452</v>
      </c>
      <c t="n" s="6" r="B5">
        <v>401</v>
      </c>
      <c t="n" s="6" r="C5">
        <v>445</v>
      </c>
    </row>
    <row spans="1:3" r="6">
      <c t="s" s="4" r="A6">
        <v>453</v>
      </c>
      <c t="n" s="6" r="B6">
        <v>670</v>
      </c>
      <c t="n" s="6" r="C6">
        <v>720</v>
      </c>
    </row>
    <row spans="1:3" r="7">
      <c t="s" s="4" r="A7">
        <v>454</v>
      </c>
      <c t="n" s="6" r="B7">
        <v>205</v>
      </c>
      <c t="n" s="6" r="C7">
        <v>194</v>
      </c>
    </row>
    <row spans="1:3" r="8">
      <c t="s" s="4" r="A8">
        <v>455</v>
      </c>
      <c t="n" s="7" r="B8">
        <v>3455</v>
      </c>
      <c t="n" s="7" r="C8">
        <v>34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56</v>
      </c>
      <c t="s" s="2" r="B1">
        <v>2</v>
      </c>
      <c t="s" s="2" r="C1">
        <v>58</v>
      </c>
    </row>
    <row spans="1:3" r="2">
      <c t="s" s="3" r="A2">
        <v>195</v>
      </c>
    </row>
    <row spans="1:3" r="3">
      <c t="s" s="4" r="A3">
        <v>457</v>
      </c>
      <c t="n" s="7" r="B3">
        <v>1311</v>
      </c>
      <c t="n" s="7" r="C3">
        <v>1373</v>
      </c>
    </row>
    <row spans="1:3" r="4">
      <c t="s" s="4" r="A4">
        <v>458</v>
      </c>
      <c t="n" s="7" r="B4">
        <v>567</v>
      </c>
      <c t="n" s="7" r="C4">
        <v>5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2</v>
      </c>
      <c t="s" s="2" r="B1">
        <v>2</v>
      </c>
      <c t="s" s="2" r="C1">
        <v>58</v>
      </c>
    </row>
    <row spans="1:3" r="2">
      <c t="s" s="3" r="A2">
        <v>103</v>
      </c>
    </row>
    <row spans="1:3" r="3">
      <c t="s" s="4" r="A3">
        <v>104</v>
      </c>
      <c t="n" s="7" r="B3">
        <v>14</v>
      </c>
      <c t="n" s="7" r="C3">
        <v>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25</v>
      </c>
      <c t="s" s="2" r="D1">
        <v>1</v>
      </c>
    </row>
    <row spans="1:5" r="2">
      <c t="s" s="2" r="B2">
        <v>2</v>
      </c>
      <c t="s" s="2" r="C2">
        <v>26</v>
      </c>
      <c t="s" s="2" r="D2">
        <v>2</v>
      </c>
      <c t="s" s="2" r="E2">
        <v>26</v>
      </c>
    </row>
    <row spans="1:5" r="3">
      <c t="s" s="3" r="A3">
        <v>198</v>
      </c>
    </row>
    <row spans="1:5" r="4">
      <c t="s" s="4" r="A4">
        <v>460</v>
      </c>
      <c t="n" s="7" r="B4">
        <v>888</v>
      </c>
      <c t="n" s="7" r="C4">
        <v>1015</v>
      </c>
      <c t="n" s="7" r="D4">
        <v>2684</v>
      </c>
      <c t="n" s="7" r="E4">
        <v>2872</v>
      </c>
    </row>
    <row spans="1:5" r="5">
      <c t="s" s="4" r="A5">
        <v>461</v>
      </c>
      <c t="n" s="6" r="B5">
        <v>840</v>
      </c>
      <c t="n" s="6" r="C5">
        <v>796</v>
      </c>
      <c t="n" s="6" r="D5">
        <v>2200</v>
      </c>
      <c t="n" s="6" r="E5">
        <v>2353</v>
      </c>
    </row>
    <row spans="1:5" r="6">
      <c t="s" s="4" r="A6">
        <v>462</v>
      </c>
      <c t="n" s="7" r="B6">
        <v>-6</v>
      </c>
      <c t="n" s="7" r="C6">
        <v>20</v>
      </c>
      <c t="n" s="7" r="D6">
        <v>23</v>
      </c>
      <c t="n" s="7" r="E6">
        <v>-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1"/>
    <col customWidth="1" max="5" min="5" width="17"/>
    <col customWidth="1" max="6" min="6" width="21"/>
    <col customWidth="1" max="7" min="7" width="16"/>
    <col customWidth="1" max="8" min="8" width="21"/>
  </cols>
  <sheetData>
    <row spans="1:8" r="1">
      <c t="s" s="1" r="A1">
        <v>463</v>
      </c>
      <c t="s" s="2" r="B1">
        <v>464</v>
      </c>
      <c t="s" s="2" r="D1">
        <v>1</v>
      </c>
      <c t="s" s="2" r="G1">
        <v>393</v>
      </c>
    </row>
    <row spans="1:8" r="2">
      <c t="s" s="2" r="B2">
        <v>465</v>
      </c>
      <c t="s" s="2" r="C2">
        <v>466</v>
      </c>
      <c t="s" s="2" r="D2">
        <v>408</v>
      </c>
      <c t="s" s="2" r="E2">
        <v>467</v>
      </c>
      <c t="s" s="2" r="F2">
        <v>410</v>
      </c>
      <c t="s" s="2" r="G2">
        <v>468</v>
      </c>
      <c t="s" s="2" r="H2">
        <v>412</v>
      </c>
    </row>
    <row spans="1:8" r="3">
      <c t="s" s="3" r="A3">
        <v>469</v>
      </c>
    </row>
    <row spans="1:8" r="4">
      <c t="s" s="4" r="A4">
        <v>470</v>
      </c>
      <c t="n" s="6" r="B4">
        <v>3</v>
      </c>
      <c t="n" s="6" r="C4">
        <v>3</v>
      </c>
    </row>
    <row spans="1:8" r="5">
      <c t="s" s="4" r="A5">
        <v>471</v>
      </c>
      <c t="n" s="7" r="D5">
        <v>280</v>
      </c>
      <c t="n" s="7" r="F5">
        <v>40</v>
      </c>
    </row>
    <row spans="1:8" r="6">
      <c t="s" s="4" r="A6">
        <v>472</v>
      </c>
    </row>
    <row spans="1:8" r="7">
      <c t="s" s="3" r="A7">
        <v>469</v>
      </c>
    </row>
    <row spans="1:8" r="8">
      <c t="s" s="4" r="A8">
        <v>473</v>
      </c>
      <c t="s" s="4" r="B8">
        <v>474</v>
      </c>
      <c t="s" s="4" r="C8">
        <v>474</v>
      </c>
      <c t="s" s="4" r="D8">
        <v>475</v>
      </c>
      <c t="s" s="4" r="E8">
        <v>475</v>
      </c>
    </row>
    <row spans="1:8" r="9">
      <c t="s" s="4" r="A9">
        <v>476</v>
      </c>
    </row>
    <row spans="1:8" r="10">
      <c t="s" s="3" r="A10">
        <v>469</v>
      </c>
    </row>
    <row spans="1:8" r="11">
      <c t="s" s="4" r="A11">
        <v>473</v>
      </c>
      <c t="s" s="4" r="B11">
        <v>339</v>
      </c>
      <c t="s" s="4" r="C11">
        <v>339</v>
      </c>
    </row>
    <row spans="1:8" r="12">
      <c t="s" s="4" r="A12">
        <v>477</v>
      </c>
    </row>
    <row spans="1:8" r="13">
      <c t="s" s="3" r="A13">
        <v>469</v>
      </c>
    </row>
    <row spans="1:8" r="14">
      <c t="s" s="4" r="A14">
        <v>478</v>
      </c>
      <c t="n" s="7" r="D14">
        <v>11</v>
      </c>
      <c t="n" s="16" r="E14">
        <v>15</v>
      </c>
    </row>
    <row spans="1:8" r="15">
      <c t="s" s="4" r="A15">
        <v>479</v>
      </c>
      <c t="n" s="6" r="D15">
        <v>27</v>
      </c>
      <c t="n" s="16" r="E15">
        <v>35</v>
      </c>
    </row>
    <row spans="1:8" r="16">
      <c t="s" s="4" r="A16">
        <v>480</v>
      </c>
    </row>
    <row spans="1:8" r="17">
      <c t="s" s="3" r="A17">
        <v>469</v>
      </c>
    </row>
    <row spans="1:8" r="18">
      <c t="s" s="4" r="A18">
        <v>481</v>
      </c>
      <c t="s" s="4" r="B18">
        <v>482</v>
      </c>
      <c t="s" s="4" r="C18">
        <v>482</v>
      </c>
    </row>
    <row spans="1:8" r="19">
      <c t="s" s="4" r="A19">
        <v>483</v>
      </c>
      <c t="n" s="7" r="B19">
        <v>145</v>
      </c>
      <c t="n" s="16" r="C19">
        <v>192</v>
      </c>
    </row>
    <row spans="1:8" r="20">
      <c t="s" s="4" r="A20">
        <v>484</v>
      </c>
      <c t="s" s="4" r="B20">
        <v>485</v>
      </c>
      <c t="s" s="4" r="C20">
        <v>485</v>
      </c>
      <c t="s" s="4" r="G20">
        <v>482</v>
      </c>
    </row>
    <row spans="1:8" r="21">
      <c t="s" s="4" r="A21">
        <v>486</v>
      </c>
    </row>
    <row spans="1:8" r="22">
      <c t="s" s="3" r="A22">
        <v>469</v>
      </c>
    </row>
    <row spans="1:8" r="23">
      <c t="s" s="4" r="A23">
        <v>471</v>
      </c>
      <c t="n" s="6" r="D23">
        <v>130</v>
      </c>
    </row>
    <row spans="1:8" r="24">
      <c t="s" s="4" r="A24">
        <v>487</v>
      </c>
      <c t="n" s="6" r="D24">
        <v>3</v>
      </c>
    </row>
    <row spans="1:8" r="25">
      <c t="s" s="4" r="A25">
        <v>488</v>
      </c>
      <c t="n" s="6" r="D25">
        <v>-2</v>
      </c>
    </row>
    <row spans="1:8" r="26">
      <c t="s" s="4" r="A26">
        <v>489</v>
      </c>
      <c t="n" s="7" r="D26">
        <v>83</v>
      </c>
      <c t="n" s="7" r="H26">
        <v>193</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90</v>
      </c>
      <c t="s" s="2" r="B1">
        <v>25</v>
      </c>
      <c t="s" s="2" r="D1">
        <v>1</v>
      </c>
    </row>
    <row spans="1:5" r="2">
      <c t="s" s="2" r="B2">
        <v>491</v>
      </c>
      <c t="s" s="2" r="C2">
        <v>492</v>
      </c>
      <c t="s" s="2" r="D2">
        <v>2</v>
      </c>
      <c t="s" s="2" r="E2">
        <v>58</v>
      </c>
    </row>
    <row spans="1:5" r="3">
      <c t="s" s="3" r="A3">
        <v>493</v>
      </c>
    </row>
    <row spans="1:5" r="4">
      <c t="s" s="4" r="A4">
        <v>494</v>
      </c>
      <c t="n" s="7" r="B4">
        <v>223000000</v>
      </c>
      <c t="n" s="7" r="C4">
        <v>234000000</v>
      </c>
    </row>
    <row spans="1:5" r="5">
      <c t="s" s="4" r="A5">
        <v>495</v>
      </c>
      <c t="n" s="7" r="D5">
        <v>0</v>
      </c>
    </row>
    <row spans="1:5" r="6">
      <c t="s" s="4" r="A6">
        <v>496</v>
      </c>
      <c t="n" s="7" r="D6">
        <v>25000000</v>
      </c>
      <c t="n" s="7" r="E6">
        <v>492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t="s" s="1" r="A1">
        <v>497</v>
      </c>
      <c t="s" s="2" r="B1">
        <v>1</v>
      </c>
    </row>
    <row spans="1:3" r="2">
      <c t="s" s="2" r="B2">
        <v>408</v>
      </c>
      <c t="s" s="2" r="C2">
        <v>410</v>
      </c>
    </row>
    <row spans="1:3" r="3">
      <c t="s" s="3" r="A3">
        <v>498</v>
      </c>
    </row>
    <row spans="1:3" r="4">
      <c t="s" s="4" r="A4">
        <v>499</v>
      </c>
      <c t="n" s="7" r="B4">
        <v>72</v>
      </c>
      <c t="n" s="7" r="C4">
        <v>7</v>
      </c>
    </row>
    <row spans="1:3" r="5">
      <c t="s" s="4" r="A5">
        <v>500</v>
      </c>
      <c t="n" s="7" r="B5">
        <v>1313</v>
      </c>
      <c t="n" s="7" r="C5">
        <v>1534</v>
      </c>
    </row>
    <row spans="1:3" r="6">
      <c t="s" s="4" r="A6">
        <v>501</v>
      </c>
      <c t="n" s="9" r="B6">
        <v>5.5</v>
      </c>
    </row>
    <row spans="1:3" r="7">
      <c t="s" s="4" r="A7">
        <v>502</v>
      </c>
    </row>
    <row spans="1:3" r="8">
      <c t="s" s="3" r="A8">
        <v>498</v>
      </c>
    </row>
    <row spans="1:3" r="9">
      <c t="s" s="4" r="A9">
        <v>499</v>
      </c>
      <c t="n" s="7" r="B9">
        <v>1309</v>
      </c>
    </row>
    <row spans="1:3" r="10">
      <c t="s" s="4" r="A10">
        <v>500</v>
      </c>
      <c t="n" s="6" r="B10">
        <v>1228</v>
      </c>
    </row>
    <row spans="1:3" r="11">
      <c t="s" s="4" r="A11">
        <v>503</v>
      </c>
      <c t="n" s="7" r="B11">
        <v>81</v>
      </c>
    </row>
    <row spans="1:3" r="12">
      <c t="s" s="4" r="A12">
        <v>504</v>
      </c>
    </row>
    <row spans="1:3" r="13">
      <c t="s" s="3" r="A13">
        <v>498</v>
      </c>
    </row>
    <row spans="1:3" r="14">
      <c t="s" s="4" r="A14">
        <v>505</v>
      </c>
      <c t="s" s="4" r="B14">
        <v>506</v>
      </c>
    </row>
    <row spans="1:3" r="15">
      <c t="s" s="4" r="A15">
        <v>507</v>
      </c>
    </row>
    <row spans="1:3" r="16">
      <c t="s" s="3" r="A16">
        <v>498</v>
      </c>
    </row>
    <row spans="1:3" r="17">
      <c t="s" s="4" r="A17">
        <v>508</v>
      </c>
      <c t="n" s="9" r="B17">
        <v>3.5</v>
      </c>
    </row>
    <row spans="1:3" r="18">
      <c t="s" s="4" r="A18">
        <v>509</v>
      </c>
    </row>
    <row spans="1:3" r="19">
      <c t="s" s="3" r="A19">
        <v>498</v>
      </c>
    </row>
    <row spans="1:3" r="20">
      <c t="s" s="4" r="A20">
        <v>510</v>
      </c>
      <c t="n" s="7" r="B20">
        <v>4000</v>
      </c>
    </row>
    <row spans="1:3" r="21">
      <c t="s" s="4" r="A21">
        <v>511</v>
      </c>
    </row>
    <row spans="1:3" r="22">
      <c t="s" s="3" r="A22">
        <v>498</v>
      </c>
    </row>
    <row spans="1:3" r="23">
      <c t="s" s="4" r="A23">
        <v>510</v>
      </c>
      <c t="n" s="6" r="B23">
        <v>3000</v>
      </c>
    </row>
    <row spans="1:3" r="24">
      <c t="s" s="4" r="A24">
        <v>512</v>
      </c>
    </row>
    <row spans="1:3" r="25">
      <c t="s" s="3" r="A25">
        <v>498</v>
      </c>
    </row>
    <row spans="1:3" r="26">
      <c t="s" s="4" r="A26">
        <v>513</v>
      </c>
      <c t="n" s="7" r="B26">
        <v>750</v>
      </c>
    </row>
    <row spans="1:3" r="27">
      <c t="s" s="4" r="A27">
        <v>514</v>
      </c>
      <c t="s" s="4" r="B27">
        <v>515</v>
      </c>
    </row>
    <row spans="1:3" r="28">
      <c t="s" s="4" r="A28">
        <v>516</v>
      </c>
      <c t="n" s="6" r="B28">
        <v>2024</v>
      </c>
    </row>
    <row spans="1:3" r="29">
      <c t="s" s="4" r="A29">
        <v>517</v>
      </c>
    </row>
    <row spans="1:3" r="30">
      <c t="s" s="3" r="A30">
        <v>498</v>
      </c>
    </row>
    <row spans="1:3" r="31">
      <c t="s" s="4" r="A31">
        <v>513</v>
      </c>
      <c t="n" s="7" r="B31">
        <v>500</v>
      </c>
    </row>
    <row spans="1:3" r="32">
      <c t="s" s="4" r="A32">
        <v>514</v>
      </c>
      <c t="s" s="4" r="B32">
        <v>518</v>
      </c>
    </row>
    <row spans="1:3" r="33">
      <c t="s" s="4" r="A33">
        <v>516</v>
      </c>
      <c t="n" s="6" r="B33">
        <v>20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s>
  <sheetData>
    <row spans="1:7" r="1">
      <c t="s" s="1" r="A1">
        <v>519</v>
      </c>
      <c t="s" s="2" r="B1">
        <v>393</v>
      </c>
      <c t="n" r="D1"/>
      <c t="n" r="F1"/>
    </row>
    <row spans="1:7" r="2">
      <c t="s" s="2" r="B2">
        <v>412</v>
      </c>
      <c t="s" s="2" r="C2">
        <v>520</v>
      </c>
      <c t="s" s="2" r="D2">
        <v>521</v>
      </c>
      <c t="s" s="2" r="E2">
        <v>522</v>
      </c>
      <c t="s" s="2" r="F2">
        <v>523</v>
      </c>
      <c t="s" s="2" r="G2">
        <v>524</v>
      </c>
    </row>
    <row spans="1:7" r="3">
      <c t="s" s="3" r="A3">
        <v>525</v>
      </c>
    </row>
    <row spans="1:7" r="4">
      <c t="s" s="4" r="A4">
        <v>526</v>
      </c>
      <c t="n" s="7" r="F4">
        <v>110000000</v>
      </c>
      <c t="n" s="15" r="G4">
        <v>85000000</v>
      </c>
    </row>
    <row spans="1:7" r="5">
      <c t="s" s="4" r="A5">
        <v>527</v>
      </c>
      <c t="n" s="7" r="B5">
        <v>37000000</v>
      </c>
      <c t="n" s="15" r="C5">
        <v>34000000</v>
      </c>
    </row>
    <row spans="1:7" r="6">
      <c t="s" s="4" r="A6">
        <v>528</v>
      </c>
    </row>
    <row spans="1:7" r="7">
      <c t="s" s="3" r="A7">
        <v>525</v>
      </c>
    </row>
    <row spans="1:7" r="8">
      <c t="s" s="4" r="A8">
        <v>526</v>
      </c>
      <c t="n" s="7" r="D8">
        <v>97000000</v>
      </c>
      <c t="n" s="15" r="E8">
        <v>76000000</v>
      </c>
    </row>
    <row spans="1:7" r="9">
      <c t="s" s="4" r="A9">
        <v>529</v>
      </c>
    </row>
    <row spans="1:7" r="10">
      <c t="s" s="3" r="A10">
        <v>525</v>
      </c>
    </row>
    <row spans="1:7" r="11">
      <c t="s" s="4" r="A11">
        <v>530</v>
      </c>
      <c t="n" s="6" r="D11">
        <v>0</v>
      </c>
    </row>
    <row spans="1:7" r="12">
      <c t="s" s="4" r="A12">
        <v>531</v>
      </c>
    </row>
    <row spans="1:7" r="13">
      <c t="s" s="3" r="A13">
        <v>525</v>
      </c>
    </row>
    <row spans="1:7" r="14">
      <c t="s" s="4" r="A14">
        <v>530</v>
      </c>
      <c t="n" s="7" r="D14">
        <v>97000000</v>
      </c>
      <c t="n" s="15" r="E14">
        <v>760000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532</v>
      </c>
      <c t="s" s="2" r="B1">
        <v>464</v>
      </c>
      <c t="s" s="2" r="C1">
        <v>25</v>
      </c>
      <c t="s" s="2" r="D1">
        <v>1</v>
      </c>
    </row>
    <row spans="1:5" r="2">
      <c t="s" s="2" r="B2">
        <v>26</v>
      </c>
      <c t="s" s="2" r="C2">
        <v>2</v>
      </c>
      <c t="s" s="2" r="D2">
        <v>2</v>
      </c>
      <c t="s" s="2" r="E2">
        <v>58</v>
      </c>
    </row>
    <row spans="1:5" r="3">
      <c t="s" s="3" r="A3">
        <v>525</v>
      </c>
    </row>
    <row spans="1:5" r="4">
      <c t="s" s="4" r="A4">
        <v>533</v>
      </c>
      <c t="s" s="4" r="D4">
        <v>534</v>
      </c>
    </row>
    <row spans="1:5" r="5">
      <c t="s" s="4" r="A5">
        <v>535</v>
      </c>
      <c t="n" s="7" r="C5">
        <v>602</v>
      </c>
      <c t="n" s="7" r="D5">
        <v>602</v>
      </c>
      <c t="n" s="7" r="E5">
        <v>604</v>
      </c>
    </row>
    <row spans="1:5" r="6">
      <c t="s" s="4" r="A6">
        <v>536</v>
      </c>
      <c t="n" s="6" r="C6">
        <v>54</v>
      </c>
      <c t="n" s="6" r="D6">
        <v>54</v>
      </c>
      <c t="n" s="6" r="E6">
        <v>50</v>
      </c>
    </row>
    <row spans="1:5" r="7">
      <c t="s" s="4" r="A7">
        <v>537</v>
      </c>
      <c t="n" s="7" r="B7">
        <v>1</v>
      </c>
      <c t="n" s="6" r="C7">
        <v>13</v>
      </c>
      <c t="n" s="6" r="D7">
        <v>26</v>
      </c>
    </row>
    <row spans="1:5" r="8">
      <c t="s" s="4" r="A8">
        <v>538</v>
      </c>
      <c t="n" s="6" r="C8">
        <v>24</v>
      </c>
      <c t="n" s="6" r="D8">
        <v>49</v>
      </c>
    </row>
    <row spans="1:5" r="9">
      <c t="s" s="4" r="A9">
        <v>539</v>
      </c>
      <c t="n" s="6" r="C9">
        <v>7</v>
      </c>
      <c t="n" s="6" r="D9">
        <v>18</v>
      </c>
    </row>
    <row spans="1:5" r="10">
      <c t="s" s="4" r="A10">
        <v>540</v>
      </c>
      <c t="n" s="7" r="D10">
        <v>3</v>
      </c>
    </row>
    <row spans="1:5" r="11">
      <c t="s" s="4" r="A11">
        <v>541</v>
      </c>
      <c t="s" s="4" r="D11">
        <v>542</v>
      </c>
    </row>
    <row spans="1:5" r="12">
      <c t="s" s="4" r="A12">
        <v>543</v>
      </c>
      <c t="n" s="6" r="D12">
        <v>2019</v>
      </c>
    </row>
    <row spans="1:5" r="13">
      <c t="s" s="4" r="A13">
        <v>529</v>
      </c>
    </row>
    <row spans="1:5" r="14">
      <c t="s" s="3" r="A14">
        <v>525</v>
      </c>
    </row>
    <row spans="1:5" r="15">
      <c t="s" s="4" r="A15">
        <v>544</v>
      </c>
      <c t="n" s="6" r="D15">
        <v>2017</v>
      </c>
    </row>
    <row spans="1:5" r="16">
      <c t="s" s="4" r="A16">
        <v>531</v>
      </c>
    </row>
    <row spans="1:5" r="17">
      <c t="s" s="3" r="A17">
        <v>525</v>
      </c>
    </row>
    <row spans="1:5" r="18">
      <c t="s" s="4" r="A18">
        <v>544</v>
      </c>
      <c t="n" s="6" r="D18">
        <v>2021</v>
      </c>
    </row>
    <row spans="1:5" r="19">
      <c t="s" s="4" r="A19">
        <v>545</v>
      </c>
    </row>
    <row spans="1:5" r="20">
      <c t="s" s="3" r="A20">
        <v>525</v>
      </c>
    </row>
    <row spans="1:5" r="21">
      <c t="s" s="4" r="A21">
        <v>535</v>
      </c>
      <c t="n" s="6" r="C21">
        <v>230</v>
      </c>
      <c t="n" s="7" r="D21">
        <v>230</v>
      </c>
      <c t="n" s="6" r="E21">
        <v>234</v>
      </c>
    </row>
    <row spans="1:5" r="22">
      <c t="s" s="4" r="A22">
        <v>546</v>
      </c>
    </row>
    <row spans="1:5" r="23">
      <c t="s" s="3" r="A23">
        <v>525</v>
      </c>
    </row>
    <row spans="1:5" r="24">
      <c t="s" s="4" r="A24">
        <v>535</v>
      </c>
      <c t="n" s="6" r="C24">
        <v>30</v>
      </c>
      <c t="n" s="6" r="D24">
        <v>30</v>
      </c>
      <c t="n" s="6" r="E24">
        <v>30</v>
      </c>
    </row>
    <row spans="1:5" r="25">
      <c t="s" s="4" r="A25">
        <v>547</v>
      </c>
      <c t="n" s="6" r="C25">
        <v>15</v>
      </c>
      <c t="n" s="6" r="D25">
        <v>15</v>
      </c>
    </row>
    <row spans="1:5" r="26">
      <c t="s" s="4" r="A26">
        <v>548</v>
      </c>
    </row>
    <row spans="1:5" r="27">
      <c t="s" s="3" r="A27">
        <v>525</v>
      </c>
    </row>
    <row spans="1:5" r="28">
      <c t="s" s="4" r="A28">
        <v>535</v>
      </c>
      <c t="n" s="7" r="C28">
        <v>3</v>
      </c>
      <c t="n" s="7" r="D28">
        <v>3</v>
      </c>
      <c t="n" s="7" r="E28">
        <v>8</v>
      </c>
    </row>
    <row spans="1:5" r="29">
      <c t="s" s="4" r="A29">
        <v>549</v>
      </c>
    </row>
    <row spans="1:5" r="30">
      <c t="s" s="3" r="A30">
        <v>525</v>
      </c>
    </row>
    <row spans="1:5" r="31">
      <c t="s" s="4" r="A31">
        <v>550</v>
      </c>
      <c t="s" s="4" r="D31">
        <v>5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AJ133"/>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17"/>
    <col customWidth="1" max="7" min="7" width="22"/>
    <col customWidth="1" max="8" min="8" width="21"/>
    <col customWidth="1" max="9" min="9" width="21"/>
    <col customWidth="1" max="10" min="10" width="14"/>
    <col customWidth="1" max="11" min="11" width="21"/>
    <col customWidth="1" max="12" min="12" width="21"/>
    <col customWidth="1" max="13" min="13" width="20"/>
    <col customWidth="1" max="14" min="14" width="16"/>
    <col customWidth="1" max="15" min="15" width="21"/>
    <col customWidth="1" max="16" min="16" width="21"/>
    <col customWidth="1" max="17" min="17" width="17"/>
    <col customWidth="1" max="18" min="18" width="21"/>
    <col customWidth="1" max="19" min="19" width="21"/>
    <col customWidth="1" max="20" min="20" width="17"/>
    <col customWidth="1" max="21" min="21" width="21"/>
    <col customWidth="1" max="22" min="22" width="21"/>
    <col customWidth="1" max="23" min="23" width="17"/>
    <col customWidth="1" max="24" min="24" width="21"/>
    <col customWidth="1" max="25" min="25" width="21"/>
    <col customWidth="1" max="26" min="26" width="21"/>
    <col customWidth="1" max="27" min="27" width="17"/>
    <col customWidth="1" max="28" min="28" width="15"/>
    <col customWidth="1" max="29" min="29" width="21"/>
    <col customWidth="1" max="30" min="30" width="17"/>
    <col customWidth="1" max="31" min="31" width="21"/>
    <col customWidth="1" max="32" min="32" width="17"/>
    <col customWidth="1" max="33" min="33" width="17"/>
    <col customWidth="1" max="34" min="34" width="17"/>
    <col customWidth="1" max="35" min="35" width="17"/>
    <col customWidth="1" max="36" min="36" width="17"/>
  </cols>
  <sheetData>
    <row spans="1:36" r="1">
      <c t="s" s="1" r="A1">
        <v>552</v>
      </c>
      <c t="s" s="2" r="B1">
        <v>553</v>
      </c>
      <c t="s" s="2" r="C1">
        <v>554</v>
      </c>
      <c t="s" s="2" r="D1">
        <v>555</v>
      </c>
      <c t="s" s="2" r="E1">
        <v>556</v>
      </c>
      <c t="s" s="2" r="F1">
        <v>557</v>
      </c>
      <c t="s" s="2" r="G1">
        <v>558</v>
      </c>
      <c t="s" s="2" r="H1">
        <v>409</v>
      </c>
      <c t="s" s="2" r="I1">
        <v>410</v>
      </c>
      <c t="s" s="2" r="J1">
        <v>559</v>
      </c>
      <c t="s" s="2" r="K1">
        <v>560</v>
      </c>
      <c t="s" s="2" r="L1">
        <v>561</v>
      </c>
      <c t="s" s="2" r="M1">
        <v>562</v>
      </c>
      <c t="s" s="2" r="N1">
        <v>563</v>
      </c>
      <c t="s" s="2" r="O1">
        <v>408</v>
      </c>
      <c t="s" s="2" r="P1">
        <v>409</v>
      </c>
      <c t="s" s="2" r="Q1">
        <v>564</v>
      </c>
      <c t="s" s="2" r="R1">
        <v>565</v>
      </c>
      <c t="s" s="2" r="S1">
        <v>408</v>
      </c>
      <c t="s" s="2" r="T1">
        <v>566</v>
      </c>
      <c t="s" s="2" r="U1">
        <v>412</v>
      </c>
      <c t="s" s="2" r="V1">
        <v>567</v>
      </c>
      <c t="s" s="2" r="W1">
        <v>568</v>
      </c>
      <c t="s" s="2" r="X1">
        <v>569</v>
      </c>
      <c t="s" s="2" r="Y1">
        <v>570</v>
      </c>
      <c t="s" s="2" r="Z1">
        <v>571</v>
      </c>
      <c t="s" s="2" r="AA1">
        <v>572</v>
      </c>
      <c t="s" s="2" r="AB1">
        <v>573</v>
      </c>
      <c t="s" s="2" r="AC1">
        <v>574</v>
      </c>
      <c t="s" s="2" r="AD1">
        <v>575</v>
      </c>
      <c t="s" s="2" r="AE1">
        <v>576</v>
      </c>
      <c t="s" s="2" r="AF1">
        <v>577</v>
      </c>
      <c t="s" s="2" r="AG1">
        <v>467</v>
      </c>
      <c t="s" s="2" r="AH1">
        <v>578</v>
      </c>
      <c t="s" s="2" r="AI1">
        <v>557</v>
      </c>
      <c t="s" s="2" r="AJ1">
        <v>579</v>
      </c>
    </row>
    <row spans="1:36" r="2">
      <c t="s" s="3" r="A2">
        <v>525</v>
      </c>
    </row>
    <row spans="1:36" r="3">
      <c t="s" s="4" r="A3">
        <v>537</v>
      </c>
      <c t="n" s="7" r="I3">
        <v>1000000</v>
      </c>
      <c t="n" s="7" r="O3">
        <v>13000000</v>
      </c>
      <c t="n" s="7" r="S3">
        <v>26000000</v>
      </c>
    </row>
    <row spans="1:36" r="4">
      <c t="s" s="4" r="A4">
        <v>580</v>
      </c>
      <c t="n" s="7" r="H4">
        <v>7000000</v>
      </c>
    </row>
    <row spans="1:36" r="5">
      <c t="s" s="4" r="A5">
        <v>581</v>
      </c>
      <c t="n" s="6" r="O5">
        <v>296000000</v>
      </c>
      <c t="n" s="6" r="S5">
        <v>296000000</v>
      </c>
      <c t="n" s="15" r="AE5">
        <v>244</v>
      </c>
    </row>
    <row spans="1:36" r="6">
      <c t="s" s="4" r="A6">
        <v>470</v>
      </c>
      <c t="n" s="6" r="G6">
        <v>3</v>
      </c>
    </row>
    <row spans="1:36" r="7">
      <c t="s" s="4" r="A7">
        <v>582</v>
      </c>
    </row>
    <row spans="1:36" r="8">
      <c t="s" s="3" r="A8">
        <v>525</v>
      </c>
    </row>
    <row spans="1:36" r="9">
      <c t="s" s="4" r="A9">
        <v>581</v>
      </c>
      <c t="n" s="6" r="O9">
        <v>43000000</v>
      </c>
      <c t="n" s="6" r="S9">
        <v>43000000</v>
      </c>
      <c t="n" s="17" r="AF9">
        <v>140</v>
      </c>
    </row>
    <row spans="1:36" r="10">
      <c t="s" s="4" r="A10">
        <v>583</v>
      </c>
    </row>
    <row spans="1:36" r="11">
      <c t="s" s="3" r="A11">
        <v>525</v>
      </c>
    </row>
    <row spans="1:36" r="12">
      <c t="s" s="4" r="A12">
        <v>584</v>
      </c>
      <c t="n" s="6" r="S12">
        <v>10800000000</v>
      </c>
      <c t="n" s="18" r="T12">
        <v>40.5</v>
      </c>
    </row>
    <row spans="1:36" r="13">
      <c t="s" s="4" r="A13">
        <v>585</v>
      </c>
      <c t="n" s="6" r="S13">
        <v>1000000</v>
      </c>
    </row>
    <row spans="1:36" r="14">
      <c t="s" s="4" r="A14">
        <v>586</v>
      </c>
      <c t="n" s="6" r="O14">
        <v>863000000</v>
      </c>
      <c t="n" s="6" r="S14">
        <v>863000000</v>
      </c>
      <c t="n" s="7" r="U14">
        <v>928000000</v>
      </c>
    </row>
    <row spans="1:36" r="15">
      <c t="s" s="4" r="A15">
        <v>587</v>
      </c>
    </row>
    <row spans="1:36" r="16">
      <c t="s" s="3" r="A16">
        <v>525</v>
      </c>
    </row>
    <row spans="1:36" r="17">
      <c t="s" s="4" r="A17">
        <v>584</v>
      </c>
      <c t="n" s="6" r="S17">
        <v>1100000000</v>
      </c>
    </row>
    <row spans="1:36" r="18">
      <c t="s" s="4" r="A18">
        <v>585</v>
      </c>
      <c t="n" s="7" r="S18">
        <v>982000000</v>
      </c>
    </row>
    <row spans="1:36" r="19">
      <c t="s" s="4" r="A19">
        <v>588</v>
      </c>
    </row>
    <row spans="1:36" r="20">
      <c t="s" s="3" r="A20">
        <v>525</v>
      </c>
    </row>
    <row spans="1:36" r="21">
      <c t="s" s="4" r="A21">
        <v>473</v>
      </c>
      <c t="s" s="4" r="S21">
        <v>589</v>
      </c>
      <c t="s" s="4" r="T21">
        <v>589</v>
      </c>
    </row>
    <row spans="1:36" r="22">
      <c t="s" s="4" r="A22">
        <v>472</v>
      </c>
    </row>
    <row spans="1:36" r="23">
      <c t="s" s="3" r="A23">
        <v>525</v>
      </c>
    </row>
    <row spans="1:36" r="24">
      <c t="s" s="4" r="A24">
        <v>473</v>
      </c>
      <c t="s" s="4" r="G24">
        <v>474</v>
      </c>
      <c t="s" s="4" r="S24">
        <v>475</v>
      </c>
      <c t="s" s="4" r="T24">
        <v>475</v>
      </c>
    </row>
    <row spans="1:36" r="25">
      <c t="s" s="4" r="A25">
        <v>590</v>
      </c>
      <c t="n" s="6" r="O25">
        <v>0</v>
      </c>
      <c t="n" s="7" r="S25">
        <v>0</v>
      </c>
    </row>
    <row spans="1:36" r="26">
      <c t="s" s="4" r="A26">
        <v>591</v>
      </c>
    </row>
    <row spans="1:36" r="27">
      <c t="s" s="3" r="A27">
        <v>525</v>
      </c>
    </row>
    <row spans="1:36" r="28">
      <c t="s" s="4" r="A28">
        <v>590</v>
      </c>
      <c t="n" s="6" r="O28">
        <v>4207000000</v>
      </c>
      <c t="n" s="6" r="S28">
        <v>4207000000</v>
      </c>
    </row>
    <row spans="1:36" r="29">
      <c t="s" s="4" r="A29">
        <v>592</v>
      </c>
    </row>
    <row spans="1:36" r="30">
      <c t="s" s="3" r="A30">
        <v>525</v>
      </c>
    </row>
    <row spans="1:36" r="31">
      <c t="s" s="4" r="A31">
        <v>593</v>
      </c>
      <c t="n" s="6" r="O31">
        <v>3000000</v>
      </c>
      <c t="n" s="6" r="S31">
        <v>3000000</v>
      </c>
      <c t="n" s="6" r="U31">
        <v>7000000</v>
      </c>
    </row>
    <row spans="1:36" r="32">
      <c t="s" s="4" r="A32">
        <v>594</v>
      </c>
    </row>
    <row spans="1:36" r="33">
      <c t="s" s="3" r="A33">
        <v>525</v>
      </c>
    </row>
    <row spans="1:36" r="34">
      <c t="s" s="4" r="A34">
        <v>595</v>
      </c>
      <c t="n" s="6" r="S34">
        <v>100000000</v>
      </c>
    </row>
    <row spans="1:36" r="35">
      <c t="s" s="4" r="A35">
        <v>596</v>
      </c>
      <c t="n" s="6" r="S35">
        <v>35000000</v>
      </c>
    </row>
    <row spans="1:36" r="36">
      <c t="s" s="4" r="A36">
        <v>597</v>
      </c>
    </row>
    <row spans="1:36" r="37">
      <c t="s" s="3" r="A37">
        <v>525</v>
      </c>
    </row>
    <row spans="1:36" r="38">
      <c t="s" s="4" r="A38">
        <v>590</v>
      </c>
      <c t="n" s="6" r="O38">
        <v>1056000000</v>
      </c>
      <c t="n" s="6" r="S38">
        <v>1056000000</v>
      </c>
    </row>
    <row spans="1:36" r="39">
      <c t="s" s="4" r="A39">
        <v>598</v>
      </c>
    </row>
    <row spans="1:36" r="40">
      <c t="s" s="3" r="A40">
        <v>525</v>
      </c>
    </row>
    <row spans="1:36" r="41">
      <c t="s" s="4" r="A41">
        <v>593</v>
      </c>
      <c t="n" s="6" r="O41">
        <v>3000000</v>
      </c>
      <c t="n" s="6" r="S41">
        <v>3000000</v>
      </c>
      <c t="n" s="7" r="U41">
        <v>3000000</v>
      </c>
    </row>
    <row spans="1:36" r="42">
      <c t="s" s="4" r="A42">
        <v>599</v>
      </c>
    </row>
    <row spans="1:36" r="43">
      <c t="s" s="3" r="A43">
        <v>525</v>
      </c>
    </row>
    <row spans="1:36" r="44">
      <c t="s" s="4" r="A44">
        <v>595</v>
      </c>
      <c t="n" s="6" r="S44">
        <v>120000000</v>
      </c>
    </row>
    <row spans="1:36" r="45">
      <c t="s" s="4" r="A45">
        <v>596</v>
      </c>
      <c t="n" s="6" r="S45">
        <v>30000000</v>
      </c>
    </row>
    <row spans="1:36" r="46">
      <c t="s" s="4" r="A46">
        <v>600</v>
      </c>
    </row>
    <row spans="1:36" r="47">
      <c t="s" s="3" r="A47">
        <v>525</v>
      </c>
    </row>
    <row spans="1:36" r="48">
      <c t="s" s="4" r="A48">
        <v>590</v>
      </c>
      <c t="n" s="6" r="O48">
        <v>560000000</v>
      </c>
      <c t="n" s="6" r="S48">
        <v>560000000</v>
      </c>
    </row>
    <row spans="1:36" r="49">
      <c t="s" s="4" r="A49">
        <v>601</v>
      </c>
    </row>
    <row spans="1:36" r="50">
      <c t="s" s="3" r="A50">
        <v>525</v>
      </c>
    </row>
    <row spans="1:36" r="51">
      <c t="s" s="4" r="A51">
        <v>590</v>
      </c>
      <c t="n" s="6" r="O51">
        <v>2232000000</v>
      </c>
      <c t="n" s="7" r="S51">
        <v>2232000000</v>
      </c>
    </row>
    <row spans="1:36" r="52">
      <c t="s" s="4" r="A52">
        <v>602</v>
      </c>
    </row>
    <row spans="1:36" r="53">
      <c t="s" s="3" r="A53">
        <v>525</v>
      </c>
    </row>
    <row spans="1:36" r="54">
      <c t="s" s="4" r="A54">
        <v>603</v>
      </c>
      <c t="s" s="4" r="S54">
        <v>339</v>
      </c>
      <c t="s" s="4" r="T54">
        <v>339</v>
      </c>
    </row>
    <row spans="1:36" r="55">
      <c t="s" s="4" r="A55">
        <v>604</v>
      </c>
    </row>
    <row spans="1:36" r="56">
      <c t="s" s="3" r="A56">
        <v>525</v>
      </c>
    </row>
    <row spans="1:36" r="57">
      <c t="s" s="4" r="A57">
        <v>605</v>
      </c>
      <c t="n" s="7" r="C57">
        <v>17000000</v>
      </c>
      <c t="n" s="15" r="D57">
        <v>12</v>
      </c>
    </row>
    <row spans="1:36" r="58">
      <c t="s" s="4" r="A58">
        <v>606</v>
      </c>
      <c t="n" s="6" r="C58">
        <v>9000000</v>
      </c>
      <c t="n" s="6" r="D58">
        <v>6</v>
      </c>
    </row>
    <row spans="1:36" r="59">
      <c t="s" s="4" r="A59">
        <v>607</v>
      </c>
      <c t="s" s="4" r="S59">
        <v>608</v>
      </c>
      <c t="s" s="4" r="T59">
        <v>608</v>
      </c>
    </row>
    <row spans="1:36" r="60">
      <c t="s" s="4" r="A60">
        <v>609</v>
      </c>
    </row>
    <row spans="1:36" r="61">
      <c t="s" s="3" r="A61">
        <v>525</v>
      </c>
    </row>
    <row spans="1:36" r="62">
      <c t="s" s="4" r="A62">
        <v>610</v>
      </c>
      <c t="s" s="4" r="J62">
        <v>611</v>
      </c>
    </row>
    <row spans="1:36" r="63">
      <c t="s" s="4" r="A63">
        <v>612</v>
      </c>
    </row>
    <row spans="1:36" r="64">
      <c t="s" s="3" r="A64">
        <v>525</v>
      </c>
    </row>
    <row spans="1:36" r="65">
      <c t="s" s="4" r="A65">
        <v>610</v>
      </c>
      <c t="s" s="4" r="J65">
        <v>613</v>
      </c>
    </row>
    <row spans="1:36" r="66">
      <c t="s" s="4" r="A66">
        <v>614</v>
      </c>
    </row>
    <row spans="1:36" r="67">
      <c t="s" s="3" r="A67">
        <v>525</v>
      </c>
    </row>
    <row spans="1:36" r="68">
      <c t="s" s="4" r="A68">
        <v>615</v>
      </c>
      <c t="n" s="6" r="C68">
        <v>33000000</v>
      </c>
      <c t="n" s="6" r="D68">
        <v>24</v>
      </c>
    </row>
    <row spans="1:36" r="69">
      <c t="s" s="4" r="A69">
        <v>616</v>
      </c>
      <c t="n" s="7" r="C69">
        <v>25000000</v>
      </c>
      <c t="n" s="15" r="D69">
        <v>18</v>
      </c>
    </row>
    <row spans="1:36" r="70">
      <c t="s" s="4" r="A70">
        <v>617</v>
      </c>
    </row>
    <row spans="1:36" r="71">
      <c t="s" s="3" r="A71">
        <v>525</v>
      </c>
    </row>
    <row spans="1:36" r="72">
      <c t="s" s="4" r="A72">
        <v>618</v>
      </c>
      <c t="n" s="7" r="L72">
        <v>110000000</v>
      </c>
      <c t="n" s="17" r="AJ72">
        <v>220</v>
      </c>
    </row>
    <row spans="1:36" r="73">
      <c t="s" s="4" r="A73">
        <v>619</v>
      </c>
      <c t="s" s="4" r="E73">
        <v>611</v>
      </c>
      <c t="s" s="4" r="F73">
        <v>611</v>
      </c>
      <c t="s" s="4" r="L73">
        <v>611</v>
      </c>
    </row>
    <row spans="1:36" r="74">
      <c t="s" s="4" r="A74">
        <v>620</v>
      </c>
      <c t="n" s="7" r="M74">
        <v>41000000</v>
      </c>
      <c t="n" s="17" r="N74">
        <v>82</v>
      </c>
    </row>
    <row spans="1:36" r="75">
      <c t="s" s="4" r="A75">
        <v>621</v>
      </c>
      <c t="n" s="17" r="F75">
        <v>103</v>
      </c>
    </row>
    <row spans="1:36" r="76">
      <c t="s" s="4" r="A76">
        <v>622</v>
      </c>
    </row>
    <row spans="1:36" r="77">
      <c t="s" s="3" r="A77">
        <v>525</v>
      </c>
    </row>
    <row spans="1:36" r="78">
      <c t="s" s="4" r="A78">
        <v>623</v>
      </c>
      <c t="n" s="7" r="E78">
        <v>0</v>
      </c>
    </row>
    <row spans="1:36" r="79">
      <c t="s" s="4" r="A79">
        <v>624</v>
      </c>
    </row>
    <row spans="1:36" r="80">
      <c t="s" s="3" r="A80">
        <v>525</v>
      </c>
    </row>
    <row spans="1:36" r="81">
      <c t="s" s="4" r="A81">
        <v>623</v>
      </c>
      <c t="n" s="6" r="E81">
        <v>32000000</v>
      </c>
    </row>
    <row spans="1:36" r="82">
      <c t="s" s="4" r="A82">
        <v>625</v>
      </c>
    </row>
    <row spans="1:36" r="83">
      <c t="s" s="3" r="A83">
        <v>525</v>
      </c>
    </row>
    <row spans="1:36" r="84">
      <c t="s" s="4" r="A84">
        <v>626</v>
      </c>
      <c t="n" s="17" r="AI84">
        <v>117</v>
      </c>
    </row>
    <row spans="1:36" r="85">
      <c t="s" s="4" r="A85">
        <v>627</v>
      </c>
    </row>
    <row spans="1:36" r="86">
      <c t="s" s="3" r="A86">
        <v>525</v>
      </c>
    </row>
    <row spans="1:36" r="87">
      <c t="s" s="4" r="A87">
        <v>618</v>
      </c>
      <c t="n" s="6" r="E87">
        <v>0</v>
      </c>
    </row>
    <row spans="1:36" r="88">
      <c t="s" s="4" r="A88">
        <v>628</v>
      </c>
    </row>
    <row spans="1:36" r="89">
      <c t="s" s="3" r="A89">
        <v>525</v>
      </c>
    </row>
    <row spans="1:36" r="90">
      <c t="s" s="4" r="A90">
        <v>618</v>
      </c>
      <c t="n" s="7" r="E90">
        <v>36000000</v>
      </c>
    </row>
    <row spans="1:36" r="91">
      <c t="s" s="4" r="A91">
        <v>629</v>
      </c>
    </row>
    <row spans="1:36" r="92">
      <c t="s" s="3" r="A92">
        <v>525</v>
      </c>
    </row>
    <row spans="1:36" r="93">
      <c t="s" s="4" r="A93">
        <v>630</v>
      </c>
      <c t="n" s="6" r="AB93">
        <v>2000</v>
      </c>
    </row>
    <row spans="1:36" r="94">
      <c t="s" s="4" r="A94">
        <v>631</v>
      </c>
    </row>
    <row spans="1:36" r="95">
      <c t="s" s="3" r="A95">
        <v>525</v>
      </c>
    </row>
    <row spans="1:36" r="96">
      <c t="s" s="4" r="A96">
        <v>632</v>
      </c>
      <c t="s" s="4" r="U96">
        <v>633</v>
      </c>
    </row>
    <row spans="1:36" r="97">
      <c t="s" s="4" r="A97">
        <v>470</v>
      </c>
      <c t="n" s="6" r="B97">
        <v>3</v>
      </c>
    </row>
    <row spans="1:36" r="98">
      <c t="s" s="4" r="A98">
        <v>634</v>
      </c>
      <c t="n" s="6" r="B98">
        <v>2</v>
      </c>
    </row>
    <row spans="1:36" r="99">
      <c t="s" s="4" r="A99">
        <v>635</v>
      </c>
      <c t="n" s="7" r="B99">
        <v>500000000</v>
      </c>
    </row>
    <row spans="1:36" r="100">
      <c t="s" s="4" r="A100">
        <v>636</v>
      </c>
    </row>
    <row spans="1:36" r="101">
      <c t="s" s="3" r="A101">
        <v>525</v>
      </c>
    </row>
    <row spans="1:36" r="102">
      <c t="s" s="4" r="A102">
        <v>635</v>
      </c>
      <c t="n" s="6" r="B102">
        <v>300000000</v>
      </c>
    </row>
    <row spans="1:36" r="103">
      <c t="s" s="4" r="A103">
        <v>637</v>
      </c>
      <c t="n" s="6" r="O103">
        <v>504000000</v>
      </c>
      <c t="n" s="7" r="S103">
        <v>504000000</v>
      </c>
      <c t="n" s="7" r="U103">
        <v>288000000</v>
      </c>
      <c t="n" s="16" r="AG103">
        <v>654</v>
      </c>
      <c t="n" s="16" r="AH103">
        <v>395</v>
      </c>
    </row>
    <row spans="1:36" r="104">
      <c t="s" s="4" r="A104">
        <v>638</v>
      </c>
    </row>
    <row spans="1:36" r="105">
      <c t="s" s="3" r="A105">
        <v>525</v>
      </c>
    </row>
    <row spans="1:36" r="106">
      <c t="s" s="4" r="A106">
        <v>635</v>
      </c>
      <c t="n" s="7" r="B106">
        <v>200000000</v>
      </c>
    </row>
    <row spans="1:36" r="107">
      <c t="s" s="4" r="A107">
        <v>639</v>
      </c>
    </row>
    <row spans="1:36" r="108">
      <c t="s" s="3" r="A108">
        <v>525</v>
      </c>
    </row>
    <row spans="1:36" r="109">
      <c t="s" s="4" r="A109">
        <v>537</v>
      </c>
      <c t="n" s="7" r="K109">
        <v>0</v>
      </c>
      <c t="n" s="7" r="Y109">
        <v>12000000</v>
      </c>
    </row>
    <row spans="1:36" r="110">
      <c t="s" s="4" r="A110">
        <v>640</v>
      </c>
    </row>
    <row spans="1:36" r="111">
      <c t="s" s="3" r="A111">
        <v>525</v>
      </c>
    </row>
    <row spans="1:36" r="112">
      <c t="s" s="4" r="A112">
        <v>537</v>
      </c>
      <c t="n" s="7" r="V112">
        <v>3000000</v>
      </c>
      <c t="n" s="7" r="Y112">
        <v>3000000</v>
      </c>
    </row>
    <row spans="1:36" r="113">
      <c t="s" s="4" r="A113">
        <v>641</v>
      </c>
    </row>
    <row spans="1:36" r="114">
      <c t="s" s="3" r="A114">
        <v>525</v>
      </c>
    </row>
    <row spans="1:36" r="115">
      <c t="s" s="4" r="A115">
        <v>537</v>
      </c>
      <c t="n" s="7" r="X115">
        <v>25000000</v>
      </c>
    </row>
    <row spans="1:36" r="116">
      <c t="s" s="4" r="A116">
        <v>642</v>
      </c>
    </row>
    <row spans="1:36" r="117">
      <c t="s" s="3" r="A117">
        <v>525</v>
      </c>
    </row>
    <row spans="1:36" r="118">
      <c t="s" s="4" r="A118">
        <v>537</v>
      </c>
      <c t="n" s="7" r="R118">
        <v>11000000</v>
      </c>
      <c t="n" s="7" r="X118">
        <v>20000000</v>
      </c>
    </row>
    <row spans="1:36" r="119">
      <c t="s" s="4" r="A119">
        <v>643</v>
      </c>
    </row>
    <row spans="1:36" r="120">
      <c t="s" s="3" r="A120">
        <v>525</v>
      </c>
    </row>
    <row spans="1:36" r="121">
      <c t="s" s="4" r="A121">
        <v>585</v>
      </c>
      <c t="n" s="7" r="Z121">
        <v>17000000</v>
      </c>
      <c t="n" s="16" r="AA121">
        <v>24</v>
      </c>
    </row>
    <row spans="1:36" r="122">
      <c t="s" s="4" r="A122">
        <v>644</v>
      </c>
    </row>
    <row spans="1:36" r="123">
      <c t="s" s="3" r="A123">
        <v>525</v>
      </c>
    </row>
    <row spans="1:36" r="124">
      <c t="s" s="4" r="A124">
        <v>585</v>
      </c>
      <c t="n" s="7" r="AC124">
        <v>141000000</v>
      </c>
      <c t="n" s="16" r="AD124">
        <v>176</v>
      </c>
    </row>
    <row spans="1:36" r="125">
      <c t="s" s="4" r="A125">
        <v>645</v>
      </c>
      <c t="s" s="4" r="G125">
        <v>485</v>
      </c>
      <c t="s" s="4" r="Z125">
        <v>482</v>
      </c>
      <c t="s" s="4" r="AA125">
        <v>482</v>
      </c>
    </row>
    <row spans="1:36" r="126">
      <c t="s" s="4" r="A126">
        <v>646</v>
      </c>
      <c t="n" s="7" r="O126">
        <v>288000000</v>
      </c>
      <c t="n" s="7" r="S126">
        <v>288000000</v>
      </c>
      <c t="n" s="16" r="AG126">
        <v>373</v>
      </c>
    </row>
    <row spans="1:36" r="127">
      <c t="s" s="4" r="A127">
        <v>647</v>
      </c>
    </row>
    <row spans="1:36" r="128">
      <c t="s" s="3" r="A128">
        <v>525</v>
      </c>
    </row>
    <row spans="1:36" r="129">
      <c t="s" s="4" r="A129">
        <v>584</v>
      </c>
      <c t="n" s="6" r="V129">
        <v>39000000</v>
      </c>
      <c t="n" s="16" r="W129">
        <v>40</v>
      </c>
    </row>
    <row spans="1:36" r="130">
      <c t="s" s="4" r="A130">
        <v>648</v>
      </c>
    </row>
    <row spans="1:36" r="131">
      <c t="s" s="3" r="A131">
        <v>525</v>
      </c>
    </row>
    <row spans="1:36" r="132">
      <c t="s" s="4" r="A132">
        <v>584</v>
      </c>
      <c t="n" s="7" r="P132">
        <v>3000000</v>
      </c>
      <c t="n" s="16" r="Q132">
        <v>5</v>
      </c>
      <c t="n" s="7" r="V132">
        <v>30000000</v>
      </c>
      <c t="n" s="16" r="W132">
        <v>36</v>
      </c>
    </row>
    <row spans="1:36" r="133">
      <c t="s" s="4" r="A133">
        <v>585</v>
      </c>
      <c t="n" s="7" r="P133">
        <v>20000000</v>
      </c>
      <c t="n" s="16" r="Q133">
        <v>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9</v>
      </c>
      <c t="s" s="2" r="B1">
        <v>25</v>
      </c>
      <c t="s" s="2" r="D1">
        <v>1</v>
      </c>
    </row>
    <row spans="1:5" r="2">
      <c t="s" s="2" r="B2">
        <v>2</v>
      </c>
      <c t="s" s="2" r="C2">
        <v>26</v>
      </c>
      <c t="s" s="2" r="D2">
        <v>2</v>
      </c>
      <c t="s" s="2" r="E2">
        <v>26</v>
      </c>
    </row>
    <row spans="1:5" r="3">
      <c t="s" s="3" r="A3">
        <v>210</v>
      </c>
    </row>
    <row spans="1:5" r="4">
      <c t="s" s="4" r="A4">
        <v>650</v>
      </c>
      <c t="n" s="7" r="B4">
        <v>15</v>
      </c>
      <c t="n" s="7" r="C4">
        <v>24</v>
      </c>
      <c t="n" s="7" r="D4">
        <v>52</v>
      </c>
      <c t="n" s="7" r="E4">
        <v>68</v>
      </c>
    </row>
    <row spans="1:5" r="5">
      <c t="s" s="4" r="A5">
        <v>651</v>
      </c>
      <c t="n" s="6" r="B5">
        <v>-5</v>
      </c>
      <c t="n" s="6" r="C5">
        <v>-4</v>
      </c>
      <c t="n" s="6" r="D5">
        <v>-14</v>
      </c>
      <c t="n" s="6" r="E5">
        <v>-11</v>
      </c>
    </row>
    <row spans="1:5" r="6">
      <c t="s" s="4" r="A6">
        <v>652</v>
      </c>
      <c t="n" s="6" r="B6">
        <v>10</v>
      </c>
      <c t="n" s="6" r="C6">
        <v>-17</v>
      </c>
      <c t="n" s="6" r="D6">
        <v>16</v>
      </c>
      <c t="n" s="6" r="E6">
        <v>-27</v>
      </c>
    </row>
    <row spans="1:5" r="7">
      <c t="s" s="4" r="A7">
        <v>653</v>
      </c>
      <c t="n" s="6" r="B7">
        <v>-124</v>
      </c>
      <c t="n" s="6" r="C7">
        <v>-41</v>
      </c>
      <c t="n" s="6" r="D7">
        <v>-152</v>
      </c>
      <c t="n" s="6" r="E7">
        <v>-69</v>
      </c>
    </row>
    <row spans="1:5" r="8">
      <c t="s" s="4" r="A8">
        <v>654</v>
      </c>
      <c t="n" s="6" r="B8">
        <v>-4</v>
      </c>
      <c t="n" s="6" r="C8">
        <v>16</v>
      </c>
      <c t="n" s="6" r="D8">
        <v>5</v>
      </c>
      <c t="n" s="6" r="E8">
        <v>19</v>
      </c>
    </row>
    <row spans="1:5" r="9">
      <c t="s" s="4" r="A9">
        <v>655</v>
      </c>
      <c t="n" s="6" r="B9">
        <v>-9</v>
      </c>
      <c t="n" s="6" r="C9">
        <v>7</v>
      </c>
      <c t="n" s="6" r="D9">
        <v>-27</v>
      </c>
      <c t="n" s="6" r="E9">
        <v>-7</v>
      </c>
    </row>
    <row spans="1:5" r="10">
      <c t="s" s="4" r="A10">
        <v>656</v>
      </c>
      <c t="n" s="7" r="B10">
        <v>-117</v>
      </c>
      <c t="n" s="7" r="C10">
        <v>-15</v>
      </c>
      <c t="n" s="7" r="D10">
        <v>-120</v>
      </c>
      <c t="n" s="7" r="E10">
        <v>-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657</v>
      </c>
      <c t="s" s="2" r="B1">
        <v>25</v>
      </c>
      <c t="s" s="2" r="D1">
        <v>1</v>
      </c>
    </row>
    <row spans="1:5" r="2">
      <c t="s" s="2" r="B2">
        <v>2</v>
      </c>
      <c t="s" s="2" r="C2">
        <v>26</v>
      </c>
      <c t="s" s="2" r="D2">
        <v>2</v>
      </c>
      <c t="s" s="2" r="E2">
        <v>26</v>
      </c>
    </row>
    <row spans="1:5" r="3">
      <c t="s" s="3" r="A3">
        <v>658</v>
      </c>
    </row>
    <row spans="1:5" r="4">
      <c t="s" s="4" r="A4">
        <v>659</v>
      </c>
      <c t="n" s="7" r="B4">
        <v>124</v>
      </c>
      <c t="n" s="7" r="C4">
        <v>41</v>
      </c>
      <c t="n" s="7" r="D4">
        <v>152</v>
      </c>
      <c t="n" s="7" r="E4">
        <v>69</v>
      </c>
    </row>
    <row spans="1:5" r="5">
      <c t="s" s="4" r="A5">
        <v>660</v>
      </c>
    </row>
    <row spans="1:5" r="6">
      <c t="s" s="3" r="A6">
        <v>658</v>
      </c>
    </row>
    <row spans="1:5" r="7">
      <c t="s" s="4" r="A7">
        <v>659</v>
      </c>
      <c t="n" s="6" r="D7">
        <v>27</v>
      </c>
    </row>
    <row spans="1:5" r="8">
      <c t="s" s="4" r="A8">
        <v>661</v>
      </c>
    </row>
    <row spans="1:5" r="9">
      <c t="s" s="3" r="A9">
        <v>658</v>
      </c>
    </row>
    <row spans="1:5" r="10">
      <c t="s" s="4" r="A10">
        <v>659</v>
      </c>
      <c t="n" s="7" r="B10">
        <v>118</v>
      </c>
      <c t="n" s="7" r="D10">
        <v>118</v>
      </c>
      <c t="n" s="7" r="E10">
        <v>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2</v>
      </c>
      <c t="s" s="2" r="B1">
        <v>25</v>
      </c>
      <c t="s" s="2" r="D1">
        <v>1</v>
      </c>
    </row>
    <row spans="1:5" r="2">
      <c t="s" s="2" r="B2">
        <v>2</v>
      </c>
      <c t="s" s="2" r="C2">
        <v>26</v>
      </c>
      <c t="s" s="2" r="D2">
        <v>2</v>
      </c>
      <c t="s" s="2" r="E2">
        <v>26</v>
      </c>
    </row>
    <row spans="1:5" r="3">
      <c t="s" s="3" r="A3">
        <v>663</v>
      </c>
    </row>
    <row spans="1:5" r="4">
      <c t="s" s="4" r="A4">
        <v>664</v>
      </c>
      <c t="n" s="7" r="B4">
        <v>5213</v>
      </c>
      <c t="n" s="7" r="C4">
        <v>5573</v>
      </c>
      <c t="n" s="7" r="D4">
        <v>15455</v>
      </c>
      <c t="n" s="7" r="E4">
        <v>17289</v>
      </c>
    </row>
    <row spans="1:5" r="5">
      <c t="s" s="4" r="A5">
        <v>665</v>
      </c>
      <c t="n" s="6" r="B5">
        <v>-16</v>
      </c>
      <c t="n" s="6" r="C5">
        <v>-24</v>
      </c>
      <c t="n" s="6" r="D5">
        <v>-54</v>
      </c>
      <c t="n" s="6" r="E5">
        <v>-66</v>
      </c>
    </row>
    <row spans="1:5" r="6">
      <c t="s" s="4" r="A6">
        <v>108</v>
      </c>
      <c t="n" s="6" r="B6">
        <v>301</v>
      </c>
      <c t="n" s="6" r="C6">
        <v>305</v>
      </c>
      <c t="n" s="6" r="D6">
        <v>894</v>
      </c>
      <c t="n" s="6" r="E6">
        <v>918</v>
      </c>
    </row>
    <row spans="1:5" r="7">
      <c t="s" s="4" r="A7">
        <v>666</v>
      </c>
      <c t="n" s="6" r="B7">
        <v>137</v>
      </c>
      <c t="n" s="6" r="C7">
        <v>153</v>
      </c>
      <c t="n" s="6" r="D7">
        <v>470</v>
      </c>
      <c t="n" s="6" r="E7">
        <v>644</v>
      </c>
    </row>
    <row spans="1:5" r="8">
      <c t="s" s="4" r="A8">
        <v>667</v>
      </c>
      <c t="n" s="6" r="B8">
        <v>395</v>
      </c>
      <c t="n" s="6" r="C8">
        <v>410</v>
      </c>
      <c t="n" s="6" r="D8">
        <v>1130</v>
      </c>
      <c t="n" s="6" r="E8">
        <v>1633</v>
      </c>
    </row>
    <row spans="1:5" r="9">
      <c t="s" s="4" r="A9">
        <v>386</v>
      </c>
    </row>
    <row spans="1:5" r="10">
      <c t="s" s="3" r="A10">
        <v>663</v>
      </c>
    </row>
    <row spans="1:5" r="11">
      <c t="s" s="4" r="A11">
        <v>664</v>
      </c>
      <c t="n" s="6" r="B11">
        <v>5969</v>
      </c>
      <c t="n" s="6" r="C11">
        <v>6459</v>
      </c>
      <c t="n" s="6" r="D11">
        <v>17805</v>
      </c>
      <c t="n" s="6" r="E11">
        <v>20420</v>
      </c>
    </row>
    <row spans="1:5" r="12">
      <c t="s" s="4" r="A12">
        <v>668</v>
      </c>
    </row>
    <row spans="1:5" r="13">
      <c t="s" s="3" r="A13">
        <v>663</v>
      </c>
    </row>
    <row spans="1:5" r="14">
      <c t="s" s="4" r="A14">
        <v>669</v>
      </c>
      <c t="n" s="6" r="B14">
        <v>757</v>
      </c>
      <c t="n" s="6" r="C14">
        <v>899</v>
      </c>
      <c t="n" s="6" r="D14">
        <v>2355</v>
      </c>
      <c t="n" s="6" r="E14">
        <v>3155</v>
      </c>
    </row>
    <row spans="1:5" r="15">
      <c t="s" s="4" r="A15">
        <v>670</v>
      </c>
    </row>
    <row spans="1:5" r="16">
      <c t="s" s="3" r="A16">
        <v>663</v>
      </c>
    </row>
    <row spans="1:5" r="17">
      <c t="s" s="4" r="A17">
        <v>671</v>
      </c>
      <c t="n" s="6" r="B17">
        <v>5212</v>
      </c>
      <c t="n" s="6" r="C17">
        <v>5560</v>
      </c>
      <c t="n" s="6" r="E17">
        <v>17265</v>
      </c>
    </row>
    <row spans="1:5" r="18">
      <c t="s" s="4" r="A18">
        <v>672</v>
      </c>
    </row>
    <row spans="1:5" r="19">
      <c t="s" s="3" r="A19">
        <v>663</v>
      </c>
    </row>
    <row spans="1:5" r="20">
      <c t="s" s="4" r="A20">
        <v>665</v>
      </c>
      <c t="n" s="6" r="B20">
        <v>-9</v>
      </c>
      <c t="n" s="6" r="C20">
        <v>-9</v>
      </c>
      <c t="n" s="6" r="D20">
        <v>-30</v>
      </c>
      <c t="n" s="6" r="E20">
        <v>-27</v>
      </c>
    </row>
    <row spans="1:5" r="21">
      <c t="s" s="4" r="A21">
        <v>108</v>
      </c>
      <c t="n" s="6" r="B21">
        <v>68</v>
      </c>
      <c t="n" s="6" r="C21">
        <v>71</v>
      </c>
      <c t="n" s="6" r="D21">
        <v>197</v>
      </c>
      <c t="n" s="6" r="E21">
        <v>228</v>
      </c>
    </row>
    <row spans="1:5" r="22">
      <c t="s" s="4" r="A22">
        <v>666</v>
      </c>
      <c t="n" s="6" r="B22">
        <v>31</v>
      </c>
      <c t="n" s="6" r="C22">
        <v>85</v>
      </c>
      <c t="n" s="6" r="D22">
        <v>76</v>
      </c>
      <c t="n" s="6" r="E22">
        <v>264</v>
      </c>
    </row>
    <row spans="1:5" r="23">
      <c t="s" s="4" r="A23">
        <v>667</v>
      </c>
      <c t="n" s="6" r="B23">
        <v>72</v>
      </c>
      <c t="n" s="6" r="C23">
        <v>212</v>
      </c>
      <c t="n" s="6" r="D23">
        <v>189</v>
      </c>
      <c t="n" s="6" r="E23">
        <v>648</v>
      </c>
    </row>
    <row spans="1:5" r="24">
      <c t="s" s="4" r="A24">
        <v>387</v>
      </c>
    </row>
    <row spans="1:5" r="25">
      <c t="s" s="3" r="A25">
        <v>663</v>
      </c>
    </row>
    <row spans="1:5" r="26">
      <c t="s" s="4" r="A26">
        <v>664</v>
      </c>
      <c t="n" s="6" r="B26">
        <v>974</v>
      </c>
      <c t="n" s="6" r="C26">
        <v>1303</v>
      </c>
      <c t="n" s="6" r="D26">
        <v>2805</v>
      </c>
      <c t="n" s="6" r="E26">
        <v>4046</v>
      </c>
    </row>
    <row spans="1:5" r="27">
      <c t="s" s="4" r="A27">
        <v>673</v>
      </c>
    </row>
    <row spans="1:5" r="28">
      <c t="s" s="3" r="A28">
        <v>663</v>
      </c>
    </row>
    <row spans="1:5" r="29">
      <c t="s" s="4" r="A29">
        <v>669</v>
      </c>
      <c t="n" s="6" r="B29">
        <v>287</v>
      </c>
      <c t="n" s="6" r="C29">
        <v>391</v>
      </c>
      <c t="n" s="6" r="D29">
        <v>879</v>
      </c>
      <c t="n" s="6" r="E29">
        <v>1323</v>
      </c>
    </row>
    <row spans="1:5" r="30">
      <c t="s" s="4" r="A30">
        <v>674</v>
      </c>
    </row>
    <row spans="1:5" r="31">
      <c t="s" s="3" r="A31">
        <v>663</v>
      </c>
    </row>
    <row spans="1:5" r="32">
      <c t="s" s="4" r="A32">
        <v>671</v>
      </c>
      <c t="n" s="6" r="B32">
        <v>687</v>
      </c>
      <c t="n" s="6" r="C32">
        <v>912</v>
      </c>
      <c t="n" s="6" r="D32">
        <v>1926</v>
      </c>
      <c t="n" s="6" r="E32">
        <v>2723</v>
      </c>
    </row>
    <row spans="1:5" r="33">
      <c t="s" s="4" r="A33">
        <v>675</v>
      </c>
    </row>
    <row spans="1:5" r="34">
      <c t="s" s="3" r="A34">
        <v>663</v>
      </c>
    </row>
    <row spans="1:5" r="35">
      <c t="s" s="4" r="A35">
        <v>665</v>
      </c>
      <c t="n" s="6" r="B35">
        <v>3</v>
      </c>
      <c t="n" s="6" r="C35">
        <v>-7</v>
      </c>
      <c t="n" s="6" r="D35">
        <v>7</v>
      </c>
      <c t="n" s="6" r="E35">
        <v>-15</v>
      </c>
    </row>
    <row spans="1:5" r="36">
      <c t="s" s="4" r="A36">
        <v>108</v>
      </c>
      <c t="n" s="6" r="B36">
        <v>99</v>
      </c>
      <c t="n" s="6" r="C36">
        <v>106</v>
      </c>
      <c t="n" s="6" r="D36">
        <v>302</v>
      </c>
      <c t="n" s="6" r="E36">
        <v>324</v>
      </c>
    </row>
    <row spans="1:5" r="37">
      <c t="s" s="4" r="A37">
        <v>666</v>
      </c>
      <c t="n" s="6" r="C37">
        <v>-49</v>
      </c>
      <c t="n" s="6" r="D37">
        <v>-16</v>
      </c>
      <c t="n" s="6" r="E37">
        <v>14</v>
      </c>
    </row>
    <row spans="1:5" r="38">
      <c t="s" s="4" r="A38">
        <v>667</v>
      </c>
      <c t="n" s="6" r="B38">
        <v>56</v>
      </c>
      <c t="n" s="6" r="C38">
        <v>-59</v>
      </c>
      <c t="n" s="6" r="D38">
        <v>111</v>
      </c>
      <c t="n" s="6" r="E38">
        <v>195</v>
      </c>
    </row>
    <row spans="1:5" r="39">
      <c t="s" s="4" r="A39">
        <v>388</v>
      </c>
    </row>
    <row spans="1:5" r="40">
      <c t="s" s="3" r="A40">
        <v>663</v>
      </c>
    </row>
    <row spans="1:5" r="41">
      <c t="s" s="4" r="A41">
        <v>664</v>
      </c>
      <c t="n" s="6" r="B41">
        <v>1588</v>
      </c>
      <c t="n" s="6" r="C41">
        <v>1728</v>
      </c>
      <c t="n" s="6" r="D41">
        <v>4778</v>
      </c>
      <c t="n" s="6" r="E41">
        <v>6088</v>
      </c>
    </row>
    <row spans="1:5" r="42">
      <c t="s" s="4" r="A42">
        <v>676</v>
      </c>
    </row>
    <row spans="1:5" r="43">
      <c t="s" s="3" r="A43">
        <v>663</v>
      </c>
    </row>
    <row spans="1:5" r="44">
      <c t="s" s="4" r="A44">
        <v>669</v>
      </c>
      <c t="n" s="6" r="B44">
        <v>440</v>
      </c>
      <c t="n" s="6" r="C44">
        <v>479</v>
      </c>
      <c t="n" s="6" r="D44">
        <v>1388</v>
      </c>
      <c t="n" s="6" r="E44">
        <v>1733</v>
      </c>
    </row>
    <row spans="1:5" r="45">
      <c t="s" s="4" r="A45">
        <v>677</v>
      </c>
    </row>
    <row spans="1:5" r="46">
      <c t="s" s="3" r="A46">
        <v>663</v>
      </c>
    </row>
    <row spans="1:5" r="47">
      <c t="s" s="4" r="A47">
        <v>671</v>
      </c>
      <c t="n" s="6" r="B47">
        <v>1148</v>
      </c>
      <c t="n" s="6" r="C47">
        <v>1249</v>
      </c>
      <c t="n" s="6" r="D47">
        <v>3390</v>
      </c>
      <c t="n" s="6" r="E47">
        <v>4355</v>
      </c>
    </row>
    <row spans="1:5" r="48">
      <c t="s" s="4" r="A48">
        <v>678</v>
      </c>
    </row>
    <row spans="1:5" r="49">
      <c t="s" s="3" r="A49">
        <v>663</v>
      </c>
    </row>
    <row spans="1:5" r="50">
      <c t="s" s="4" r="A50">
        <v>665</v>
      </c>
      <c t="n" s="6" r="B50">
        <v>-10</v>
      </c>
      <c t="n" s="6" r="C50">
        <v>-8</v>
      </c>
      <c t="n" s="6" r="D50">
        <v>-31</v>
      </c>
      <c t="n" s="6" r="E50">
        <v>-24</v>
      </c>
    </row>
    <row spans="1:5" r="51">
      <c t="s" s="4" r="A51">
        <v>108</v>
      </c>
      <c t="n" s="6" r="B51">
        <v>59</v>
      </c>
      <c t="n" s="6" r="C51">
        <v>56</v>
      </c>
      <c t="n" s="6" r="D51">
        <v>170</v>
      </c>
      <c t="n" s="6" r="E51">
        <v>168</v>
      </c>
    </row>
    <row spans="1:5" r="52">
      <c t="s" s="4" r="A52">
        <v>666</v>
      </c>
      <c t="n" s="6" r="B52">
        <v>18</v>
      </c>
      <c t="n" s="6" r="C52">
        <v>28</v>
      </c>
      <c t="n" s="6" r="D52">
        <v>80</v>
      </c>
      <c t="n" s="6" r="E52">
        <v>89</v>
      </c>
    </row>
    <row spans="1:5" r="53">
      <c t="s" s="4" r="A53">
        <v>667</v>
      </c>
      <c t="n" s="6" r="B53">
        <v>58</v>
      </c>
      <c t="n" s="6" r="C53">
        <v>62</v>
      </c>
      <c t="n" s="6" r="D53">
        <v>194</v>
      </c>
      <c t="n" s="6" r="E53">
        <v>192</v>
      </c>
    </row>
    <row spans="1:5" r="54">
      <c t="s" s="4" r="A54">
        <v>389</v>
      </c>
    </row>
    <row spans="1:5" r="55">
      <c t="s" s="3" r="A55">
        <v>663</v>
      </c>
    </row>
    <row spans="1:5" r="56">
      <c t="s" s="4" r="A56">
        <v>664</v>
      </c>
      <c t="n" s="6" r="B56">
        <v>1551</v>
      </c>
      <c t="n" s="6" r="C56">
        <v>1556</v>
      </c>
      <c t="n" s="6" r="D56">
        <v>4556</v>
      </c>
      <c t="n" s="6" r="E56">
        <v>4915</v>
      </c>
    </row>
    <row spans="1:5" r="57">
      <c t="s" s="4" r="A57">
        <v>679</v>
      </c>
    </row>
    <row spans="1:5" r="58">
      <c t="s" s="3" r="A58">
        <v>663</v>
      </c>
    </row>
    <row spans="1:5" r="59">
      <c t="s" s="4" r="A59">
        <v>669</v>
      </c>
      <c t="n" s="6" r="B59">
        <v>30</v>
      </c>
      <c t="n" s="6" r="C59">
        <v>29</v>
      </c>
      <c t="n" s="6" r="D59">
        <v>88</v>
      </c>
      <c t="n" s="6" r="E59">
        <v>99</v>
      </c>
    </row>
    <row spans="1:5" r="60">
      <c t="s" s="4" r="A60">
        <v>680</v>
      </c>
    </row>
    <row spans="1:5" r="61">
      <c t="s" s="3" r="A61">
        <v>663</v>
      </c>
    </row>
    <row spans="1:5" r="62">
      <c t="s" s="4" r="A62">
        <v>671</v>
      </c>
      <c t="n" s="6" r="B62">
        <v>1521</v>
      </c>
      <c t="n" s="6" r="C62">
        <v>1527</v>
      </c>
      <c t="n" s="6" r="D62">
        <v>4468</v>
      </c>
      <c t="n" s="6" r="E62">
        <v>4816</v>
      </c>
    </row>
    <row spans="1:5" r="63">
      <c t="s" s="4" r="A63">
        <v>681</v>
      </c>
    </row>
    <row spans="1:5" r="64">
      <c t="s" s="3" r="A64">
        <v>663</v>
      </c>
    </row>
    <row spans="1:5" r="65">
      <c t="s" s="4" r="A65">
        <v>108</v>
      </c>
      <c t="n" s="6" r="B65">
        <v>63</v>
      </c>
      <c t="n" s="6" r="C65">
        <v>61</v>
      </c>
      <c t="n" s="6" r="D65">
        <v>190</v>
      </c>
      <c t="n" s="6" r="E65">
        <v>166</v>
      </c>
    </row>
    <row spans="1:5" r="66">
      <c t="s" s="4" r="A66">
        <v>666</v>
      </c>
      <c t="n" s="6" r="B66">
        <v>71</v>
      </c>
      <c t="n" s="6" r="C66">
        <v>71</v>
      </c>
      <c t="n" s="6" r="D66">
        <v>236</v>
      </c>
      <c t="n" s="6" r="E66">
        <v>228</v>
      </c>
    </row>
    <row spans="1:5" r="67">
      <c t="s" s="4" r="A67">
        <v>667</v>
      </c>
      <c t="n" s="6" r="B67">
        <v>162</v>
      </c>
      <c t="n" s="6" r="C67">
        <v>151</v>
      </c>
      <c t="n" s="6" r="D67">
        <v>504</v>
      </c>
      <c t="n" s="6" r="E67">
        <v>472</v>
      </c>
    </row>
    <row spans="1:5" r="68">
      <c t="s" s="4" r="A68">
        <v>390</v>
      </c>
    </row>
    <row spans="1:5" r="69">
      <c t="s" s="3" r="A69">
        <v>663</v>
      </c>
    </row>
    <row spans="1:5" r="70">
      <c t="s" s="4" r="A70">
        <v>664</v>
      </c>
      <c t="n" s="6" r="B70">
        <v>1406</v>
      </c>
      <c t="n" s="6" r="C70">
        <v>1397</v>
      </c>
      <c t="n" s="6" r="D70">
        <v>4320</v>
      </c>
      <c t="n" s="6" r="E70">
        <v>3933</v>
      </c>
    </row>
    <row spans="1:5" r="71">
      <c t="s" s="4" r="A71">
        <v>682</v>
      </c>
    </row>
    <row spans="1:5" r="72">
      <c t="s" s="3" r="A72">
        <v>663</v>
      </c>
    </row>
    <row spans="1:5" r="73">
      <c t="s" s="4" r="A73">
        <v>671</v>
      </c>
      <c t="n" s="6" r="B73">
        <v>1406</v>
      </c>
      <c t="n" s="6" r="C73">
        <v>1397</v>
      </c>
      <c t="n" s="6" r="D73">
        <v>4320</v>
      </c>
      <c t="n" s="6" r="E73">
        <v>3933</v>
      </c>
    </row>
    <row spans="1:5" r="74">
      <c t="s" s="4" r="A74">
        <v>683</v>
      </c>
    </row>
    <row spans="1:5" r="75">
      <c t="s" s="3" r="A75">
        <v>663</v>
      </c>
    </row>
    <row spans="1:5" r="76">
      <c t="s" s="4" r="A76">
        <v>108</v>
      </c>
      <c t="n" s="6" r="B76">
        <v>12</v>
      </c>
      <c t="n" s="6" r="C76">
        <v>11</v>
      </c>
      <c t="n" s="6" r="D76">
        <v>35</v>
      </c>
      <c t="n" s="6" r="E76">
        <v>32</v>
      </c>
    </row>
    <row spans="1:5" r="77">
      <c t="s" s="4" r="A77">
        <v>666</v>
      </c>
      <c t="n" s="6" r="B77">
        <v>17</v>
      </c>
      <c t="n" s="6" r="C77">
        <v>18</v>
      </c>
      <c t="n" s="6" r="D77">
        <v>49</v>
      </c>
      <c t="n" s="6" r="E77">
        <v>49</v>
      </c>
    </row>
    <row spans="1:5" r="78">
      <c t="s" s="4" r="A78">
        <v>667</v>
      </c>
      <c t="n" s="6" r="B78">
        <v>47</v>
      </c>
      <c t="n" s="6" r="C78">
        <v>44</v>
      </c>
      <c t="n" s="6" r="D78">
        <v>132</v>
      </c>
      <c t="n" s="6" r="E78">
        <v>126</v>
      </c>
    </row>
    <row spans="1:5" r="79">
      <c t="s" s="4" r="A79">
        <v>391</v>
      </c>
    </row>
    <row spans="1:5" r="80">
      <c t="s" s="3" r="A80">
        <v>663</v>
      </c>
    </row>
    <row spans="1:5" r="81">
      <c t="s" s="4" r="A81">
        <v>664</v>
      </c>
      <c t="n" s="6" r="B81">
        <v>450</v>
      </c>
      <c t="n" s="6" r="C81">
        <v>475</v>
      </c>
      <c t="n" s="6" r="E81">
        <v>1438</v>
      </c>
    </row>
    <row spans="1:5" r="82">
      <c t="s" s="4" r="A82">
        <v>684</v>
      </c>
    </row>
    <row spans="1:5" r="83">
      <c t="s" s="3" r="A83">
        <v>663</v>
      </c>
    </row>
    <row spans="1:5" r="84">
      <c t="s" s="4" r="A84">
        <v>671</v>
      </c>
      <c t="n" s="7" r="B84">
        <v>450</v>
      </c>
      <c t="n" s="7" r="C84">
        <v>475</v>
      </c>
      <c t="n" s="7" r="D84">
        <v>1346</v>
      </c>
      <c t="n" s="7" r="E84">
        <v>14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26</v>
      </c>
    </row>
    <row spans="1:3" r="3">
      <c t="s" s="3" r="A3">
        <v>106</v>
      </c>
    </row>
    <row spans="1:3" r="4">
      <c t="s" s="4" r="A4">
        <v>39</v>
      </c>
      <c t="n" s="7" r="B4">
        <v>375</v>
      </c>
      <c t="n" s="7" r="C4">
        <v>568</v>
      </c>
    </row>
    <row spans="1:3" r="5">
      <c t="s" s="3" r="A5">
        <v>107</v>
      </c>
    </row>
    <row spans="1:3" r="6">
      <c t="s" s="4" r="A6">
        <v>108</v>
      </c>
      <c t="n" s="6" r="B6">
        <v>938</v>
      </c>
      <c t="n" s="6" r="C6">
        <v>959</v>
      </c>
    </row>
    <row spans="1:3" r="7">
      <c t="s" s="4" r="A7">
        <v>72</v>
      </c>
      <c t="n" s="6" r="B7">
        <v>-67</v>
      </c>
      <c t="n" s="6" r="C7">
        <v>-18</v>
      </c>
    </row>
    <row spans="1:3" r="8">
      <c t="s" s="4" r="A8">
        <v>109</v>
      </c>
      <c t="n" s="6" r="B8">
        <v>32</v>
      </c>
      <c t="n" s="6" r="C8">
        <v>137</v>
      </c>
    </row>
    <row spans="1:3" r="9">
      <c t="s" s="4" r="A9">
        <v>33</v>
      </c>
      <c t="n" s="6" r="B9">
        <v>134</v>
      </c>
      <c t="n" s="6" r="C9">
        <v>460</v>
      </c>
    </row>
    <row spans="1:3" r="10">
      <c t="s" s="4" r="A10">
        <v>110</v>
      </c>
      <c t="n" s="6" r="B10">
        <v>-152</v>
      </c>
      <c t="n" s="6" r="C10">
        <v>-69</v>
      </c>
    </row>
    <row spans="1:3" r="11">
      <c t="s" s="4" r="A11">
        <v>111</v>
      </c>
      <c t="n" s="6" r="B11">
        <v>246</v>
      </c>
      <c t="n" s="6" r="C11">
        <v>365</v>
      </c>
    </row>
    <row spans="1:3" r="12">
      <c t="s" s="4" r="A12">
        <v>112</v>
      </c>
      <c t="n" s="6" r="B12">
        <v>73</v>
      </c>
      <c t="n" s="6" r="C12">
        <v>78</v>
      </c>
    </row>
    <row spans="1:3" r="13">
      <c t="s" s="4" r="A13">
        <v>113</v>
      </c>
      <c t="n" s="6" r="C13">
        <v>-9</v>
      </c>
    </row>
    <row spans="1:3" r="14">
      <c t="s" s="4" r="A14">
        <v>114</v>
      </c>
      <c t="n" s="6" r="B14">
        <v>67</v>
      </c>
      <c t="n" s="6" r="C14">
        <v>-65</v>
      </c>
    </row>
    <row spans="1:3" r="15">
      <c t="s" s="3" r="A15">
        <v>115</v>
      </c>
    </row>
    <row spans="1:3" r="16">
      <c t="s" s="4" r="A16">
        <v>116</v>
      </c>
      <c t="n" s="6" r="B16">
        <v>-226</v>
      </c>
      <c t="n" s="6" r="C16">
        <v>-97</v>
      </c>
    </row>
    <row spans="1:3" r="17">
      <c t="s" s="4" r="A17">
        <v>117</v>
      </c>
      <c t="n" s="6" r="B17">
        <v>7</v>
      </c>
      <c t="n" s="6" r="C17">
        <v>-176</v>
      </c>
    </row>
    <row spans="1:3" r="18">
      <c t="s" s="4" r="A18">
        <v>118</v>
      </c>
      <c t="n" s="6" r="B18">
        <v>-10</v>
      </c>
      <c t="n" s="6" r="C18">
        <v>31</v>
      </c>
    </row>
    <row spans="1:3" r="19">
      <c t="s" s="4" r="A19">
        <v>119</v>
      </c>
      <c t="n" s="6" r="B19">
        <v>-196</v>
      </c>
      <c t="n" s="6" r="C19">
        <v>-240</v>
      </c>
    </row>
    <row spans="1:3" r="20">
      <c t="s" s="4" r="A20">
        <v>120</v>
      </c>
      <c t="n" s="6" r="B20">
        <v>-417</v>
      </c>
      <c t="n" s="6" r="C20">
        <v>-424</v>
      </c>
    </row>
    <row spans="1:3" r="21">
      <c t="s" s="4" r="A21">
        <v>121</v>
      </c>
      <c t="n" s="6" r="B21">
        <v>63</v>
      </c>
      <c t="n" s="6" r="C21">
        <v>135</v>
      </c>
    </row>
    <row spans="1:3" r="22">
      <c t="s" s="4" r="A22">
        <v>122</v>
      </c>
      <c t="n" s="6" r="B22">
        <v>-227</v>
      </c>
      <c t="n" s="6" r="C22">
        <v>-363</v>
      </c>
    </row>
    <row spans="1:3" r="23">
      <c t="s" s="4" r="A23">
        <v>123</v>
      </c>
      <c t="n" s="6" r="B23">
        <v>-284</v>
      </c>
      <c t="n" s="6" r="C23">
        <v>-348</v>
      </c>
    </row>
    <row spans="1:3" r="24">
      <c t="s" s="4" r="A24">
        <v>124</v>
      </c>
      <c t="n" s="6" r="B24">
        <v>-148</v>
      </c>
      <c t="n" s="6" r="C24">
        <v>-207</v>
      </c>
    </row>
    <row spans="1:3" r="25">
      <c t="s" s="4" r="A25">
        <v>125</v>
      </c>
      <c t="n" s="6" r="B25">
        <v>208</v>
      </c>
      <c t="n" s="6" r="C25">
        <v>717</v>
      </c>
    </row>
    <row spans="1:3" r="26">
      <c t="s" s="3" r="A26">
        <v>126</v>
      </c>
    </row>
    <row spans="1:3" r="27">
      <c t="s" s="4" r="A27">
        <v>127</v>
      </c>
      <c t="n" s="6" r="B27">
        <v>-6</v>
      </c>
      <c t="n" s="6" r="C27">
        <v>-6</v>
      </c>
    </row>
    <row spans="1:3" r="28">
      <c t="s" s="4" r="A28">
        <v>128</v>
      </c>
      <c t="n" s="6" r="B28">
        <v>1313</v>
      </c>
      <c t="n" s="6" r="C28">
        <v>1534</v>
      </c>
    </row>
    <row spans="1:3" r="29">
      <c t="s" s="4" r="A29">
        <v>129</v>
      </c>
      <c t="n" s="6" r="C29">
        <v>-2</v>
      </c>
    </row>
    <row spans="1:3" r="30">
      <c t="s" s="4" r="A30">
        <v>130</v>
      </c>
      <c t="n" s="6" r="B30">
        <v>-1324</v>
      </c>
      <c t="n" s="6" r="C30">
        <v>-1551</v>
      </c>
    </row>
    <row spans="1:3" r="31">
      <c t="s" s="4" r="A31">
        <v>131</v>
      </c>
      <c t="n" s="6" r="B31">
        <v>3</v>
      </c>
      <c t="n" s="6" r="C31">
        <v>26</v>
      </c>
    </row>
    <row spans="1:3" r="32">
      <c t="s" s="4" r="A32">
        <v>113</v>
      </c>
      <c t="n" s="6" r="C32">
        <v>9</v>
      </c>
    </row>
    <row spans="1:3" r="33">
      <c t="s" s="4" r="A33">
        <v>132</v>
      </c>
      <c t="n" s="6" r="B33">
        <v>-171</v>
      </c>
      <c t="n" s="6" r="C33">
        <v>-149</v>
      </c>
    </row>
    <row spans="1:3" r="34">
      <c t="s" s="4" r="A34">
        <v>133</v>
      </c>
      <c t="n" s="6" r="B34">
        <v>-176</v>
      </c>
      <c t="n" s="6" r="C34">
        <v>-72</v>
      </c>
    </row>
    <row spans="1:3" r="35">
      <c t="s" s="4" r="A35">
        <v>134</v>
      </c>
      <c t="n" s="6" r="B35">
        <v>11</v>
      </c>
    </row>
    <row spans="1:3" r="36">
      <c t="s" s="4" r="A36">
        <v>135</v>
      </c>
      <c t="n" s="6" r="B36">
        <v>-350</v>
      </c>
      <c t="n" s="6" r="C36">
        <v>-211</v>
      </c>
    </row>
    <row spans="1:3" r="37">
      <c t="s" s="3" r="A37">
        <v>136</v>
      </c>
    </row>
    <row spans="1:3" r="38">
      <c t="s" s="4" r="A38">
        <v>137</v>
      </c>
      <c t="n" s="6" r="B38">
        <v>-814</v>
      </c>
      <c t="n" s="6" r="C38">
        <v>-782</v>
      </c>
    </row>
    <row spans="1:3" r="39">
      <c t="s" s="4" r="A39">
        <v>138</v>
      </c>
      <c t="n" s="6" r="B39">
        <v>10</v>
      </c>
      <c t="n" s="6" r="C39">
        <v>97</v>
      </c>
    </row>
    <row spans="1:3" r="40">
      <c t="s" s="4" r="A40">
        <v>139</v>
      </c>
      <c t="n" s="6" r="B40">
        <v>683</v>
      </c>
      <c t="n" s="6" r="C40">
        <v>112</v>
      </c>
    </row>
    <row spans="1:3" r="41">
      <c t="s" s="4" r="A41">
        <v>140</v>
      </c>
      <c t="n" s="6" r="B41">
        <v>-23</v>
      </c>
      <c t="n" s="6" r="C41">
        <v>-86</v>
      </c>
    </row>
    <row spans="1:3" r="42">
      <c t="s" s="4" r="A42">
        <v>141</v>
      </c>
      <c t="n" s="6" r="B42">
        <v>280</v>
      </c>
      <c t="n" s="6" r="C42">
        <v>40</v>
      </c>
    </row>
    <row spans="1:3" r="43">
      <c t="s" s="4" r="A43">
        <v>142</v>
      </c>
      <c t="n" s="6" r="B43">
        <v>-72</v>
      </c>
      <c t="n" s="6" r="C43">
        <v>-7</v>
      </c>
    </row>
    <row spans="1:3" r="44">
      <c t="s" s="4" r="A44">
        <v>114</v>
      </c>
      <c t="n" s="6" r="B44">
        <v>15</v>
      </c>
      <c t="n" s="6" r="C44">
        <v>23</v>
      </c>
    </row>
    <row spans="1:3" r="45">
      <c t="s" s="4" r="A45">
        <v>143</v>
      </c>
      <c t="n" s="6" r="B45">
        <v>79</v>
      </c>
      <c t="n" s="6" r="C45">
        <v>-603</v>
      </c>
    </row>
    <row spans="1:3" r="46">
      <c t="s" s="4" r="A46">
        <v>144</v>
      </c>
      <c t="n" s="6" r="B46">
        <v>7</v>
      </c>
      <c t="n" s="6" r="C46">
        <v>-41</v>
      </c>
    </row>
    <row spans="1:3" r="47">
      <c t="s" s="4" r="A47">
        <v>145</v>
      </c>
      <c t="n" s="6" r="B47">
        <v>-56</v>
      </c>
      <c t="n" s="6" r="C47">
        <v>-138</v>
      </c>
    </row>
    <row spans="1:3" r="48">
      <c t="s" s="4" r="A48">
        <v>146</v>
      </c>
      <c t="n" s="6" r="B48">
        <v>1919</v>
      </c>
      <c t="n" s="6" r="C48">
        <v>1877</v>
      </c>
    </row>
    <row spans="1:3" r="49">
      <c t="s" s="4" r="A49">
        <v>147</v>
      </c>
      <c t="n" s="7" r="B49">
        <v>1863</v>
      </c>
      <c t="n" s="7" r="C49">
        <v>17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5</v>
      </c>
      <c t="s" s="2" r="B1">
        <v>25</v>
      </c>
      <c t="s" s="2" r="D1">
        <v>1</v>
      </c>
    </row>
    <row spans="1:5" r="2">
      <c t="s" s="2" r="B2">
        <v>2</v>
      </c>
      <c t="s" s="2" r="C2">
        <v>26</v>
      </c>
      <c t="s" s="2" r="D2">
        <v>2</v>
      </c>
      <c t="s" s="2" r="E2">
        <v>26</v>
      </c>
    </row>
    <row spans="1:5" r="3">
      <c t="s" s="3" r="A3">
        <v>663</v>
      </c>
    </row>
    <row spans="1:5" r="4">
      <c t="s" s="4" r="A4">
        <v>686</v>
      </c>
      <c t="n" s="7" r="B4">
        <v>395</v>
      </c>
      <c t="n" s="7" r="C4">
        <v>410</v>
      </c>
      <c t="n" s="7" r="D4">
        <v>1130</v>
      </c>
      <c t="n" s="7" r="E4">
        <v>1633</v>
      </c>
    </row>
    <row spans="1:5" r="5">
      <c t="s" s="4" r="A5">
        <v>687</v>
      </c>
      <c t="n" s="6" r="B5">
        <v>4</v>
      </c>
      <c t="n" s="6" r="C5">
        <v>-48</v>
      </c>
      <c t="n" s="6" r="D5">
        <v>12</v>
      </c>
      <c t="n" s="6" r="E5">
        <v>-110</v>
      </c>
    </row>
    <row spans="1:5" r="6">
      <c t="s" s="4" r="A6">
        <v>34</v>
      </c>
      <c t="n" s="6" r="B6">
        <v>-133</v>
      </c>
      <c t="n" s="6" r="C6">
        <v>-123</v>
      </c>
      <c t="n" s="6" r="D6">
        <v>-389</v>
      </c>
      <c t="n" s="6" r="E6">
        <v>-369</v>
      </c>
    </row>
    <row spans="1:5" r="7">
      <c t="s" s="4" r="A7">
        <v>99</v>
      </c>
      <c t="n" s="6" r="B7">
        <v>-20</v>
      </c>
      <c t="n" s="6" r="C7">
        <v>-62</v>
      </c>
      <c t="n" s="6" r="D7">
        <v>-58</v>
      </c>
      <c t="n" s="6" r="E7">
        <v>-189</v>
      </c>
    </row>
    <row spans="1:5" r="8">
      <c t="s" s="4" r="A8">
        <v>41</v>
      </c>
      <c t="n" s="6" r="B8">
        <v>166</v>
      </c>
      <c t="n" s="6" r="C8">
        <v>44</v>
      </c>
      <c t="n" s="6" r="D8">
        <v>317</v>
      </c>
      <c t="n" s="6" r="E8">
        <v>379</v>
      </c>
    </row>
    <row spans="1:5" r="9">
      <c t="s" s="4" r="A9">
        <v>688</v>
      </c>
    </row>
    <row spans="1:5" r="10">
      <c t="s" s="3" r="A10">
        <v>663</v>
      </c>
    </row>
    <row spans="1:5" r="11">
      <c t="s" s="4" r="A11">
        <v>689</v>
      </c>
      <c t="n" s="6" r="B11">
        <v>1</v>
      </c>
      <c t="n" s="6" r="C11">
        <v>50</v>
      </c>
      <c t="n" s="6" r="D11">
        <v>-5</v>
      </c>
      <c t="n" s="6" r="E11">
        <v>93</v>
      </c>
    </row>
    <row spans="1:5" r="12">
      <c t="s" s="4" r="A12">
        <v>34</v>
      </c>
      <c t="n" s="6" r="B12">
        <v>-86</v>
      </c>
      <c t="n" s="6" r="C12">
        <v>-80</v>
      </c>
      <c t="n" s="6" r="D12">
        <v>-253</v>
      </c>
      <c t="n" s="6" r="E12">
        <v>-240</v>
      </c>
    </row>
    <row spans="1:5" r="13">
      <c t="s" s="4" r="A13">
        <v>99</v>
      </c>
      <c t="n" s="6" r="B13">
        <v>-20</v>
      </c>
      <c t="n" s="6" r="C13">
        <v>-62</v>
      </c>
      <c t="n" s="6" r="D13">
        <v>-58</v>
      </c>
      <c t="n" s="6" r="E13">
        <v>-189</v>
      </c>
    </row>
    <row spans="1:5" r="14">
      <c t="s" s="4" r="A14">
        <v>690</v>
      </c>
      <c t="n" s="6" r="B14">
        <v>-77</v>
      </c>
      <c t="n" s="6" r="C14">
        <v>-72</v>
      </c>
      <c t="n" s="6" r="D14">
        <v>-209</v>
      </c>
      <c t="n" s="6" r="E14">
        <v>-199</v>
      </c>
    </row>
    <row spans="1:5" r="15">
      <c t="s" s="4" r="A15">
        <v>324</v>
      </c>
      <c t="n" s="6" r="B15">
        <v>-13</v>
      </c>
      <c t="n" s="6" r="C15">
        <v>-48</v>
      </c>
      <c t="n" s="6" r="D15">
        <v>-89</v>
      </c>
      <c t="n" s="6" r="E15">
        <v>-368</v>
      </c>
    </row>
    <row spans="1:5" r="16">
      <c t="s" s="4" r="A16">
        <v>114</v>
      </c>
      <c t="n" s="7" r="B16">
        <v>-38</v>
      </c>
      <c t="n" s="7" r="C16">
        <v>-106</v>
      </c>
      <c t="n" s="7" r="D16">
        <v>-211</v>
      </c>
      <c t="n" s="7" r="E16">
        <v>-2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30"/>
  </cols>
  <sheetData>
    <row spans="1:6" r="1">
      <c t="s" s="1" r="A1">
        <v>691</v>
      </c>
      <c t="s" s="2" r="B1">
        <v>692</v>
      </c>
      <c t="s" s="2" r="C1">
        <v>693</v>
      </c>
      <c t="s" s="2" r="D1">
        <v>408</v>
      </c>
      <c t="s" s="2" r="E1">
        <v>408</v>
      </c>
      <c t="s" s="2" r="F1">
        <v>694</v>
      </c>
    </row>
    <row spans="1:6" r="2">
      <c t="s" s="3" r="A2">
        <v>695</v>
      </c>
    </row>
    <row spans="1:6" r="3">
      <c t="s" s="4" r="A3">
        <v>280</v>
      </c>
      <c t="n" s="9" r="E3">
        <v>0.33</v>
      </c>
    </row>
    <row spans="1:6" r="4">
      <c t="s" s="4" r="A4">
        <v>696</v>
      </c>
      <c t="n" s="7" r="E4">
        <v>-877</v>
      </c>
    </row>
    <row spans="1:6" r="5">
      <c t="s" s="4" r="A5">
        <v>697</v>
      </c>
      <c t="n" s="6" r="E5">
        <v>877</v>
      </c>
    </row>
    <row spans="1:6" r="6">
      <c t="s" s="4" r="A6">
        <v>698</v>
      </c>
      <c t="n" s="7" r="C6">
        <v>76</v>
      </c>
    </row>
    <row spans="1:6" r="7">
      <c t="s" s="4" r="A7">
        <v>154</v>
      </c>
    </row>
    <row spans="1:6" r="8">
      <c t="s" s="3" r="A8">
        <v>695</v>
      </c>
    </row>
    <row spans="1:6" r="9">
      <c t="s" s="4" r="A9">
        <v>698</v>
      </c>
      <c t="n" s="6" r="C9">
        <v>-76</v>
      </c>
      <c t="n" s="7" r="D9">
        <v>76</v>
      </c>
      <c t="n" s="6" r="E9">
        <v>76</v>
      </c>
    </row>
    <row spans="1:6" r="10">
      <c t="s" s="4" r="A10">
        <v>155</v>
      </c>
    </row>
    <row spans="1:6" r="11">
      <c t="s" s="3" r="A11">
        <v>695</v>
      </c>
    </row>
    <row spans="1:6" r="12">
      <c t="s" s="4" r="A12">
        <v>698</v>
      </c>
      <c t="n" s="7" r="C12">
        <v>-2563</v>
      </c>
      <c t="n" s="7" r="D12">
        <v>2563</v>
      </c>
      <c t="n" s="7" r="E12">
        <v>2563</v>
      </c>
    </row>
    <row spans="1:6" r="13">
      <c t="s" s="4" r="A13">
        <v>281</v>
      </c>
    </row>
    <row spans="1:6" r="14">
      <c t="s" s="3" r="A14">
        <v>695</v>
      </c>
    </row>
    <row spans="1:6" r="15">
      <c t="s" s="4" r="A15">
        <v>280</v>
      </c>
      <c t="n" s="9" r="B15">
        <v>0.33</v>
      </c>
    </row>
    <row spans="1:6" r="16">
      <c t="s" s="4" r="A16">
        <v>699</v>
      </c>
      <c t="n" s="6" r="B16">
        <v>400000000</v>
      </c>
      <c t="n" s="6" r="F16">
        <v>1300000000</v>
      </c>
    </row>
    <row spans="1:6" r="17">
      <c t="s" s="4" r="A17">
        <v>700</v>
      </c>
      <c t="n" s="6" r="B17">
        <v>600000000</v>
      </c>
      <c t="n" s="6" r="F17">
        <v>1800000000</v>
      </c>
    </row>
    <row spans="1:6" r="18">
      <c t="s" s="4" r="A18">
        <v>701</v>
      </c>
      <c t="n" s="7" r="B18">
        <v>1</v>
      </c>
      <c t="n" s="7" r="F18">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2</v>
      </c>
      <c t="s" s="2" r="B1">
        <v>25</v>
      </c>
      <c t="s" s="2" r="D1">
        <v>1</v>
      </c>
    </row>
    <row spans="1:5" r="2">
      <c t="s" s="2" r="B2">
        <v>2</v>
      </c>
      <c t="s" s="2" r="C2">
        <v>26</v>
      </c>
      <c t="s" s="2" r="D2">
        <v>2</v>
      </c>
      <c t="s" s="2" r="E2">
        <v>26</v>
      </c>
    </row>
    <row spans="1:5" r="3">
      <c t="s" s="3" r="A3">
        <v>218</v>
      </c>
    </row>
    <row spans="1:5" r="4">
      <c t="s" s="4" r="A4">
        <v>703</v>
      </c>
      <c t="n" s="7" r="B4">
        <v>166</v>
      </c>
      <c t="n" s="7" r="C4">
        <v>44</v>
      </c>
      <c t="n" s="7" r="D4">
        <v>317</v>
      </c>
      <c t="n" s="7" r="E4">
        <v>379</v>
      </c>
    </row>
    <row spans="1:5" r="5">
      <c t="s" s="4" r="A5">
        <v>704</v>
      </c>
      <c t="n" s="6" r="B5">
        <v>18</v>
      </c>
      <c t="n" s="6" r="C5">
        <v>18</v>
      </c>
      <c t="n" s="6" r="D5">
        <v>52</v>
      </c>
      <c t="n" s="6" r="E5">
        <v>52</v>
      </c>
    </row>
    <row spans="1:5" r="6">
      <c t="s" s="4" r="A6">
        <v>705</v>
      </c>
      <c t="n" s="6" r="B6">
        <v>148</v>
      </c>
      <c t="n" s="6" r="C6">
        <v>26</v>
      </c>
      <c t="n" s="6" r="D6">
        <v>265</v>
      </c>
      <c t="n" s="6" r="E6">
        <v>327</v>
      </c>
    </row>
    <row spans="1:5" r="7">
      <c t="s" s="4" r="A7">
        <v>706</v>
      </c>
      <c t="n" s="6" r="B7">
        <v>2</v>
      </c>
    </row>
    <row spans="1:5" r="8">
      <c t="s" s="4" r="A8">
        <v>707</v>
      </c>
      <c t="n" s="6" r="B8">
        <v>0</v>
      </c>
      <c t="n" s="6" r="C8">
        <v>0</v>
      </c>
      <c t="n" s="6" r="D8">
        <v>0</v>
      </c>
      <c t="n" s="6" r="E8">
        <v>0</v>
      </c>
    </row>
    <row spans="1:5" r="9">
      <c t="s" s="4" r="A9">
        <v>708</v>
      </c>
      <c t="n" s="7" r="B9">
        <v>150</v>
      </c>
      <c t="n" s="7" r="C9">
        <v>26</v>
      </c>
      <c t="n" s="7" r="D9">
        <v>265</v>
      </c>
      <c t="n" s="7" r="E9">
        <v>327</v>
      </c>
    </row>
    <row spans="1:5" r="10">
      <c t="s" s="4" r="A10">
        <v>709</v>
      </c>
      <c t="n" s="6" r="B10">
        <v>438</v>
      </c>
      <c t="n" s="6" r="C10">
        <v>427</v>
      </c>
      <c t="n" s="6" r="D10">
        <v>438</v>
      </c>
      <c t="n" s="6" r="E10">
        <v>414</v>
      </c>
    </row>
    <row spans="1:5" r="11">
      <c t="s" s="4" r="A11">
        <v>710</v>
      </c>
      <c t="n" s="6" r="B11">
        <v>1</v>
      </c>
      <c t="n" s="6" r="D11">
        <v>1</v>
      </c>
      <c t="n" s="6" r="E11">
        <v>1</v>
      </c>
    </row>
    <row spans="1:5" r="12">
      <c t="s" s="4" r="A12">
        <v>711</v>
      </c>
      <c t="n" s="6" r="B12">
        <v>5</v>
      </c>
      <c t="n" s="6" r="C12">
        <v>4</v>
      </c>
      <c t="n" s="6" r="D12">
        <v>4</v>
      </c>
      <c t="n" s="6" r="E12">
        <v>4</v>
      </c>
    </row>
    <row spans="1:5" r="13">
      <c t="s" s="4" r="A13">
        <v>712</v>
      </c>
      <c t="n" s="6" r="B13">
        <v>9</v>
      </c>
    </row>
    <row spans="1:5" r="14">
      <c t="s" s="4" r="A14">
        <v>92</v>
      </c>
      <c t="n" s="6" r="B14">
        <v>0</v>
      </c>
      <c t="n" s="6" r="C14">
        <v>0</v>
      </c>
      <c t="n" s="6" r="D14">
        <v>0</v>
      </c>
      <c t="n" s="6" r="E14">
        <v>0</v>
      </c>
    </row>
    <row spans="1:5" r="15">
      <c t="s" s="4" r="A15">
        <v>713</v>
      </c>
      <c t="n" s="6" r="B15">
        <v>453</v>
      </c>
      <c t="n" s="6" r="C15">
        <v>431</v>
      </c>
      <c t="n" s="6" r="D15">
        <v>443</v>
      </c>
      <c t="n" s="6" r="E15">
        <v>4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714</v>
      </c>
      <c t="s" s="2" r="B1">
        <v>464</v>
      </c>
      <c t="s" s="2" r="C1">
        <v>25</v>
      </c>
      <c t="s" s="2" r="E1">
        <v>1</v>
      </c>
    </row>
    <row spans="1:6" r="2">
      <c t="s" s="2" r="B2">
        <v>715</v>
      </c>
      <c t="s" s="2" r="C2">
        <v>2</v>
      </c>
      <c t="s" s="2" r="D2">
        <v>26</v>
      </c>
      <c t="s" s="2" r="E2">
        <v>2</v>
      </c>
      <c t="s" s="2" r="F2">
        <v>26</v>
      </c>
    </row>
    <row spans="1:6" r="3">
      <c t="s" s="3" r="A3">
        <v>716</v>
      </c>
    </row>
    <row spans="1:6" r="4">
      <c t="s" s="4" r="A4">
        <v>717</v>
      </c>
      <c t="n" s="6" r="D4">
        <v>19</v>
      </c>
      <c t="n" s="6" r="F4">
        <v>7</v>
      </c>
    </row>
    <row spans="1:6" r="5">
      <c t="s" s="4" r="A5">
        <v>718</v>
      </c>
      <c t="n" s="6" r="C5">
        <v>438</v>
      </c>
      <c t="n" s="6" r="D5">
        <v>427</v>
      </c>
      <c t="n" s="6" r="E5">
        <v>438</v>
      </c>
      <c t="n" s="6" r="F5">
        <v>414</v>
      </c>
    </row>
    <row spans="1:6" r="6">
      <c t="s" s="4" r="A6">
        <v>719</v>
      </c>
    </row>
    <row spans="1:6" r="7">
      <c t="s" s="3" r="A7">
        <v>716</v>
      </c>
    </row>
    <row spans="1:6" r="8">
      <c t="s" s="4" r="A8">
        <v>720</v>
      </c>
      <c t="n" s="6" r="D8">
        <v>8</v>
      </c>
      <c t="n" s="6" r="F8">
        <v>3</v>
      </c>
    </row>
    <row spans="1:6" r="9">
      <c t="s" s="4" r="A9">
        <v>244</v>
      </c>
    </row>
    <row spans="1:6" r="10">
      <c t="s" s="3" r="A10">
        <v>716</v>
      </c>
    </row>
    <row spans="1:6" r="11">
      <c t="s" s="4" r="A11">
        <v>721</v>
      </c>
      <c t="n" s="6" r="B11">
        <v>29</v>
      </c>
    </row>
    <row spans="1:6" r="12">
      <c t="s" s="4" r="A12">
        <v>718</v>
      </c>
      <c t="n" s="6" r="D12">
        <v>29</v>
      </c>
      <c t="n" s="6" r="F12">
        <v>29</v>
      </c>
    </row>
    <row spans="1:6" r="13">
      <c t="s" s="4" r="A13">
        <v>722</v>
      </c>
    </row>
    <row spans="1:6" r="14">
      <c t="s" s="3" r="A14">
        <v>716</v>
      </c>
    </row>
    <row spans="1:6" r="15">
      <c t="s" s="4" r="A15">
        <v>720</v>
      </c>
      <c t="n" s="6" r="C15">
        <v>26</v>
      </c>
      <c t="n" s="6" r="D15">
        <v>26</v>
      </c>
      <c t="n" s="6" r="E15">
        <v>26</v>
      </c>
      <c t="n" s="6" r="F15">
        <v>26</v>
      </c>
    </row>
    <row spans="1:6" r="16">
      <c t="s" s="4" r="A16">
        <v>723</v>
      </c>
    </row>
    <row spans="1:6" r="17">
      <c t="s" s="3" r="A17">
        <v>716</v>
      </c>
    </row>
    <row spans="1:6" r="18">
      <c t="s" s="4" r="A18">
        <v>720</v>
      </c>
      <c t="n" s="6" r="E18">
        <v>8</v>
      </c>
      <c t="n" s="6" r="F18">
        <v>9</v>
      </c>
    </row>
    <row spans="1:6" r="19">
      <c t="s" s="4" r="A19">
        <v>724</v>
      </c>
    </row>
    <row spans="1:6" r="20">
      <c t="s" s="3" r="A20">
        <v>716</v>
      </c>
    </row>
    <row spans="1:6" r="21">
      <c t="s" s="4" r="A21">
        <v>725</v>
      </c>
      <c t="n" s="8" r="E21">
        <v>38.16</v>
      </c>
      <c t="n" s="8" r="F21">
        <v>38.28</v>
      </c>
    </row>
    <row spans="1:6" r="22">
      <c t="s" s="4" r="A22">
        <v>726</v>
      </c>
    </row>
    <row spans="1:6" r="23">
      <c t="s" s="3" r="A23">
        <v>716</v>
      </c>
    </row>
    <row spans="1:6" r="24">
      <c t="s" s="4" r="A24">
        <v>720</v>
      </c>
      <c t="n" s="6" r="E24">
        <v>9</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spans="1:4" r="1">
      <c t="s" s="1" r="A1">
        <v>727</v>
      </c>
      <c t="s" s="2" r="B1">
        <v>728</v>
      </c>
      <c t="s" s="2" r="C1">
        <v>729</v>
      </c>
      <c t="s" s="2" r="D1">
        <v>412</v>
      </c>
    </row>
    <row spans="1:4" r="2">
      <c t="s" s="3" r="A2">
        <v>730</v>
      </c>
    </row>
    <row spans="1:4" r="3">
      <c t="s" s="4" r="A3">
        <v>731</v>
      </c>
      <c t="n" s="6" r="C3">
        <v>3</v>
      </c>
    </row>
    <row spans="1:4" r="4">
      <c t="s" s="4" r="A4">
        <v>732</v>
      </c>
      <c t="n" s="7" r="B4">
        <v>254000000</v>
      </c>
      <c t="n" s="7" r="C4">
        <v>162000000</v>
      </c>
      <c t="n" s="7" r="D4">
        <v>249000000</v>
      </c>
    </row>
    <row spans="1:4" r="5">
      <c t="s" s="4" r="A5">
        <v>733</v>
      </c>
      <c t="n" s="6" r="C5">
        <v>350000000</v>
      </c>
    </row>
    <row spans="1:4" r="6">
      <c t="s" s="4" r="A6">
        <v>734</v>
      </c>
      <c t="n" s="6" r="C6">
        <v>1608000000</v>
      </c>
    </row>
    <row spans="1:4" r="7">
      <c t="s" s="4" r="A7">
        <v>735</v>
      </c>
      <c t="n" s="6" r="C7">
        <v>1258000000</v>
      </c>
    </row>
    <row spans="1:4" r="8">
      <c t="s" s="4" r="A8">
        <v>736</v>
      </c>
      <c t="n" s="6" r="C8">
        <v>100000000</v>
      </c>
    </row>
    <row spans="1:4" r="9">
      <c t="s" s="4" r="A9">
        <v>737</v>
      </c>
      <c t="n" s="6" r="C9">
        <v>300000000</v>
      </c>
    </row>
    <row spans="1:4" r="10">
      <c t="s" s="4" r="A10">
        <v>738</v>
      </c>
      <c t="n" s="6" r="C10">
        <v>200000000</v>
      </c>
    </row>
    <row spans="1:4" r="11">
      <c t="s" s="4" r="A11">
        <v>739</v>
      </c>
      <c t="n" s="6" r="C11">
        <v>28738000000</v>
      </c>
    </row>
    <row spans="1:4" r="12">
      <c t="s" s="4" r="A12">
        <v>740</v>
      </c>
      <c t="n" s="6" r="C12">
        <v>28226000000</v>
      </c>
    </row>
    <row spans="1:4" r="13">
      <c t="s" s="4" r="A13">
        <v>529</v>
      </c>
    </row>
    <row spans="1:4" r="14">
      <c t="s" s="3" r="A14">
        <v>730</v>
      </c>
    </row>
    <row spans="1:4" r="15">
      <c t="s" s="4" r="A15">
        <v>741</v>
      </c>
      <c t="n" s="6" r="C15">
        <v>200000000</v>
      </c>
    </row>
    <row spans="1:4" r="16">
      <c t="s" s="4" r="A16">
        <v>531</v>
      </c>
    </row>
    <row spans="1:4" r="17">
      <c t="s" s="3" r="A17">
        <v>730</v>
      </c>
    </row>
    <row spans="1:4" r="18">
      <c t="s" s="4" r="A18">
        <v>741</v>
      </c>
      <c t="n" s="7" r="C18">
        <v>40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2</v>
      </c>
      <c t="s" s="2" r="B1">
        <v>25</v>
      </c>
      <c t="s" s="2" r="D1">
        <v>1</v>
      </c>
    </row>
    <row spans="1:5" r="2">
      <c t="s" s="2" r="B2">
        <v>2</v>
      </c>
      <c t="s" s="2" r="C2">
        <v>26</v>
      </c>
      <c t="s" s="2" r="D2">
        <v>2</v>
      </c>
      <c t="s" s="2" r="E2">
        <v>26</v>
      </c>
    </row>
    <row spans="1:5" r="3">
      <c t="s" s="4" r="A3">
        <v>402</v>
      </c>
    </row>
    <row spans="1:5" r="4">
      <c t="s" s="3" r="A4">
        <v>743</v>
      </c>
    </row>
    <row spans="1:5" r="5">
      <c t="s" s="4" r="A5">
        <v>744</v>
      </c>
      <c t="n" s="7" r="B5">
        <v>43</v>
      </c>
      <c t="n" s="7" r="C5">
        <v>44</v>
      </c>
      <c t="n" s="7" r="D5">
        <v>124</v>
      </c>
      <c t="n" s="7" r="E5">
        <v>132</v>
      </c>
    </row>
    <row spans="1:5" r="6">
      <c t="s" s="4" r="A6">
        <v>745</v>
      </c>
      <c t="n" s="6" r="B6">
        <v>114</v>
      </c>
      <c t="n" s="6" r="C6">
        <v>144</v>
      </c>
      <c t="n" s="6" r="D6">
        <v>358</v>
      </c>
      <c t="n" s="6" r="E6">
        <v>433</v>
      </c>
    </row>
    <row spans="1:5" r="7">
      <c t="s" s="4" r="A7">
        <v>746</v>
      </c>
      <c t="n" s="6" r="B7">
        <v>-187</v>
      </c>
      <c t="n" s="6" r="C7">
        <v>-189</v>
      </c>
      <c t="n" s="6" r="D7">
        <v>-558</v>
      </c>
      <c t="n" s="6" r="E7">
        <v>-566</v>
      </c>
    </row>
    <row spans="1:5" r="8">
      <c t="s" s="4" r="A8">
        <v>747</v>
      </c>
      <c t="n" s="6" r="B8">
        <v>104</v>
      </c>
      <c t="n" s="6" r="C8">
        <v>117</v>
      </c>
      <c t="n" s="6" r="D8">
        <v>308</v>
      </c>
      <c t="n" s="6" r="E8">
        <v>352</v>
      </c>
    </row>
    <row spans="1:5" r="9">
      <c t="s" s="4" r="A9">
        <v>748</v>
      </c>
      <c t="n" s="6" r="B9">
        <v>4</v>
      </c>
      <c t="n" s="6" r="C9">
        <v>4</v>
      </c>
      <c t="n" s="6" r="D9">
        <v>12</v>
      </c>
      <c t="n" s="6" r="E9">
        <v>12</v>
      </c>
    </row>
    <row spans="1:5" r="10">
      <c t="s" s="4" r="A10">
        <v>749</v>
      </c>
      <c t="n" s="6" r="B10">
        <v>13</v>
      </c>
      <c t="n" s="6" r="C10">
        <v>13</v>
      </c>
      <c t="n" s="6" r="D10">
        <v>15</v>
      </c>
      <c t="n" s="6" r="E10">
        <v>14</v>
      </c>
    </row>
    <row spans="1:5" r="11">
      <c t="s" s="4" r="A11">
        <v>750</v>
      </c>
      <c t="n" s="6" r="C11">
        <v>9</v>
      </c>
      <c t="n" s="6" r="E11">
        <v>9</v>
      </c>
    </row>
    <row spans="1:5" r="12">
      <c t="s" s="4" r="A12">
        <v>751</v>
      </c>
      <c t="n" s="6" r="D12">
        <v>1</v>
      </c>
      <c t="n" s="6" r="E12">
        <v>12</v>
      </c>
    </row>
    <row spans="1:5" r="13">
      <c t="s" s="4" r="A13">
        <v>752</v>
      </c>
      <c t="n" s="6" r="B13">
        <v>91</v>
      </c>
      <c t="n" s="6" r="C13">
        <v>142</v>
      </c>
      <c t="n" s="6" r="D13">
        <v>260</v>
      </c>
      <c t="n" s="6" r="E13">
        <v>398</v>
      </c>
    </row>
    <row spans="1:5" r="14">
      <c t="s" s="4" r="A14">
        <v>753</v>
      </c>
    </row>
    <row spans="1:5" r="15">
      <c t="s" s="3" r="A15">
        <v>743</v>
      </c>
    </row>
    <row spans="1:5" r="16">
      <c t="s" s="4" r="A16">
        <v>744</v>
      </c>
      <c t="n" s="6" r="B16">
        <v>3</v>
      </c>
      <c t="n" s="6" r="C16">
        <v>4</v>
      </c>
      <c t="n" s="6" r="D16">
        <v>10</v>
      </c>
      <c t="n" s="6" r="E16">
        <v>11</v>
      </c>
    </row>
    <row spans="1:5" r="17">
      <c t="s" s="4" r="A17">
        <v>745</v>
      </c>
      <c t="n" s="6" r="B17">
        <v>16</v>
      </c>
      <c t="n" s="6" r="C17">
        <v>23</v>
      </c>
      <c t="n" s="6" r="D17">
        <v>53</v>
      </c>
      <c t="n" s="6" r="E17">
        <v>69</v>
      </c>
    </row>
    <row spans="1:5" r="18">
      <c t="s" s="4" r="A18">
        <v>747</v>
      </c>
      <c t="n" s="6" r="B18">
        <v>8</v>
      </c>
      <c t="n" s="6" r="C18">
        <v>4</v>
      </c>
      <c t="n" s="6" r="D18">
        <v>19</v>
      </c>
      <c t="n" s="6" r="E18">
        <v>13</v>
      </c>
    </row>
    <row spans="1:5" r="19">
      <c t="s" s="4" r="A19">
        <v>748</v>
      </c>
      <c t="n" s="6" r="B19">
        <v>-6</v>
      </c>
      <c t="n" s="6" r="C19">
        <v>-9</v>
      </c>
      <c t="n" s="6" r="D19">
        <v>-19</v>
      </c>
      <c t="n" s="6" r="E19">
        <v>-28</v>
      </c>
    </row>
    <row spans="1:5" r="20">
      <c t="s" s="4" r="A20">
        <v>750</v>
      </c>
      <c t="n" s="6" r="C20">
        <v>-5</v>
      </c>
      <c t="n" s="6" r="E20">
        <v>-6</v>
      </c>
    </row>
    <row spans="1:5" r="21">
      <c t="s" s="4" r="A21">
        <v>751</v>
      </c>
      <c t="n" s="6" r="E21">
        <v>1</v>
      </c>
    </row>
    <row spans="1:5" r="22">
      <c t="s" s="4" r="A22">
        <v>752</v>
      </c>
      <c t="n" s="7" r="B22">
        <v>21</v>
      </c>
      <c t="n" s="7" r="C22">
        <v>17</v>
      </c>
      <c t="n" s="7" r="D22">
        <v>63</v>
      </c>
      <c t="n" s="7" r="E22">
        <v>6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4</v>
      </c>
      <c t="s" s="2" r="B1">
        <v>25</v>
      </c>
      <c t="s" s="2" r="D1">
        <v>1</v>
      </c>
    </row>
    <row spans="1:5" r="2">
      <c t="s" s="2" r="B2">
        <v>2</v>
      </c>
      <c t="s" s="2" r="C2">
        <v>26</v>
      </c>
      <c t="s" s="2" r="D2">
        <v>2</v>
      </c>
      <c t="s" s="2" r="E2">
        <v>26</v>
      </c>
    </row>
    <row spans="1:5" r="3">
      <c t="s" s="3" r="A3">
        <v>743</v>
      </c>
    </row>
    <row spans="1:5" r="4">
      <c t="s" s="4" r="A4">
        <v>324</v>
      </c>
      <c t="n" s="7" r="B4">
        <v>18</v>
      </c>
      <c t="n" s="7" r="C4">
        <v>66</v>
      </c>
      <c t="n" s="7" r="D4">
        <v>134</v>
      </c>
      <c t="n" s="7" r="E4">
        <v>460</v>
      </c>
    </row>
    <row spans="1:5" r="5">
      <c t="s" s="4" r="A5">
        <v>402</v>
      </c>
    </row>
    <row spans="1:5" r="6">
      <c t="s" s="3" r="A6">
        <v>743</v>
      </c>
    </row>
    <row spans="1:5" r="7">
      <c t="s" s="4" r="A7">
        <v>324</v>
      </c>
      <c t="n" s="7" r="C7">
        <v>2</v>
      </c>
      <c t="n" s="7" r="D7">
        <v>2</v>
      </c>
      <c t="n" s="7" r="E7">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33"/>
    <col customWidth="1" max="3" min="3" width="21"/>
  </cols>
  <sheetData>
    <row spans="1:3" r="1">
      <c t="s" s="1" r="A1">
        <v>755</v>
      </c>
      <c t="s" s="2" r="B1">
        <v>25</v>
      </c>
      <c t="s" s="2" r="C1">
        <v>1</v>
      </c>
    </row>
    <row spans="1:3" r="2">
      <c t="s" s="2" r="B2">
        <v>756</v>
      </c>
      <c t="s" s="2" r="C2">
        <v>408</v>
      </c>
    </row>
    <row spans="1:3" r="3">
      <c t="s" s="3" r="A3">
        <v>743</v>
      </c>
    </row>
    <row spans="1:3" r="4">
      <c t="s" s="4" r="A4">
        <v>757</v>
      </c>
      <c t="n" s="7" r="C4">
        <v>845000000</v>
      </c>
    </row>
    <row spans="1:3" r="5">
      <c t="s" s="4" r="A5">
        <v>758</v>
      </c>
      <c t="n" s="6" r="C5">
        <v>-551000000</v>
      </c>
    </row>
    <row spans="1:3" r="6">
      <c t="s" s="4" r="A6">
        <v>759</v>
      </c>
      <c t="n" s="7" r="B6">
        <v>5000000</v>
      </c>
    </row>
    <row spans="1:3" r="7">
      <c t="s" s="4" r="A7">
        <v>760</v>
      </c>
      <c t="s" s="4" r="B7">
        <v>761</v>
      </c>
    </row>
    <row spans="1:3" r="8">
      <c t="s" s="4" r="A8">
        <v>762</v>
      </c>
      <c t="n" s="6" r="B8">
        <v>3</v>
      </c>
    </row>
    <row spans="1:3" r="9">
      <c t="s" s="4" r="A9">
        <v>763</v>
      </c>
      <c t="n" s="7" r="B9">
        <v>50000000</v>
      </c>
    </row>
    <row spans="1:3" r="10">
      <c t="s" s="4" r="A10">
        <v>764</v>
      </c>
      <c t="n" s="6" r="B10">
        <v>150000000</v>
      </c>
    </row>
    <row spans="1:3" r="11">
      <c t="s" s="4" r="A11">
        <v>402</v>
      </c>
    </row>
    <row spans="1:3" r="12">
      <c t="s" s="3" r="A12">
        <v>743</v>
      </c>
    </row>
    <row spans="1:3" r="13">
      <c t="s" s="4" r="A13">
        <v>765</v>
      </c>
      <c t="n" s="6" r="B13">
        <v>22000000</v>
      </c>
      <c t="n" s="6" r="C13">
        <v>70000000</v>
      </c>
    </row>
    <row spans="1:3" r="14">
      <c t="s" s="4" r="A14">
        <v>753</v>
      </c>
    </row>
    <row spans="1:3" r="15">
      <c t="s" s="3" r="A15">
        <v>743</v>
      </c>
    </row>
    <row spans="1:3" r="16">
      <c t="s" s="4" r="A16">
        <v>765</v>
      </c>
      <c t="n" s="7" r="B16">
        <v>4000000</v>
      </c>
      <c t="n" s="7" r="C16">
        <v>12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41"/>
    <col customWidth="1" max="6" min="6" width="21"/>
    <col customWidth="1" max="7" min="7" width="25"/>
  </cols>
  <sheetData>
    <row spans="1:7" r="1">
      <c t="s" s="1" r="A1">
        <v>766</v>
      </c>
      <c t="s" s="2" r="B1">
        <v>464</v>
      </c>
      <c t="s" s="2" r="C1">
        <v>25</v>
      </c>
      <c t="s" s="2" r="E1">
        <v>1</v>
      </c>
      <c t="s" s="2" r="G1">
        <v>393</v>
      </c>
    </row>
    <row spans="1:7" r="2">
      <c t="s" s="2" r="B2">
        <v>693</v>
      </c>
      <c t="s" s="2" r="C2">
        <v>767</v>
      </c>
      <c t="s" s="2" r="D2">
        <v>410</v>
      </c>
      <c t="s" s="2" r="E2">
        <v>768</v>
      </c>
      <c t="s" s="2" r="F2">
        <v>410</v>
      </c>
      <c t="s" s="2" r="G2">
        <v>769</v>
      </c>
    </row>
    <row spans="1:7" r="3">
      <c t="s" s="3" r="A3">
        <v>770</v>
      </c>
    </row>
    <row spans="1:7" r="4">
      <c t="s" s="4" r="A4">
        <v>771</v>
      </c>
      <c t="s" s="4" r="E4">
        <v>608</v>
      </c>
    </row>
    <row spans="1:7" r="5">
      <c t="s" s="4" r="A5">
        <v>772</v>
      </c>
      <c t="n" s="6" r="E5">
        <v>3</v>
      </c>
    </row>
    <row spans="1:7" r="6">
      <c t="s" s="4" r="A6">
        <v>773</v>
      </c>
      <c t="n" s="7" r="C6">
        <v>4000000</v>
      </c>
      <c t="n" s="7" r="D6">
        <v>-16000000</v>
      </c>
      <c t="n" s="7" r="E6">
        <v>-5000000</v>
      </c>
      <c t="n" s="7" r="F6">
        <v>-19000000</v>
      </c>
    </row>
    <row spans="1:7" r="7">
      <c t="s" s="4" r="A7">
        <v>774</v>
      </c>
    </row>
    <row spans="1:7" r="8">
      <c t="s" s="3" r="A8">
        <v>770</v>
      </c>
    </row>
    <row spans="1:7" r="9">
      <c t="s" s="4" r="A9">
        <v>773</v>
      </c>
      <c t="n" s="7" r="B9">
        <v>83000000</v>
      </c>
    </row>
    <row spans="1:7" r="10">
      <c t="s" s="4" r="A10">
        <v>775</v>
      </c>
    </row>
    <row spans="1:7" r="11">
      <c t="s" s="3" r="A11">
        <v>770</v>
      </c>
    </row>
    <row spans="1:7" r="12">
      <c t="s" s="4" r="A12">
        <v>776</v>
      </c>
      <c t="n" s="6" r="B12">
        <v>83000000</v>
      </c>
    </row>
    <row spans="1:7" r="13">
      <c t="s" s="4" r="A13">
        <v>777</v>
      </c>
    </row>
    <row spans="1:7" r="14">
      <c t="s" s="3" r="A14">
        <v>770</v>
      </c>
    </row>
    <row spans="1:7" r="15">
      <c t="s" s="4" r="A15">
        <v>778</v>
      </c>
      <c t="n" s="6" r="C15">
        <v>11000000</v>
      </c>
      <c t="n" s="6" r="E15">
        <v>11000000</v>
      </c>
      <c t="n" s="7" r="G15">
        <v>8000000</v>
      </c>
    </row>
    <row spans="1:7" r="16">
      <c t="s" s="4" r="A16">
        <v>779</v>
      </c>
      <c t="n" s="6" r="C16">
        <v>9000000</v>
      </c>
      <c t="n" s="6" r="E16">
        <v>9000000</v>
      </c>
      <c t="n" s="7" r="G16">
        <v>58000000</v>
      </c>
    </row>
    <row spans="1:7" r="17">
      <c t="s" s="4" r="A17">
        <v>780</v>
      </c>
      <c t="n" s="6" r="C17">
        <v>1000000</v>
      </c>
      <c t="n" s="6" r="D17">
        <v>7000000</v>
      </c>
      <c t="n" s="6" r="E17">
        <v>4000000</v>
      </c>
      <c t="n" s="6" r="F17">
        <v>34000000</v>
      </c>
    </row>
    <row spans="1:7" r="18">
      <c t="s" s="4" r="A18">
        <v>781</v>
      </c>
    </row>
    <row spans="1:7" r="19">
      <c t="s" s="3" r="A19">
        <v>770</v>
      </c>
    </row>
    <row spans="1:7" r="20">
      <c t="s" s="4" r="A20">
        <v>780</v>
      </c>
      <c t="n" s="7" r="C20">
        <v>1000000</v>
      </c>
      <c t="n" s="6" r="D20">
        <v>0</v>
      </c>
      <c t="n" s="7" r="E20">
        <v>1000000</v>
      </c>
      <c t="n" s="6" r="F20">
        <v>0</v>
      </c>
    </row>
    <row spans="1:7" r="21">
      <c t="s" s="4" r="A21">
        <v>782</v>
      </c>
    </row>
    <row spans="1:7" r="22">
      <c t="s" s="3" r="A22">
        <v>770</v>
      </c>
    </row>
    <row spans="1:7" r="23">
      <c t="s" s="4" r="A23">
        <v>783</v>
      </c>
      <c t="n" s="6" r="C23">
        <v>10</v>
      </c>
      <c t="n" s="6" r="E23">
        <v>10</v>
      </c>
    </row>
    <row spans="1:7" r="24">
      <c t="s" s="4" r="A24">
        <v>784</v>
      </c>
    </row>
    <row spans="1:7" r="25">
      <c t="s" s="3" r="A25">
        <v>770</v>
      </c>
    </row>
    <row spans="1:7" r="26">
      <c t="s" s="4" r="A26">
        <v>780</v>
      </c>
      <c t="n" s="7" r="C26">
        <v>1000000</v>
      </c>
      <c t="n" s="6" r="D26">
        <v>-17000000</v>
      </c>
      <c t="n" s="7" r="E26">
        <v>-8000000</v>
      </c>
      <c t="n" s="6" r="F26">
        <v>-19000000</v>
      </c>
    </row>
    <row spans="1:7" r="27">
      <c t="s" s="4" r="A27">
        <v>785</v>
      </c>
    </row>
    <row spans="1:7" r="28">
      <c t="s" s="3" r="A28">
        <v>770</v>
      </c>
    </row>
    <row spans="1:7" r="29">
      <c t="s" s="4" r="A29">
        <v>786</v>
      </c>
      <c t="n" s="6" r="C29">
        <v>462000000</v>
      </c>
      <c t="n" s="6" r="D29">
        <v>301000000</v>
      </c>
      <c t="n" s="6" r="E29">
        <v>830000000</v>
      </c>
      <c t="n" s="6" r="F29">
        <v>819000000</v>
      </c>
    </row>
    <row spans="1:7" r="30">
      <c t="s" s="4" r="A30">
        <v>787</v>
      </c>
      <c t="n" s="7" r="C30">
        <v>1000000</v>
      </c>
      <c t="n" s="6" r="D30">
        <v>-1000000</v>
      </c>
      <c t="n" s="7" r="E30">
        <v>-4000000</v>
      </c>
      <c t="n" s="6" r="F30">
        <v>-25000000</v>
      </c>
    </row>
    <row spans="1:7" r="31">
      <c t="s" s="4" r="A31">
        <v>788</v>
      </c>
    </row>
    <row spans="1:7" r="32">
      <c t="s" s="3" r="A32">
        <v>770</v>
      </c>
    </row>
    <row spans="1:7" r="33">
      <c t="s" s="4" r="A33">
        <v>783</v>
      </c>
      <c t="n" s="6" r="C33">
        <v>8</v>
      </c>
      <c t="n" s="6" r="E33">
        <v>8</v>
      </c>
    </row>
    <row spans="1:7" r="34">
      <c t="s" s="4" r="A34">
        <v>789</v>
      </c>
    </row>
    <row spans="1:7" r="35">
      <c t="s" s="3" r="A35">
        <v>770</v>
      </c>
    </row>
    <row spans="1:7" r="36">
      <c t="s" s="4" r="A36">
        <v>783</v>
      </c>
      <c t="n" s="6" r="C36">
        <v>9</v>
      </c>
      <c t="n" s="6" r="E36">
        <v>9</v>
      </c>
    </row>
    <row spans="1:7" r="37">
      <c t="s" s="4" r="A37">
        <v>790</v>
      </c>
    </row>
    <row spans="1:7" r="38">
      <c t="s" s="3" r="A38">
        <v>770</v>
      </c>
    </row>
    <row spans="1:7" r="39">
      <c t="s" s="4" r="A39">
        <v>780</v>
      </c>
      <c t="n" s="7" r="C39">
        <v>-7000000</v>
      </c>
      <c t="n" s="6" r="D39">
        <v>-4000000</v>
      </c>
      <c t="n" s="7" r="E39">
        <v>-15000000</v>
      </c>
      <c t="n" s="6" r="F39">
        <v>-5000000</v>
      </c>
    </row>
    <row spans="1:7" r="40">
      <c t="s" s="4" r="A40">
        <v>791</v>
      </c>
    </row>
    <row spans="1:7" r="41">
      <c t="s" s="3" r="A41">
        <v>770</v>
      </c>
    </row>
    <row spans="1:7" r="42">
      <c t="s" s="4" r="A42">
        <v>783</v>
      </c>
      <c t="n" s="6" r="C42">
        <v>3</v>
      </c>
      <c t="n" s="6" r="E42">
        <v>3</v>
      </c>
    </row>
    <row spans="1:7" r="43">
      <c t="s" s="4" r="A43">
        <v>792</v>
      </c>
    </row>
    <row spans="1:7" r="44">
      <c t="s" s="3" r="A44">
        <v>770</v>
      </c>
    </row>
    <row spans="1:7" r="45">
      <c t="s" s="4" r="A45">
        <v>793</v>
      </c>
      <c t="n" s="6" r="E45">
        <v>3521</v>
      </c>
      <c t="n" s="6" r="G45">
        <v>3307</v>
      </c>
    </row>
    <row spans="1:7" r="46">
      <c t="s" s="4" r="A46">
        <v>794</v>
      </c>
    </row>
    <row spans="1:7" r="47">
      <c t="s" s="3" r="A47">
        <v>770</v>
      </c>
    </row>
    <row spans="1:7" r="48">
      <c t="s" s="4" r="A48">
        <v>795</v>
      </c>
      <c t="n" s="7" r="E48">
        <v>23000000</v>
      </c>
    </row>
    <row spans="1:7" r="49">
      <c t="s" s="4" r="A49">
        <v>796</v>
      </c>
      <c t="n" s="7" r="C49">
        <v>0</v>
      </c>
      <c t="n" s="6" r="D49">
        <v>0</v>
      </c>
      <c t="n" s="6" r="E49">
        <v>0</v>
      </c>
      <c t="n" s="6" r="F49">
        <v>0</v>
      </c>
    </row>
    <row spans="1:7" r="50">
      <c t="s" s="4" r="A50">
        <v>797</v>
      </c>
    </row>
    <row spans="1:7" r="51">
      <c t="s" s="3" r="A51">
        <v>770</v>
      </c>
    </row>
    <row spans="1:7" r="52">
      <c t="s" s="4" r="A52">
        <v>798</v>
      </c>
      <c t="n" s="6" r="C52">
        <v>0</v>
      </c>
      <c t="n" s="6" r="D52">
        <v>1000000</v>
      </c>
      <c t="n" s="6" r="E52">
        <v>1000000</v>
      </c>
      <c t="n" s="6" r="F52">
        <v>2000000</v>
      </c>
    </row>
    <row spans="1:7" r="53">
      <c t="s" s="4" r="A53">
        <v>293</v>
      </c>
    </row>
    <row spans="1:7" r="54">
      <c t="s" s="3" r="A54">
        <v>770</v>
      </c>
    </row>
    <row spans="1:7" r="55">
      <c t="s" s="4" r="A55">
        <v>773</v>
      </c>
      <c t="n" s="7" r="B55">
        <v>84000000</v>
      </c>
    </row>
    <row spans="1:7" r="56">
      <c t="s" s="4" r="A56">
        <v>786</v>
      </c>
      <c t="n" s="7" r="C56">
        <v>49000000</v>
      </c>
      <c t="n" s="6" r="D56">
        <v>3000000</v>
      </c>
      <c t="n" s="7" r="E56">
        <v>88000000</v>
      </c>
      <c t="n" s="6" r="F56">
        <v>-8000000</v>
      </c>
    </row>
    <row spans="1:7" r="57">
      <c t="s" s="4" r="A57">
        <v>799</v>
      </c>
    </row>
    <row spans="1:7" r="58">
      <c t="s" s="3" r="A58">
        <v>770</v>
      </c>
    </row>
    <row spans="1:7" r="59">
      <c t="s" s="4" r="A59">
        <v>783</v>
      </c>
      <c t="n" s="6" r="C59">
        <v>3</v>
      </c>
      <c t="n" s="6" r="E59">
        <v>3</v>
      </c>
    </row>
    <row spans="1:7" r="60">
      <c t="s" s="4" r="A60">
        <v>800</v>
      </c>
    </row>
    <row spans="1:7" r="61">
      <c t="s" s="3" r="A61">
        <v>770</v>
      </c>
    </row>
    <row spans="1:7" r="62">
      <c t="s" s="4" r="A62">
        <v>796</v>
      </c>
      <c t="n" s="7" r="C62">
        <v>0</v>
      </c>
      <c t="n" s="6" r="D62">
        <v>0</v>
      </c>
      <c t="n" s="7" r="E62">
        <v>3000000</v>
      </c>
      <c t="n" s="6" r="F62">
        <v>0</v>
      </c>
    </row>
    <row spans="1:7" r="63">
      <c t="s" s="4" r="A63">
        <v>801</v>
      </c>
      <c t="n" s="6" r="E63">
        <v>2130122</v>
      </c>
      <c t="n" s="6" r="G63">
        <v>59409328</v>
      </c>
    </row>
    <row spans="1:7" r="64">
      <c t="s" s="4" r="A64">
        <v>802</v>
      </c>
    </row>
    <row spans="1:7" r="65">
      <c t="s" s="3" r="A65">
        <v>770</v>
      </c>
    </row>
    <row spans="1:7" r="66">
      <c t="s" s="4" r="A66">
        <v>783</v>
      </c>
      <c t="n" s="6" r="C66">
        <v>5</v>
      </c>
      <c t="n" s="6" r="E66">
        <v>5</v>
      </c>
    </row>
    <row spans="1:7" r="67">
      <c t="s" s="4" r="A67">
        <v>803</v>
      </c>
    </row>
    <row spans="1:7" r="68">
      <c t="s" s="3" r="A68">
        <v>770</v>
      </c>
    </row>
    <row spans="1:7" r="69">
      <c t="s" s="4" r="A69">
        <v>780</v>
      </c>
      <c t="n" s="7" r="C69">
        <v>8000000</v>
      </c>
      <c t="n" s="7" r="D69">
        <v>-13000000</v>
      </c>
      <c t="n" s="7" r="E69">
        <v>7000000</v>
      </c>
      <c t="n" s="7" r="F69">
        <v>-14000000</v>
      </c>
    </row>
    <row spans="1:7" r="70">
      <c t="s" s="4" r="A70">
        <v>804</v>
      </c>
    </row>
    <row spans="1:7" r="71">
      <c t="s" s="3" r="A71">
        <v>770</v>
      </c>
    </row>
    <row spans="1:7" r="72">
      <c t="s" s="4" r="A72">
        <v>783</v>
      </c>
      <c t="n" s="6" r="C72">
        <v>0</v>
      </c>
      <c t="n" s="6" r="E72">
        <v>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62"/>
    <col customWidth="1" max="3" min="3" width="21"/>
  </cols>
  <sheetData>
    <row spans="1:3" r="1">
      <c t="s" s="1" r="A1">
        <v>805</v>
      </c>
      <c t="s" s="2" r="B1">
        <v>1</v>
      </c>
    </row>
    <row spans="1:3" r="2">
      <c t="s" s="2" r="B2">
        <v>806</v>
      </c>
      <c t="s" s="2" r="C2">
        <v>412</v>
      </c>
    </row>
    <row spans="1:3" r="3">
      <c t="s" s="3" r="A3">
        <v>807</v>
      </c>
    </row>
    <row spans="1:3" r="4">
      <c t="s" s="4" r="A4">
        <v>808</v>
      </c>
      <c t="n" s="7" r="B4">
        <v>317</v>
      </c>
      <c t="n" s="7" r="C4">
        <v>1137</v>
      </c>
    </row>
    <row spans="1:3" r="5">
      <c t="s" s="4" r="A5">
        <v>809</v>
      </c>
    </row>
    <row spans="1:3" r="6">
      <c t="s" s="3" r="A6">
        <v>807</v>
      </c>
    </row>
    <row spans="1:3" r="7">
      <c t="s" s="4" r="A7">
        <v>808</v>
      </c>
      <c t="n" s="6" r="B7">
        <v>306</v>
      </c>
    </row>
    <row spans="1:3" r="8">
      <c t="s" s="4" r="A8">
        <v>810</v>
      </c>
      <c t="n" s="7" r="B8">
        <v>242</v>
      </c>
    </row>
    <row spans="1:3" r="9">
      <c t="s" s="4" r="A9">
        <v>811</v>
      </c>
    </row>
    <row spans="1:3" r="10">
      <c t="s" s="3" r="A10">
        <v>807</v>
      </c>
    </row>
    <row spans="1:3" r="11">
      <c t="s" s="4" r="A11">
        <v>812</v>
      </c>
      <c t="n" s="6" r="B11">
        <v>2197</v>
      </c>
    </row>
    <row spans="1:3" r="12">
      <c t="s" s="4" r="A12">
        <v>813</v>
      </c>
      <c t="n" s="6" r="B12">
        <v>2027</v>
      </c>
    </row>
    <row spans="1:3" r="13">
      <c t="s" s="4" r="A13">
        <v>814</v>
      </c>
    </row>
    <row spans="1:3" r="14">
      <c t="s" s="3" r="A14">
        <v>807</v>
      </c>
    </row>
    <row spans="1:3" r="15">
      <c t="s" s="4" r="A15">
        <v>812</v>
      </c>
      <c t="n" s="6" r="B15">
        <v>2229</v>
      </c>
    </row>
    <row spans="1:3" r="16">
      <c t="s" s="4" r="A16">
        <v>813</v>
      </c>
      <c t="n" s="6" r="B16">
        <v>2027</v>
      </c>
    </row>
    <row spans="1:3" r="17">
      <c t="s" s="4" r="A17">
        <v>815</v>
      </c>
    </row>
    <row spans="1:3" r="18">
      <c t="s" s="3" r="A18">
        <v>807</v>
      </c>
    </row>
    <row spans="1:3" r="19">
      <c t="s" s="4" r="A19">
        <v>812</v>
      </c>
      <c t="n" s="6" r="B19">
        <v>2197</v>
      </c>
    </row>
    <row spans="1:3" r="20">
      <c t="s" s="4" r="A20">
        <v>813</v>
      </c>
      <c t="n" s="6" r="B20">
        <v>2027</v>
      </c>
    </row>
    <row spans="1:3" r="21">
      <c t="s" s="4" r="A21">
        <v>816</v>
      </c>
    </row>
    <row spans="1:3" r="22">
      <c t="s" s="3" r="A22">
        <v>807</v>
      </c>
    </row>
    <row spans="1:3" r="23">
      <c t="s" s="4" r="A23">
        <v>817</v>
      </c>
      <c t="n" s="11" r="B23">
        <v>0.063</v>
      </c>
    </row>
    <row spans="1:3" r="24">
      <c t="s" s="4" r="A24">
        <v>818</v>
      </c>
      <c t="n" s="6" r="B24">
        <v>2016</v>
      </c>
    </row>
    <row spans="1:3" r="25">
      <c t="s" s="4" r="A25">
        <v>819</v>
      </c>
    </row>
    <row spans="1:3" r="26">
      <c t="s" s="3" r="A26">
        <v>807</v>
      </c>
    </row>
    <row spans="1:3" r="27">
      <c t="s" s="4" r="A27">
        <v>817</v>
      </c>
      <c t="n" s="10" r="B27">
        <v>0.075</v>
      </c>
    </row>
    <row spans="1:3" r="28">
      <c t="s" s="4" r="A28">
        <v>820</v>
      </c>
    </row>
    <row spans="1:3" r="29">
      <c t="s" s="3" r="A29">
        <v>807</v>
      </c>
    </row>
    <row spans="1:3" r="30">
      <c t="s" s="4" r="A30">
        <v>812</v>
      </c>
      <c t="n" s="6" r="B30">
        <v>1680</v>
      </c>
    </row>
    <row spans="1:3" r="31">
      <c t="s" s="4" r="A31">
        <v>821</v>
      </c>
    </row>
    <row spans="1:3" r="32">
      <c t="s" s="3" r="A32">
        <v>807</v>
      </c>
    </row>
    <row spans="1:3" r="33">
      <c t="s" s="4" r="A33">
        <v>808</v>
      </c>
      <c t="n" s="7" r="B33">
        <v>4</v>
      </c>
    </row>
    <row spans="1:3" r="34">
      <c t="s" s="4" r="A34">
        <v>822</v>
      </c>
    </row>
    <row spans="1:3" r="35">
      <c t="s" s="3" r="A35">
        <v>807</v>
      </c>
    </row>
    <row spans="1:3" r="36">
      <c t="s" s="4" r="A36">
        <v>812</v>
      </c>
      <c t="n" s="6" r="B36">
        <v>1662</v>
      </c>
    </row>
    <row spans="1:3" r="37">
      <c t="s" s="4" r="A37">
        <v>813</v>
      </c>
      <c t="n" s="6" r="B37">
        <v>2016</v>
      </c>
    </row>
    <row spans="1:3" r="38">
      <c t="s" s="4" r="A38">
        <v>823</v>
      </c>
    </row>
    <row spans="1:3" r="39">
      <c t="s" s="3" r="A39">
        <v>807</v>
      </c>
    </row>
    <row spans="1:3" r="40">
      <c t="s" s="4" r="A40">
        <v>812</v>
      </c>
      <c t="n" s="6" r="B40">
        <v>1802</v>
      </c>
    </row>
    <row spans="1:3" r="41">
      <c t="s" s="4" r="A41">
        <v>813</v>
      </c>
      <c t="n" s="6" r="B41">
        <v>2019</v>
      </c>
    </row>
    <row spans="1:3" r="42">
      <c t="s" s="4" r="A42">
        <v>824</v>
      </c>
    </row>
    <row spans="1:3" r="43">
      <c t="s" s="3" r="A43">
        <v>807</v>
      </c>
    </row>
    <row spans="1:3" r="44">
      <c t="s" s="4" r="A44">
        <v>813</v>
      </c>
      <c t="n" s="6" r="B44">
        <v>2016</v>
      </c>
    </row>
    <row spans="1:3" r="45">
      <c t="s" s="4" r="A45">
        <v>825</v>
      </c>
      <c t="n" s="6" r="B45">
        <v>49</v>
      </c>
    </row>
    <row spans="1:3" r="46">
      <c t="s" s="4" r="A46">
        <v>826</v>
      </c>
      <c t="n" s="6" r="B46">
        <v>2016</v>
      </c>
    </row>
    <row spans="1:3" r="47">
      <c t="s" s="4" r="A47">
        <v>827</v>
      </c>
    </row>
    <row spans="1:3" r="48">
      <c t="s" s="3" r="A48">
        <v>807</v>
      </c>
    </row>
    <row spans="1:3" r="49">
      <c t="s" s="4" r="A49">
        <v>812</v>
      </c>
      <c t="n" s="6" r="B49">
        <v>1762</v>
      </c>
    </row>
    <row spans="1:3" r="50">
      <c t="s" s="4" r="A50">
        <v>813</v>
      </c>
      <c t="n" s="6" r="B50">
        <v>2018</v>
      </c>
    </row>
    <row spans="1:3" r="51">
      <c t="s" s="4" r="A51">
        <v>825</v>
      </c>
      <c t="n" s="6" r="B51">
        <v>55</v>
      </c>
    </row>
    <row spans="1:3" r="52">
      <c t="s" s="4" r="A52">
        <v>826</v>
      </c>
      <c t="n" s="6" r="B52">
        <v>2018</v>
      </c>
    </row>
    <row spans="1:3" r="53">
      <c t="s" s="4" r="A53">
        <v>828</v>
      </c>
    </row>
    <row spans="1:3" r="54">
      <c t="s" s="3" r="A54">
        <v>807</v>
      </c>
    </row>
    <row spans="1:3" r="55">
      <c t="s" s="4" r="A55">
        <v>810</v>
      </c>
      <c t="n" s="7" r="B55">
        <v>30</v>
      </c>
    </row>
    <row spans="1:3" r="56">
      <c t="s" s="4" r="A56">
        <v>829</v>
      </c>
      <c t="n" s="6" r="B56">
        <v>2000000</v>
      </c>
    </row>
    <row spans="1:3" r="57">
      <c t="s" s="4" r="A57">
        <v>830</v>
      </c>
    </row>
    <row spans="1:3" r="58">
      <c t="s" s="3" r="A58">
        <v>807</v>
      </c>
    </row>
    <row spans="1:3" r="59">
      <c t="s" s="4" r="A59">
        <v>812</v>
      </c>
      <c t="n" s="6" r="B59">
        <v>1662</v>
      </c>
    </row>
    <row spans="1:3" r="60">
      <c t="s" s="4" r="A60">
        <v>813</v>
      </c>
      <c t="n" s="6" r="B60">
        <v>2016</v>
      </c>
    </row>
    <row spans="1:3" r="61">
      <c t="s" s="4" r="A61">
        <v>831</v>
      </c>
    </row>
    <row spans="1:3" r="62">
      <c t="s" s="3" r="A62">
        <v>807</v>
      </c>
    </row>
    <row spans="1:3" r="63">
      <c t="s" s="4" r="A63">
        <v>812</v>
      </c>
      <c t="n" s="6" r="B63">
        <v>1785</v>
      </c>
    </row>
    <row spans="1:3" r="64">
      <c t="s" s="4" r="A64">
        <v>813</v>
      </c>
      <c t="n" s="6" r="B64">
        <v>2019</v>
      </c>
    </row>
    <row spans="1:3" r="65">
      <c t="s" s="4" r="A65">
        <v>832</v>
      </c>
    </row>
    <row spans="1:3" r="66">
      <c t="s" s="3" r="A66">
        <v>807</v>
      </c>
    </row>
    <row spans="1:3" r="67">
      <c t="s" s="4" r="A67">
        <v>817</v>
      </c>
      <c t="n" s="10" r="B67">
        <v>0.063</v>
      </c>
    </row>
    <row spans="1:3" r="68">
      <c t="s" s="4" r="A68">
        <v>818</v>
      </c>
      <c t="n" s="6" r="B68">
        <v>2016</v>
      </c>
    </row>
    <row spans="1:3" r="69">
      <c t="s" s="4" r="A69">
        <v>833</v>
      </c>
    </row>
    <row spans="1:3" r="70">
      <c t="s" s="3" r="A70">
        <v>807</v>
      </c>
    </row>
    <row spans="1:3" r="71">
      <c t="s" s="4" r="A71">
        <v>817</v>
      </c>
      <c t="n" s="10" r="B71">
        <v>0.075</v>
      </c>
    </row>
    <row spans="1:3" r="72">
      <c t="s" s="4" r="A72">
        <v>818</v>
      </c>
      <c t="n" s="6" r="B72">
        <v>2019</v>
      </c>
    </row>
    <row spans="1:3" r="73">
      <c t="s" s="4" r="A73">
        <v>834</v>
      </c>
    </row>
    <row spans="1:3" r="74">
      <c t="s" s="3" r="A74">
        <v>807</v>
      </c>
    </row>
    <row spans="1:3" r="75">
      <c t="s" s="4" r="A75">
        <v>812</v>
      </c>
      <c t="n" s="6" r="B75">
        <v>2337</v>
      </c>
    </row>
    <row spans="1:3" r="76">
      <c t="s" s="4" r="A76">
        <v>813</v>
      </c>
      <c t="n" s="6" r="B76">
        <v>2029</v>
      </c>
    </row>
    <row spans="1:3" r="77">
      <c t="s" s="4" r="A77">
        <v>835</v>
      </c>
    </row>
    <row spans="1:3" r="78">
      <c t="s" s="3" r="A78">
        <v>807</v>
      </c>
    </row>
    <row spans="1:3" r="79">
      <c t="s" s="4" r="A79">
        <v>818</v>
      </c>
      <c t="n" s="6" r="B79">
        <v>2029</v>
      </c>
    </row>
    <row spans="1:3" r="80">
      <c t="s" s="4" r="A80">
        <v>836</v>
      </c>
    </row>
    <row spans="1:3" r="81">
      <c t="s" s="3" r="A81">
        <v>807</v>
      </c>
    </row>
    <row spans="1:3" r="82">
      <c t="s" s="4" r="A82">
        <v>812</v>
      </c>
      <c t="n" s="6" r="B82">
        <v>2633</v>
      </c>
    </row>
    <row spans="1:3" r="83">
      <c t="s" s="4" r="A83">
        <v>813</v>
      </c>
      <c t="n" s="6" r="B83">
        <v>2036</v>
      </c>
    </row>
    <row spans="1:3" r="84">
      <c t="s" s="4" r="A84">
        <v>837</v>
      </c>
    </row>
    <row spans="1:3" r="85">
      <c t="s" s="3" r="A85">
        <v>807</v>
      </c>
    </row>
    <row spans="1:3" r="86">
      <c t="s" s="4" r="A86">
        <v>818</v>
      </c>
      <c t="n" s="6" r="B86">
        <v>2036</v>
      </c>
    </row>
    <row spans="1:3" r="87">
      <c t="s" s="4" r="A87">
        <v>838</v>
      </c>
    </row>
    <row spans="1:3" r="88">
      <c t="s" s="3" r="A88">
        <v>807</v>
      </c>
    </row>
    <row spans="1:3" r="89">
      <c t="s" s="4" r="A89">
        <v>808</v>
      </c>
      <c t="n" s="7" r="B89">
        <v>7</v>
      </c>
    </row>
    <row spans="1:3" r="90">
      <c t="s" s="4" r="A90">
        <v>839</v>
      </c>
    </row>
    <row spans="1:3" r="91">
      <c t="s" s="3" r="A91">
        <v>807</v>
      </c>
    </row>
    <row spans="1:3" r="92">
      <c t="s" s="4" r="A92">
        <v>840</v>
      </c>
      <c t="n" s="6" r="B92">
        <v>57</v>
      </c>
    </row>
    <row spans="1:3" r="93">
      <c t="s" s="4" r="A93">
        <v>841</v>
      </c>
      <c t="n" s="6" r="B93">
        <v>2016</v>
      </c>
    </row>
    <row spans="1:3" r="94">
      <c t="s" s="4" r="A94">
        <v>842</v>
      </c>
    </row>
    <row spans="1:3" r="95">
      <c t="s" s="3" r="A95">
        <v>807</v>
      </c>
    </row>
    <row spans="1:3" r="96">
      <c t="s" s="4" r="A96">
        <v>840</v>
      </c>
      <c t="n" s="6" r="B96">
        <v>58</v>
      </c>
    </row>
    <row spans="1:3" r="97">
      <c t="s" s="4" r="A97">
        <v>841</v>
      </c>
      <c t="n" s="6" r="B97">
        <v>2017</v>
      </c>
    </row>
    <row spans="1:3" r="98">
      <c t="s" s="4" r="A98">
        <v>843</v>
      </c>
    </row>
    <row spans="1:3" r="99">
      <c t="s" s="3" r="A99">
        <v>807</v>
      </c>
    </row>
    <row spans="1:3" r="100">
      <c t="s" s="4" r="A100">
        <v>810</v>
      </c>
      <c t="n" s="7" r="B100">
        <v>24</v>
      </c>
    </row>
    <row spans="1:3" r="101">
      <c t="s" s="4" r="A101">
        <v>844</v>
      </c>
      <c t="s" s="4" r="B101">
        <v>845</v>
      </c>
    </row>
    <row spans="1:3" r="102">
      <c t="s" s="4" r="A102">
        <v>846</v>
      </c>
    </row>
    <row spans="1:3" r="103">
      <c t="s" s="3" r="A103">
        <v>807</v>
      </c>
    </row>
    <row spans="1:3" r="104">
      <c t="s" s="4" r="A104">
        <v>844</v>
      </c>
      <c t="s" s="4" r="B104">
        <v>847</v>
      </c>
    </row>
    <row spans="1:3" r="105">
      <c t="s" s="4" r="A105">
        <v>848</v>
      </c>
    </row>
    <row spans="1:3" r="106">
      <c t="s" s="3" r="A106">
        <v>807</v>
      </c>
    </row>
    <row spans="1:3" r="107">
      <c t="s" s="4" r="A107">
        <v>844</v>
      </c>
      <c t="s" s="4" r="B107">
        <v>8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27"/>
    <col customWidth="1" max="5" min="5" width="25"/>
    <col customWidth="1" max="6" min="6" width="47"/>
    <col customWidth="1" max="7" min="7" width="22"/>
    <col customWidth="1" max="8" min="8" width="28"/>
    <col customWidth="1" max="9" min="9" width="27"/>
    <col customWidth="1" max="10" min="10" width="53"/>
    <col customWidth="1" max="11" min="11" width="53"/>
    <col customWidth="1" max="12" min="12" width="24"/>
    <col customWidth="1" max="13" min="13" width="46"/>
    <col customWidth="1" max="14" min="14" width="34"/>
  </cols>
  <sheetData>
    <row spans="1:14" r="1">
      <c t="s" s="1" r="A1">
        <v>148</v>
      </c>
      <c t="s" s="2" r="B1">
        <v>149</v>
      </c>
      <c t="s" s="2" r="C1">
        <v>150</v>
      </c>
      <c t="s" s="2" r="D1">
        <v>151</v>
      </c>
      <c t="s" s="2" r="E1">
        <v>152</v>
      </c>
      <c t="s" s="2" r="F1">
        <v>153</v>
      </c>
      <c t="s" s="2" r="G1">
        <v>154</v>
      </c>
      <c t="s" s="2" r="H1">
        <v>155</v>
      </c>
      <c t="s" s="2" r="I1">
        <v>156</v>
      </c>
      <c t="s" s="2" r="J1">
        <v>157</v>
      </c>
      <c t="s" s="2" r="K1">
        <v>158</v>
      </c>
      <c t="s" s="2" r="L1">
        <v>159</v>
      </c>
      <c t="s" s="2" r="M1">
        <v>160</v>
      </c>
      <c t="s" s="2" r="N1">
        <v>56</v>
      </c>
    </row>
    <row spans="1:14" r="2">
      <c t="s" s="4" r="A2">
        <v>161</v>
      </c>
      <c t="n" s="7" r="B2">
        <v>14794</v>
      </c>
      <c t="n" s="7" r="E2">
        <v>55</v>
      </c>
      <c t="n" s="7" r="F2">
        <v>3</v>
      </c>
      <c t="n" s="7" r="G2">
        <v>1304</v>
      </c>
      <c t="n" s="7" r="H2">
        <v>9284</v>
      </c>
      <c t="n" s="7" r="I2">
        <v>9379</v>
      </c>
      <c t="n" s="7" r="L2">
        <v>-3042</v>
      </c>
      <c t="n" s="7" r="M2">
        <v>-4677</v>
      </c>
      <c t="n" s="7" r="N2">
        <v>2488</v>
      </c>
    </row>
    <row spans="1:14" r="3">
      <c t="s" s="4" r="A3">
        <v>39</v>
      </c>
      <c t="n" s="6" r="B3">
        <v>568</v>
      </c>
      <c t="n" s="6" r="I3">
        <v>379</v>
      </c>
      <c t="n" s="6" r="N3">
        <v>189</v>
      </c>
    </row>
    <row spans="1:14" r="4">
      <c t="s" s="4" r="A4">
        <v>162</v>
      </c>
      <c t="n" s="6" r="B4">
        <v>-1361</v>
      </c>
      <c t="n" s="6" r="M4">
        <v>-855</v>
      </c>
      <c t="n" s="6" r="N4">
        <v>-506</v>
      </c>
    </row>
    <row spans="1:14" r="5">
      <c t="s" s="3" r="A5">
        <v>163</v>
      </c>
    </row>
    <row spans="1:14" r="6">
      <c t="s" s="4" r="A6">
        <v>164</v>
      </c>
      <c t="n" s="7" r="C6">
        <v>-2</v>
      </c>
      <c t="n" s="7" r="D6">
        <v>-50</v>
      </c>
      <c t="n" s="7" r="J6">
        <v>-2</v>
      </c>
      <c t="n" s="7" r="K6">
        <v>-50</v>
      </c>
    </row>
    <row spans="1:14" r="7">
      <c t="s" s="4" r="A7">
        <v>165</v>
      </c>
      <c t="n" s="6" r="B7">
        <v>-153</v>
      </c>
      <c t="n" s="6" r="I7">
        <v>-153</v>
      </c>
    </row>
    <row spans="1:14" r="8">
      <c t="s" s="4" r="A8">
        <v>112</v>
      </c>
      <c t="n" s="6" r="B8">
        <v>78</v>
      </c>
      <c t="n" s="6" r="H8">
        <v>78</v>
      </c>
    </row>
    <row spans="1:14" r="9">
      <c t="s" s="4" r="A9">
        <v>166</v>
      </c>
      <c t="n" s="6" r="B9">
        <v>21</v>
      </c>
      <c t="n" s="6" r="H9">
        <v>-191</v>
      </c>
      <c t="n" s="6" r="L9">
        <v>212</v>
      </c>
    </row>
    <row spans="1:14" r="10">
      <c t="s" s="4" r="A10">
        <v>167</v>
      </c>
      <c t="n" s="6" r="B10">
        <v>870</v>
      </c>
      <c t="n" s="6" r="G10">
        <v>87</v>
      </c>
      <c t="n" s="6" r="H10">
        <v>783</v>
      </c>
    </row>
    <row spans="1:14" r="11">
      <c t="s" s="4" r="A11">
        <v>168</v>
      </c>
      <c t="n" s="6" r="B11">
        <v>-72</v>
      </c>
      <c t="n" s="6" r="N11">
        <v>-72</v>
      </c>
    </row>
    <row spans="1:14" r="12">
      <c t="s" s="4" r="A12">
        <v>114</v>
      </c>
      <c t="n" s="6" r="B12">
        <v>-2</v>
      </c>
      <c t="n" s="6" r="N12">
        <v>-2</v>
      </c>
    </row>
    <row spans="1:14" r="13">
      <c t="s" s="4" r="A13">
        <v>169</v>
      </c>
      <c t="n" s="6" r="B13">
        <v>14691</v>
      </c>
      <c t="n" s="6" r="E13">
        <v>55</v>
      </c>
      <c t="n" s="6" r="F13">
        <v>3</v>
      </c>
      <c t="n" s="6" r="G13">
        <v>1391</v>
      </c>
      <c t="n" s="6" r="H13">
        <v>9954</v>
      </c>
      <c t="n" s="6" r="I13">
        <v>9553</v>
      </c>
      <c t="n" s="6" r="L13">
        <v>-2830</v>
      </c>
      <c t="n" s="6" r="M13">
        <v>-5532</v>
      </c>
      <c t="n" s="6" r="N13">
        <v>2097</v>
      </c>
    </row>
    <row spans="1:14" r="14">
      <c t="s" s="4" r="A14">
        <v>170</v>
      </c>
      <c t="n" s="6" r="B14">
        <v>14638</v>
      </c>
      <c t="n" s="6" r="E14">
        <v>55</v>
      </c>
      <c t="n" s="6" r="F14">
        <v>3</v>
      </c>
      <c t="n" s="6" r="G14">
        <v>1304</v>
      </c>
      <c t="n" s="6" r="H14">
        <v>9147</v>
      </c>
      <c t="n" s="6" r="I14">
        <v>9605</v>
      </c>
      <c t="n" s="6" r="L14">
        <v>-2834</v>
      </c>
      <c t="n" s="6" r="M14">
        <v>-4966</v>
      </c>
      <c t="n" s="6" r="N14">
        <v>2324</v>
      </c>
    </row>
    <row spans="1:14" r="15">
      <c t="s" s="4" r="A15">
        <v>39</v>
      </c>
      <c t="n" s="6" r="B15">
        <v>106</v>
      </c>
      <c t="n" s="6" r="I15">
        <v>44</v>
      </c>
      <c t="n" s="6" r="N15">
        <v>62</v>
      </c>
    </row>
    <row spans="1:14" r="16">
      <c t="s" s="4" r="A16">
        <v>162</v>
      </c>
      <c t="n" s="6" r="B16">
        <v>-855</v>
      </c>
      <c t="n" s="6" r="M16">
        <v>-566</v>
      </c>
      <c t="n" s="6" r="N16">
        <v>-289</v>
      </c>
    </row>
    <row spans="1:14" r="17">
      <c t="s" s="3" r="A17">
        <v>163</v>
      </c>
    </row>
    <row spans="1:14" r="18">
      <c t="s" s="4" r="A18">
        <v>164</v>
      </c>
      <c t="n" s="6" r="C18">
        <v>-1</v>
      </c>
      <c t="n" s="6" r="D18">
        <v>-16</v>
      </c>
      <c t="n" s="6" r="J18">
        <v>-1</v>
      </c>
      <c t="n" s="6" r="K18">
        <v>-16</v>
      </c>
    </row>
    <row spans="1:14" r="19">
      <c t="s" s="4" r="A19">
        <v>165</v>
      </c>
      <c t="n" s="6" r="B19">
        <v>-79</v>
      </c>
      <c t="n" s="6" r="I19">
        <v>-79</v>
      </c>
    </row>
    <row spans="1:14" r="20">
      <c t="s" s="4" r="A20">
        <v>112</v>
      </c>
      <c t="n" s="6" r="B20">
        <v>23</v>
      </c>
      <c t="n" s="6" r="H20">
        <v>23</v>
      </c>
    </row>
    <row spans="1:14" r="21">
      <c t="s" s="4" r="A21">
        <v>166</v>
      </c>
      <c t="n" s="6" r="B21">
        <v>5</v>
      </c>
      <c t="n" s="6" r="H21">
        <v>1</v>
      </c>
      <c t="n" s="6" r="L21">
        <v>4</v>
      </c>
    </row>
    <row spans="1:14" r="22">
      <c t="s" s="4" r="A22">
        <v>167</v>
      </c>
      <c t="n" s="6" r="B22">
        <v>870</v>
      </c>
      <c t="n" s="6" r="G22">
        <v>87</v>
      </c>
      <c t="n" s="6" r="H22">
        <v>783</v>
      </c>
    </row>
    <row spans="1:14" r="23">
      <c t="s" s="4" r="A23">
        <v>168</v>
      </c>
      <c t="n" s="6" r="B23">
        <v>-1</v>
      </c>
      <c t="n" s="6" r="N23">
        <v>-1</v>
      </c>
    </row>
    <row spans="1:14" r="24">
      <c t="s" s="4" r="A24">
        <v>114</v>
      </c>
      <c t="n" s="6" r="B24">
        <v>1</v>
      </c>
      <c t="n" s="6" r="N24">
        <v>1</v>
      </c>
    </row>
    <row spans="1:14" r="25">
      <c t="s" s="4" r="A25">
        <v>169</v>
      </c>
      <c t="n" s="6" r="B25">
        <v>14691</v>
      </c>
      <c t="n" s="6" r="E25">
        <v>55</v>
      </c>
      <c t="n" s="6" r="F25">
        <v>3</v>
      </c>
      <c t="n" s="6" r="G25">
        <v>1391</v>
      </c>
      <c t="n" s="6" r="H25">
        <v>9954</v>
      </c>
      <c t="n" s="6" r="I25">
        <v>9553</v>
      </c>
      <c t="n" s="6" r="L25">
        <v>-2830</v>
      </c>
      <c t="n" s="6" r="M25">
        <v>-5532</v>
      </c>
      <c t="n" s="6" r="N25">
        <v>2097</v>
      </c>
    </row>
    <row spans="1:14" r="26">
      <c t="s" s="4" r="A26">
        <v>171</v>
      </c>
      <c t="n" s="6" r="B26">
        <v>14131</v>
      </c>
      <c t="n" s="6" r="E26">
        <v>55</v>
      </c>
      <c t="n" s="6" r="F26">
        <v>3</v>
      </c>
      <c t="n" s="6" r="G26">
        <v>1391</v>
      </c>
      <c t="n" s="6" r="H26">
        <v>10019</v>
      </c>
      <c t="n" s="6" r="I26">
        <v>8834</v>
      </c>
      <c t="n" s="6" r="L26">
        <v>-2825</v>
      </c>
      <c t="n" s="6" r="M26">
        <v>-5431</v>
      </c>
      <c t="n" s="6" r="N26">
        <v>2085</v>
      </c>
    </row>
    <row spans="1:14" r="27">
      <c t="s" s="4" r="A27">
        <v>39</v>
      </c>
      <c t="n" s="6" r="B27">
        <v>375</v>
      </c>
      <c t="n" s="6" r="I27">
        <v>317</v>
      </c>
      <c t="n" s="6" r="N27">
        <v>58</v>
      </c>
    </row>
    <row spans="1:14" r="28">
      <c t="s" s="4" r="A28">
        <v>162</v>
      </c>
      <c t="n" s="6" r="B28">
        <v>-237</v>
      </c>
      <c t="n" s="6" r="M28">
        <v>-427</v>
      </c>
      <c t="n" s="6" r="N28">
        <v>190</v>
      </c>
    </row>
    <row spans="1:14" r="29">
      <c t="s" s="3" r="A29">
        <v>163</v>
      </c>
    </row>
    <row spans="1:14" r="30">
      <c t="s" s="4" r="A30">
        <v>164</v>
      </c>
      <c t="n" s="6" r="C30">
        <v>-2</v>
      </c>
      <c t="n" s="6" r="D30">
        <v>-50</v>
      </c>
      <c t="n" s="6" r="J30">
        <v>-2</v>
      </c>
      <c t="n" s="6" r="K30">
        <v>-50</v>
      </c>
    </row>
    <row spans="1:14" r="31">
      <c t="s" s="4" r="A31">
        <v>165</v>
      </c>
      <c t="n" s="6" r="B31">
        <v>-159</v>
      </c>
      <c t="n" s="6" r="I31">
        <v>-159</v>
      </c>
    </row>
    <row spans="1:14" r="32">
      <c t="s" s="4" r="A32">
        <v>112</v>
      </c>
      <c t="n" s="6" r="B32">
        <v>73</v>
      </c>
      <c t="n" s="6" r="H32">
        <v>73</v>
      </c>
    </row>
    <row spans="1:14" r="33">
      <c t="s" s="4" r="A33">
        <v>166</v>
      </c>
      <c t="n" s="6" r="B33">
        <v>-23</v>
      </c>
      <c t="n" s="6" r="H33">
        <v>-209</v>
      </c>
      <c t="n" s="6" r="L33">
        <v>186</v>
      </c>
    </row>
    <row spans="1:14" r="34">
      <c t="s" s="4" r="A34">
        <v>172</v>
      </c>
      <c t="n" s="6" r="G34">
        <v>-76</v>
      </c>
      <c t="n" s="6" r="H34">
        <v>-2563</v>
      </c>
      <c t="n" s="6" r="L34">
        <v>2639</v>
      </c>
    </row>
    <row spans="1:14" r="35">
      <c t="s" s="4" r="A35">
        <v>173</v>
      </c>
      <c t="n" s="6" r="G35">
        <v>-877</v>
      </c>
      <c t="n" s="6" r="H35">
        <v>877</v>
      </c>
    </row>
    <row spans="1:14" r="36">
      <c t="s" s="4" r="A36">
        <v>168</v>
      </c>
      <c t="n" s="6" r="B36">
        <v>-176</v>
      </c>
      <c t="n" s="6" r="N36">
        <v>-176</v>
      </c>
    </row>
    <row spans="1:14" r="37">
      <c t="s" s="4" r="A37">
        <v>114</v>
      </c>
      <c t="n" s="6" r="B37">
        <v>13</v>
      </c>
      <c t="n" s="6" r="N37">
        <v>13</v>
      </c>
    </row>
    <row spans="1:14" r="38">
      <c t="s" s="4" r="A38">
        <v>174</v>
      </c>
      <c t="n" s="6" r="B38">
        <v>13945</v>
      </c>
      <c t="n" s="6" r="E38">
        <v>55</v>
      </c>
      <c t="n" s="6" r="F38">
        <v>3</v>
      </c>
      <c t="n" s="6" r="G38">
        <v>438</v>
      </c>
      <c t="n" s="6" r="H38">
        <v>8197</v>
      </c>
      <c t="n" s="6" r="I38">
        <v>8940</v>
      </c>
      <c t="n" s="6" r="M38">
        <v>-5858</v>
      </c>
      <c t="n" s="6" r="N38">
        <v>2170</v>
      </c>
    </row>
    <row spans="1:14" r="39">
      <c t="s" s="4" r="A39">
        <v>175</v>
      </c>
      <c t="n" s="6" r="B39">
        <v>14529</v>
      </c>
      <c t="n" s="6" r="E39">
        <v>55</v>
      </c>
      <c t="n" s="6" r="F39">
        <v>3</v>
      </c>
      <c t="n" s="6" r="G39">
        <v>1391</v>
      </c>
      <c t="n" s="6" r="H39">
        <v>9877</v>
      </c>
      <c t="n" s="6" r="I39">
        <v>8871</v>
      </c>
      <c t="n" s="6" r="L39">
        <v>-2647</v>
      </c>
      <c t="n" s="6" r="M39">
        <v>-5215</v>
      </c>
      <c t="n" s="6" r="N39">
        <v>2194</v>
      </c>
    </row>
    <row spans="1:14" r="40">
      <c t="s" s="4" r="A40">
        <v>39</v>
      </c>
      <c t="n" s="6" r="B40">
        <v>186</v>
      </c>
      <c t="n" s="6" r="I40">
        <v>166</v>
      </c>
      <c t="n" s="6" r="N40">
        <v>20</v>
      </c>
    </row>
    <row spans="1:14" r="41">
      <c t="s" s="4" r="A41">
        <v>162</v>
      </c>
      <c t="n" s="6" r="B41">
        <v>-609</v>
      </c>
      <c t="n" s="6" r="M41">
        <v>-643</v>
      </c>
      <c t="n" s="6" r="N41">
        <v>34</v>
      </c>
    </row>
    <row spans="1:14" r="42">
      <c t="s" s="3" r="A42">
        <v>163</v>
      </c>
    </row>
    <row spans="1:14" r="43">
      <c t="s" s="4" r="A43">
        <v>164</v>
      </c>
      <c t="n" s="7" r="C43">
        <v>-1</v>
      </c>
      <c t="n" s="7" r="D43">
        <v>-16</v>
      </c>
      <c t="n" s="7" r="J43">
        <v>-1</v>
      </c>
      <c t="n" s="7" r="K43">
        <v>-16</v>
      </c>
    </row>
    <row spans="1:14" r="44">
      <c t="s" s="4" r="A44">
        <v>165</v>
      </c>
      <c t="n" s="6" r="B44">
        <v>-80</v>
      </c>
      <c t="n" s="6" r="I44">
        <v>-80</v>
      </c>
    </row>
    <row spans="1:14" r="45">
      <c t="s" s="4" r="A45">
        <v>112</v>
      </c>
      <c t="n" s="6" r="B45">
        <v>18</v>
      </c>
      <c t="n" s="6" r="H45">
        <v>18</v>
      </c>
    </row>
    <row spans="1:14" r="46">
      <c t="s" s="4" r="A46">
        <v>166</v>
      </c>
      <c t="n" s="6" r="B46">
        <v>-4</v>
      </c>
      <c t="n" s="6" r="H46">
        <v>-12</v>
      </c>
      <c t="n" s="6" r="L46">
        <v>8</v>
      </c>
    </row>
    <row spans="1:14" r="47">
      <c t="s" s="4" r="A47">
        <v>172</v>
      </c>
      <c t="n" s="6" r="G47">
        <v>-76</v>
      </c>
      <c t="n" s="6" r="H47">
        <v>-2563</v>
      </c>
      <c t="n" s="7" r="L47">
        <v>2639</v>
      </c>
    </row>
    <row spans="1:14" r="48">
      <c t="s" s="4" r="A48">
        <v>173</v>
      </c>
      <c t="n" s="6" r="G48">
        <v>-877</v>
      </c>
      <c t="n" s="6" r="H48">
        <v>877</v>
      </c>
    </row>
    <row spans="1:14" r="49">
      <c t="s" s="4" r="A49">
        <v>168</v>
      </c>
      <c t="n" s="6" r="B49">
        <v>-92</v>
      </c>
      <c t="n" s="6" r="N49">
        <v>-92</v>
      </c>
    </row>
    <row spans="1:14" r="50">
      <c t="s" s="4" r="A50">
        <v>114</v>
      </c>
      <c t="n" s="6" r="B50">
        <v>14</v>
      </c>
      <c t="n" s="6" r="N50">
        <v>14</v>
      </c>
    </row>
    <row spans="1:14" r="51">
      <c t="s" s="4" r="A51">
        <v>174</v>
      </c>
      <c t="n" s="7" r="B51">
        <v>13945</v>
      </c>
      <c t="n" s="7" r="E51">
        <v>55</v>
      </c>
      <c t="n" s="7" r="F51">
        <v>3</v>
      </c>
      <c t="n" s="7" r="G51">
        <v>438</v>
      </c>
      <c t="n" s="7" r="H51">
        <v>8197</v>
      </c>
      <c t="n" s="7" r="I51">
        <v>8940</v>
      </c>
      <c t="n" s="7" r="M51">
        <v>-5858</v>
      </c>
      <c t="n" s="7" r="N51">
        <v>21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0</v>
      </c>
      <c t="s" s="2" r="B1">
        <v>2</v>
      </c>
      <c t="s" s="2" r="C1">
        <v>58</v>
      </c>
    </row>
    <row spans="1:3" r="2">
      <c t="s" s="3" r="A2">
        <v>851</v>
      </c>
    </row>
    <row spans="1:3" r="3">
      <c t="s" s="4" r="A3">
        <v>852</v>
      </c>
      <c t="n" s="7" r="B3">
        <v>317</v>
      </c>
      <c t="n" s="7" r="C3">
        <v>1137</v>
      </c>
    </row>
    <row spans="1:3" r="4">
      <c t="s" s="4" r="A4">
        <v>853</v>
      </c>
      <c t="n" s="6" r="B4">
        <v>296</v>
      </c>
      <c t="n" s="6" r="C4">
        <v>208</v>
      </c>
    </row>
    <row spans="1:3" r="5">
      <c t="s" s="4" r="A5">
        <v>854</v>
      </c>
    </row>
    <row spans="1:3" r="6">
      <c t="s" s="3" r="A6">
        <v>851</v>
      </c>
    </row>
    <row spans="1:3" r="7">
      <c t="s" s="4" r="A7">
        <v>852</v>
      </c>
      <c t="n" s="6" r="B7">
        <v>317</v>
      </c>
      <c t="n" s="6" r="C7">
        <v>1068</v>
      </c>
    </row>
    <row spans="1:3" r="8">
      <c t="s" s="4" r="A8">
        <v>853</v>
      </c>
      <c t="n" s="6" r="B8">
        <v>272</v>
      </c>
      <c t="n" s="6" r="C8">
        <v>173</v>
      </c>
    </row>
    <row spans="1:3" r="9">
      <c t="s" s="4" r="A9">
        <v>855</v>
      </c>
    </row>
    <row spans="1:3" r="10">
      <c t="s" s="3" r="A10">
        <v>851</v>
      </c>
    </row>
    <row spans="1:3" r="11">
      <c t="s" s="4" r="A11">
        <v>852</v>
      </c>
      <c t="n" s="6" r="B11">
        <v>40</v>
      </c>
      <c t="n" s="6" r="C11">
        <v>72</v>
      </c>
    </row>
    <row spans="1:3" r="12">
      <c t="s" s="4" r="A12">
        <v>856</v>
      </c>
    </row>
    <row spans="1:3" r="13">
      <c t="s" s="3" r="A13">
        <v>851</v>
      </c>
    </row>
    <row spans="1:3" r="14">
      <c t="s" s="4" r="A14">
        <v>852</v>
      </c>
      <c t="n" s="6" r="B14">
        <v>7</v>
      </c>
    </row>
    <row spans="1:3" r="15">
      <c t="s" s="4" r="A15">
        <v>857</v>
      </c>
    </row>
    <row spans="1:3" r="16">
      <c t="s" s="3" r="A16">
        <v>851</v>
      </c>
    </row>
    <row spans="1:3" r="17">
      <c t="s" s="4" r="A17">
        <v>852</v>
      </c>
      <c t="n" s="6" r="B17">
        <v>270</v>
      </c>
      <c t="n" s="6" r="C17">
        <v>994</v>
      </c>
    </row>
    <row spans="1:3" r="18">
      <c t="s" s="4" r="A18">
        <v>858</v>
      </c>
    </row>
    <row spans="1:3" r="19">
      <c t="s" s="3" r="A19">
        <v>851</v>
      </c>
    </row>
    <row spans="1:3" r="20">
      <c t="s" s="4" r="A20">
        <v>852</v>
      </c>
      <c t="n" s="6" r="C20">
        <v>2</v>
      </c>
    </row>
    <row spans="1:3" r="21">
      <c t="s" s="4" r="A21">
        <v>859</v>
      </c>
    </row>
    <row spans="1:3" r="22">
      <c t="s" s="3" r="A22">
        <v>851</v>
      </c>
    </row>
    <row spans="1:3" r="23">
      <c t="s" s="4" r="A23">
        <v>853</v>
      </c>
      <c t="n" s="6" r="B23">
        <v>25</v>
      </c>
      <c t="n" s="6" r="C23">
        <v>9</v>
      </c>
    </row>
    <row spans="1:3" r="24">
      <c t="s" s="4" r="A24">
        <v>860</v>
      </c>
    </row>
    <row spans="1:3" r="25">
      <c t="s" s="3" r="A25">
        <v>851</v>
      </c>
    </row>
    <row spans="1:3" r="26">
      <c t="s" s="4" r="A26">
        <v>853</v>
      </c>
      <c t="n" s="6" r="C26">
        <v>4</v>
      </c>
    </row>
    <row spans="1:3" r="27">
      <c t="s" s="4" r="A27">
        <v>861</v>
      </c>
    </row>
    <row spans="1:3" r="28">
      <c t="s" s="3" r="A28">
        <v>851</v>
      </c>
    </row>
    <row spans="1:3" r="29">
      <c t="s" s="4" r="A29">
        <v>853</v>
      </c>
      <c t="n" s="6" r="B29">
        <v>247</v>
      </c>
      <c t="n" s="6" r="C29">
        <v>160</v>
      </c>
    </row>
    <row spans="1:3" r="30">
      <c t="s" s="4" r="A30">
        <v>862</v>
      </c>
    </row>
    <row spans="1:3" r="31">
      <c t="s" s="3" r="A31">
        <v>851</v>
      </c>
    </row>
    <row spans="1:3" r="32">
      <c t="s" s="4" r="A32">
        <v>852</v>
      </c>
      <c t="n" s="6" r="C32">
        <v>69</v>
      </c>
    </row>
    <row spans="1:3" r="33">
      <c t="s" s="4" r="A33">
        <v>853</v>
      </c>
      <c t="n" s="6" r="B33">
        <v>24</v>
      </c>
      <c t="n" s="6" r="C33">
        <v>35</v>
      </c>
    </row>
    <row spans="1:3" r="34">
      <c t="s" s="4" r="A34">
        <v>863</v>
      </c>
    </row>
    <row spans="1:3" r="35">
      <c t="s" s="3" r="A35">
        <v>851</v>
      </c>
    </row>
    <row spans="1:3" r="36">
      <c t="s" s="4" r="A36">
        <v>852</v>
      </c>
      <c t="n" s="6" r="C36">
        <v>69</v>
      </c>
    </row>
    <row spans="1:3" r="37">
      <c t="s" s="4" r="A37">
        <v>864</v>
      </c>
    </row>
    <row spans="1:3" r="38">
      <c t="s" s="3" r="A38">
        <v>851</v>
      </c>
    </row>
    <row spans="1:3" r="39">
      <c t="s" s="4" r="A39">
        <v>853</v>
      </c>
      <c t="n" s="6" r="B39">
        <v>4</v>
      </c>
      <c t="n" s="6" r="C39">
        <v>6</v>
      </c>
    </row>
    <row spans="1:3" r="40">
      <c t="s" s="4" r="A40">
        <v>865</v>
      </c>
    </row>
    <row spans="1:3" r="41">
      <c t="s" s="3" r="A41">
        <v>851</v>
      </c>
    </row>
    <row spans="1:3" r="42">
      <c t="s" s="4" r="A42">
        <v>853</v>
      </c>
      <c t="n" s="7" r="B42">
        <v>20</v>
      </c>
      <c t="n" s="7" r="C42">
        <v>2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66</v>
      </c>
      <c t="s" s="2" r="B1">
        <v>25</v>
      </c>
      <c t="s" s="2" r="C1">
        <v>1</v>
      </c>
    </row>
    <row spans="1:3" r="2">
      <c t="s" s="2" r="B2">
        <v>2</v>
      </c>
      <c t="s" s="2" r="C2">
        <v>2</v>
      </c>
    </row>
    <row spans="1:3" r="3">
      <c t="s" s="3" r="A3">
        <v>807</v>
      </c>
    </row>
    <row spans="1:3" r="4">
      <c t="s" s="4" r="A4">
        <v>867</v>
      </c>
      <c t="n" s="7" r="B4">
        <v>0</v>
      </c>
      <c t="n" s="7" r="C4">
        <v>0</v>
      </c>
    </row>
    <row spans="1:3" r="5">
      <c t="s" s="4" r="A5">
        <v>868</v>
      </c>
    </row>
    <row spans="1:3" r="6">
      <c t="s" s="3" r="A6">
        <v>807</v>
      </c>
    </row>
    <row spans="1:3" r="7">
      <c t="s" s="4" r="A7">
        <v>869</v>
      </c>
      <c t="n" s="6" r="B7">
        <v>745000000</v>
      </c>
      <c t="n" s="6" r="C7">
        <v>1135000000</v>
      </c>
    </row>
    <row spans="1:3" r="8">
      <c t="s" s="4" r="A8">
        <v>870</v>
      </c>
      <c t="n" s="6" r="B8">
        <v>414000000</v>
      </c>
      <c t="n" s="6" r="C8">
        <v>-750000000</v>
      </c>
    </row>
    <row spans="1:3" r="9">
      <c t="s" s="4" r="A9">
        <v>871</v>
      </c>
      <c t="n" s="6" r="B9">
        <v>0</v>
      </c>
      <c t="n" s="6" r="C9">
        <v>0</v>
      </c>
    </row>
    <row spans="1:3" r="10">
      <c t="s" s="4" r="A10">
        <v>872</v>
      </c>
      <c t="n" s="6" r="B10">
        <v>14000000</v>
      </c>
      <c t="n" s="6" r="C10">
        <v>39000000</v>
      </c>
    </row>
    <row spans="1:3" r="11">
      <c t="s" s="4" r="A11">
        <v>873</v>
      </c>
      <c t="n" s="6" r="B11">
        <v>310000000</v>
      </c>
      <c t="n" s="6" r="C11">
        <v>310000000</v>
      </c>
    </row>
    <row spans="1:3" r="12">
      <c t="s" s="4" r="A12">
        <v>874</v>
      </c>
      <c t="n" s="6" r="B12">
        <v>0</v>
      </c>
      <c t="n" s="6" r="C12">
        <v>0</v>
      </c>
    </row>
    <row spans="1:3" r="13">
      <c t="s" s="4" r="A13">
        <v>875</v>
      </c>
      <c t="n" s="6" r="B13">
        <v>0</v>
      </c>
      <c t="n" s="6" r="C13">
        <v>0</v>
      </c>
    </row>
    <row spans="1:3" r="14">
      <c t="s" s="4" r="A14">
        <v>876</v>
      </c>
      <c t="n" s="6" r="B14">
        <v>228000000</v>
      </c>
      <c t="n" s="6" r="C14">
        <v>169000000</v>
      </c>
    </row>
    <row spans="1:3" r="15">
      <c t="s" s="4" r="A15">
        <v>877</v>
      </c>
      <c t="n" s="6" r="B15">
        <v>48000000</v>
      </c>
      <c t="n" s="6" r="C15">
        <v>80000000</v>
      </c>
    </row>
    <row spans="1:3" r="16">
      <c t="s" s="4" r="A16">
        <v>878</v>
      </c>
      <c t="n" s="6" r="C16">
        <v>32000000</v>
      </c>
    </row>
    <row spans="1:3" r="17">
      <c t="s" s="4" r="A17">
        <v>879</v>
      </c>
      <c t="n" s="6" r="B17">
        <v>0</v>
      </c>
      <c t="n" s="6" r="C17">
        <v>0</v>
      </c>
    </row>
    <row spans="1:3" r="18">
      <c t="s" s="4" r="A18">
        <v>880</v>
      </c>
      <c t="n" s="6" r="B18">
        <v>-3000000</v>
      </c>
      <c t="n" s="6" r="C18">
        <v>-3000000</v>
      </c>
    </row>
    <row spans="1:3" r="19">
      <c t="s" s="4" r="A19">
        <v>881</v>
      </c>
      <c t="n" s="6" r="B19">
        <v>272000000</v>
      </c>
      <c t="n" s="6" r="C19">
        <v>272000000</v>
      </c>
    </row>
    <row spans="1:3" r="20">
      <c t="s" s="4" r="A20">
        <v>882</v>
      </c>
      <c t="n" s="6" r="B20">
        <v>0</v>
      </c>
      <c t="n" s="6" r="C20">
        <v>0</v>
      </c>
    </row>
    <row spans="1:3" r="21">
      <c t="s" s="4" r="A21">
        <v>883</v>
      </c>
      <c t="n" s="6" r="B21">
        <v>0</v>
      </c>
      <c t="n" s="6" r="C21">
        <v>0</v>
      </c>
    </row>
    <row spans="1:3" r="22">
      <c t="s" s="4" r="A22">
        <v>884</v>
      </c>
      <c t="n" s="6" r="B22">
        <v>2000000</v>
      </c>
      <c t="n" s="6" r="C22">
        <v>2000000</v>
      </c>
    </row>
    <row spans="1:3" r="23">
      <c t="s" s="4" r="A23">
        <v>885</v>
      </c>
    </row>
    <row spans="1:3" r="24">
      <c t="s" s="3" r="A24">
        <v>807</v>
      </c>
    </row>
    <row spans="1:3" r="25">
      <c t="s" s="4" r="A25">
        <v>886</v>
      </c>
      <c t="n" s="6" r="B25">
        <v>1000000</v>
      </c>
      <c t="n" s="6" r="C25">
        <v>-9000000</v>
      </c>
    </row>
    <row spans="1:3" r="26">
      <c t="s" s="4" r="A26">
        <v>886</v>
      </c>
      <c t="n" s="6" r="B26">
        <v>1000000</v>
      </c>
      <c t="n" s="6" r="C26">
        <v>-9000000</v>
      </c>
    </row>
    <row spans="1:3" r="27">
      <c t="s" s="4" r="A27">
        <v>887</v>
      </c>
      <c t="n" s="6" r="B27">
        <v>-3000000</v>
      </c>
      <c t="n" s="6" r="C27">
        <v>-8000000</v>
      </c>
    </row>
    <row spans="1:3" r="28">
      <c t="s" s="4" r="A28">
        <v>888</v>
      </c>
    </row>
    <row spans="1:3" r="29">
      <c t="s" s="3" r="A29">
        <v>807</v>
      </c>
    </row>
    <row spans="1:3" r="30">
      <c t="s" s="4" r="A30">
        <v>886</v>
      </c>
      <c t="n" s="6" r="B30">
        <v>-5000000</v>
      </c>
      <c t="n" s="6" r="C30">
        <v>-13000000</v>
      </c>
    </row>
    <row spans="1:3" r="31">
      <c t="s" s="4" r="A31">
        <v>886</v>
      </c>
      <c t="n" s="6" r="B31">
        <v>-5000000</v>
      </c>
      <c t="n" s="6" r="C31">
        <v>-13000000</v>
      </c>
    </row>
    <row spans="1:3" r="32">
      <c t="s" s="4" r="A32">
        <v>887</v>
      </c>
      <c t="n" s="6" r="B32">
        <v>2000000</v>
      </c>
      <c t="n" s="6" r="C32">
        <v>2000000</v>
      </c>
    </row>
    <row spans="1:3" r="33">
      <c t="s" s="4" r="A33">
        <v>889</v>
      </c>
    </row>
    <row spans="1:3" r="34">
      <c t="s" s="3" r="A34">
        <v>807</v>
      </c>
    </row>
    <row spans="1:3" r="35">
      <c t="s" s="4" r="A35">
        <v>886</v>
      </c>
      <c t="n" s="6" r="B35">
        <v>-31000000</v>
      </c>
      <c t="n" s="6" r="C35">
        <v>-92000000</v>
      </c>
    </row>
    <row spans="1:3" r="36">
      <c t="s" s="4" r="A36">
        <v>886</v>
      </c>
      <c t="n" s="6" r="B36">
        <v>-31000000</v>
      </c>
      <c t="n" s="6" r="C36">
        <v>-92000000</v>
      </c>
    </row>
    <row spans="1:3" r="37">
      <c t="s" s="4" r="A37">
        <v>890</v>
      </c>
    </row>
    <row spans="1:3" r="38">
      <c t="s" s="3" r="A38">
        <v>807</v>
      </c>
    </row>
    <row spans="1:3" r="39">
      <c t="s" s="4" r="A39">
        <v>876</v>
      </c>
      <c t="n" s="6" r="B39">
        <v>33000000</v>
      </c>
      <c t="n" s="6" r="C39">
        <v>35000000</v>
      </c>
    </row>
    <row spans="1:3" r="40">
      <c t="s" s="4" r="A40">
        <v>883</v>
      </c>
      <c t="n" s="6" r="B40">
        <v>-1000000</v>
      </c>
      <c t="n" s="6" r="C40">
        <v>-4000000</v>
      </c>
    </row>
    <row spans="1:3" r="41">
      <c t="s" s="4" r="A41">
        <v>879</v>
      </c>
      <c t="n" s="6" r="B41">
        <v>0</v>
      </c>
      <c t="n" s="6" r="C41">
        <v>0</v>
      </c>
    </row>
    <row spans="1:3" r="42">
      <c t="s" s="4" r="A42">
        <v>881</v>
      </c>
      <c t="n" s="6" r="B42">
        <v>24000000</v>
      </c>
      <c t="n" s="6" r="C42">
        <v>24000000</v>
      </c>
    </row>
    <row spans="1:3" r="43">
      <c t="s" s="4" r="A43">
        <v>882</v>
      </c>
      <c t="n" s="6" r="B43">
        <v>0</v>
      </c>
      <c t="n" s="6" r="C43">
        <v>0</v>
      </c>
    </row>
    <row spans="1:3" r="44">
      <c t="s" s="4" r="A44">
        <v>883</v>
      </c>
      <c t="n" s="6" r="B44">
        <v>0</v>
      </c>
      <c t="n" s="6" r="C44">
        <v>0</v>
      </c>
    </row>
    <row spans="1:3" r="45">
      <c t="s" s="4" r="A45">
        <v>884</v>
      </c>
      <c t="n" s="6" r="B45">
        <v>-8000000</v>
      </c>
      <c t="n" s="6" r="C45">
        <v>-7000000</v>
      </c>
    </row>
    <row spans="1:3" r="46">
      <c t="s" s="4" r="A46">
        <v>891</v>
      </c>
    </row>
    <row spans="1:3" r="47">
      <c t="s" s="3" r="A47">
        <v>807</v>
      </c>
    </row>
    <row spans="1:3" r="48">
      <c t="s" s="4" r="A48">
        <v>887</v>
      </c>
      <c t="n" s="6" r="B48">
        <v>-8000000</v>
      </c>
      <c t="n" s="6" r="C48">
        <v>-7000000</v>
      </c>
    </row>
    <row spans="1:3" r="49">
      <c t="s" s="4" r="A49">
        <v>293</v>
      </c>
    </row>
    <row spans="1:3" r="50">
      <c t="s" s="3" r="A50">
        <v>807</v>
      </c>
    </row>
    <row spans="1:3" r="51">
      <c t="s" s="4" r="A51">
        <v>869</v>
      </c>
      <c t="n" s="6" r="B51">
        <v>49000000</v>
      </c>
      <c t="n" s="6" r="C51">
        <v>2000000</v>
      </c>
    </row>
    <row spans="1:3" r="52">
      <c t="s" s="4" r="A52">
        <v>870</v>
      </c>
      <c t="n" s="6" r="B52">
        <v>-48000000</v>
      </c>
      <c t="n" s="6" r="C52">
        <v>87000000</v>
      </c>
    </row>
    <row spans="1:3" r="53">
      <c t="s" s="4" r="A53">
        <v>871</v>
      </c>
      <c t="n" s="6" r="B53">
        <v>0</v>
      </c>
      <c t="n" s="6" r="C53">
        <v>0</v>
      </c>
    </row>
    <row spans="1:3" r="54">
      <c t="s" s="4" r="A54">
        <v>872</v>
      </c>
      <c t="n" s="6" r="B54">
        <v>-5000000</v>
      </c>
      <c t="n" s="6" r="C54">
        <v>1000000</v>
      </c>
    </row>
    <row spans="1:3" r="55">
      <c t="s" s="4" r="A55">
        <v>873</v>
      </c>
      <c t="n" s="6" r="B55">
        <v>7000000</v>
      </c>
      <c t="n" s="6" r="C55">
        <v>7000000</v>
      </c>
    </row>
    <row spans="1:3" r="56">
      <c t="s" s="4" r="A56">
        <v>874</v>
      </c>
      <c t="n" s="6" r="B56">
        <v>0</v>
      </c>
      <c t="n" s="6" r="C56">
        <v>0</v>
      </c>
    </row>
    <row spans="1:3" r="57">
      <c t="s" s="4" r="A57">
        <v>875</v>
      </c>
      <c t="n" s="6" r="B57">
        <v>0</v>
      </c>
      <c t="n" s="6" r="C57">
        <v>0</v>
      </c>
    </row>
    <row spans="1:3" r="58">
      <c t="s" s="4" r="A58">
        <v>876</v>
      </c>
      <c t="n" s="6" r="B58">
        <v>9000000</v>
      </c>
      <c t="n" s="6" r="C58">
        <v>4000000</v>
      </c>
    </row>
    <row spans="1:3" r="59">
      <c t="s" s="4" r="A59">
        <v>877</v>
      </c>
      <c t="n" s="6" r="B59">
        <v>-1000000</v>
      </c>
      <c t="n" s="6" r="C59">
        <v>-1000000</v>
      </c>
    </row>
    <row spans="1:3" r="60">
      <c t="s" s="4" r="A60">
        <v>879</v>
      </c>
      <c t="n" s="6" r="B60">
        <v>0</v>
      </c>
      <c t="n" s="6" r="C60">
        <v>0</v>
      </c>
    </row>
    <row spans="1:3" r="61">
      <c t="s" s="4" r="A61">
        <v>880</v>
      </c>
      <c t="n" s="6" r="B61">
        <v>-7000000</v>
      </c>
      <c t="n" s="6" r="C61">
        <v>-1000000</v>
      </c>
    </row>
    <row spans="1:3" r="62">
      <c t="s" s="4" r="A62">
        <v>882</v>
      </c>
      <c t="n" s="6" r="B62">
        <v>0</v>
      </c>
      <c t="n" s="6" r="C62">
        <v>0</v>
      </c>
    </row>
    <row spans="1:3" r="63">
      <c t="s" s="4" r="A63">
        <v>883</v>
      </c>
      <c t="n" s="6" r="B63">
        <v>0</v>
      </c>
      <c t="n" s="6" r="C63">
        <v>0</v>
      </c>
    </row>
    <row spans="1:3" r="64">
      <c t="s" s="4" r="A64">
        <v>884</v>
      </c>
      <c t="n" s="6" r="B64">
        <v>-1000000</v>
      </c>
      <c t="n" s="6" r="C64">
        <v>-2000000</v>
      </c>
    </row>
    <row spans="1:3" r="65">
      <c t="s" s="4" r="A65">
        <v>892</v>
      </c>
    </row>
    <row spans="1:3" r="66">
      <c t="s" s="3" r="A66">
        <v>807</v>
      </c>
    </row>
    <row spans="1:3" r="67">
      <c t="s" s="4" r="A67">
        <v>886</v>
      </c>
      <c t="n" s="6" r="B67">
        <v>-85000000</v>
      </c>
      <c t="n" s="6" r="C67">
        <v>-83000000</v>
      </c>
    </row>
    <row spans="1:3" r="68">
      <c t="s" s="4" r="A68">
        <v>886</v>
      </c>
      <c t="n" s="6" r="B68">
        <v>-85000000</v>
      </c>
      <c t="n" s="6" r="C68">
        <v>-83000000</v>
      </c>
    </row>
    <row spans="1:3" r="69">
      <c t="s" s="4" r="A69">
        <v>887</v>
      </c>
      <c t="n" s="7" r="B69">
        <v>-1000000</v>
      </c>
      <c t="n" s="7" r="C69">
        <v>-2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893</v>
      </c>
      <c t="s" s="2" r="B1">
        <v>464</v>
      </c>
      <c t="s" s="2" r="C1">
        <v>25</v>
      </c>
      <c t="s" s="2" r="E1">
        <v>1</v>
      </c>
    </row>
    <row spans="1:6" r="2">
      <c t="s" s="2" r="B2">
        <v>894</v>
      </c>
      <c t="s" s="2" r="C2">
        <v>2</v>
      </c>
      <c t="s" s="2" r="D2">
        <v>26</v>
      </c>
      <c t="s" s="2" r="E2">
        <v>2</v>
      </c>
      <c t="s" s="2" r="F2">
        <v>26</v>
      </c>
    </row>
    <row spans="1:6" r="3">
      <c t="s" s="3" r="A3">
        <v>807</v>
      </c>
    </row>
    <row spans="1:6" r="4">
      <c t="s" s="4" r="A4">
        <v>773</v>
      </c>
      <c t="n" s="7" r="C4">
        <v>4000000</v>
      </c>
      <c t="n" s="7" r="D4">
        <v>-16000000</v>
      </c>
      <c t="n" s="7" r="E4">
        <v>-5000000</v>
      </c>
      <c t="n" s="7" r="F4">
        <v>-19000000</v>
      </c>
    </row>
    <row spans="1:6" r="5">
      <c t="s" s="4" r="A5">
        <v>895</v>
      </c>
      <c t="n" s="7" r="C5">
        <v>0</v>
      </c>
      <c t="n" s="7" r="E5">
        <v>0</v>
      </c>
    </row>
    <row spans="1:6" r="6">
      <c t="s" s="4" r="A6">
        <v>293</v>
      </c>
    </row>
    <row spans="1:6" r="7">
      <c t="s" s="3" r="A7">
        <v>807</v>
      </c>
    </row>
    <row spans="1:6" r="8">
      <c t="s" s="4" r="A8">
        <v>773</v>
      </c>
      <c t="n" s="7" r="B8">
        <v>84000000</v>
      </c>
    </row>
    <row spans="1:6" r="9">
      <c t="s" s="4" r="A9">
        <v>896</v>
      </c>
    </row>
    <row spans="1:6" r="10">
      <c t="s" s="3" r="A10">
        <v>807</v>
      </c>
    </row>
    <row spans="1:6" r="11">
      <c t="s" s="4" r="A11">
        <v>776</v>
      </c>
      <c t="n" s="7" r="B11">
        <v>8400000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7</v>
      </c>
      <c t="s" s="2" r="B1">
        <v>2</v>
      </c>
      <c t="s" s="2" r="C1">
        <v>58</v>
      </c>
    </row>
    <row spans="1:3" r="2">
      <c t="s" s="4" r="A2">
        <v>898</v>
      </c>
    </row>
    <row spans="1:3" r="3">
      <c t="s" s="3" r="A3">
        <v>899</v>
      </c>
    </row>
    <row spans="1:3" r="4">
      <c t="s" s="4" r="A4">
        <v>60</v>
      </c>
      <c t="n" s="7" r="B4">
        <v>1863</v>
      </c>
      <c t="n" s="7" r="C4">
        <v>1919</v>
      </c>
    </row>
    <row spans="1:3" r="5">
      <c t="s" s="4" r="A5">
        <v>900</v>
      </c>
      <c t="n" s="6" r="B5">
        <v>1337</v>
      </c>
      <c t="n" s="6" r="C5">
        <v>37</v>
      </c>
    </row>
    <row spans="1:3" r="6">
      <c t="s" s="4" r="A6">
        <v>901</v>
      </c>
      <c t="n" s="6" r="B6">
        <v>19</v>
      </c>
      <c t="n" s="6" r="C6">
        <v>17</v>
      </c>
    </row>
    <row spans="1:3" r="7">
      <c t="s" s="4" r="A7">
        <v>291</v>
      </c>
      <c t="n" s="6" r="B7">
        <v>83</v>
      </c>
      <c t="n" s="6" r="C7">
        <v>193</v>
      </c>
    </row>
    <row spans="1:3" r="8">
      <c t="s" s="4" r="A8">
        <v>76</v>
      </c>
      <c t="n" s="6" r="B8">
        <v>32</v>
      </c>
      <c t="n" s="6" r="C8">
        <v>38</v>
      </c>
    </row>
    <row spans="1:3" r="9">
      <c t="s" s="4" r="A9">
        <v>902</v>
      </c>
      <c t="n" s="6" r="B9">
        <v>0</v>
      </c>
      <c t="n" s="6" r="C9">
        <v>0</v>
      </c>
    </row>
    <row spans="1:3" r="10">
      <c t="s" s="4" r="A10">
        <v>81</v>
      </c>
      <c t="n" s="6" r="B10">
        <v>773</v>
      </c>
      <c t="n" s="6" r="C10">
        <v>21</v>
      </c>
    </row>
    <row spans="1:3" r="11">
      <c t="s" s="4" r="A11">
        <v>903</v>
      </c>
      <c t="n" s="6" r="B11">
        <v>133</v>
      </c>
      <c t="n" s="6" r="C11">
        <v>130</v>
      </c>
    </row>
    <row spans="1:3" r="12">
      <c t="s" s="4" r="A12">
        <v>446</v>
      </c>
      <c t="n" s="6" r="B12">
        <v>9501</v>
      </c>
      <c t="n" s="6" r="C12">
        <v>8993</v>
      </c>
    </row>
    <row spans="1:3" r="13">
      <c t="s" s="4" r="A13">
        <v>904</v>
      </c>
    </row>
    <row spans="1:3" r="14">
      <c t="s" s="3" r="A14">
        <v>899</v>
      </c>
    </row>
    <row spans="1:3" r="15">
      <c t="s" s="4" r="A15">
        <v>60</v>
      </c>
      <c t="n" s="6" r="B15">
        <v>1863</v>
      </c>
      <c t="n" s="6" r="C15">
        <v>1919</v>
      </c>
    </row>
    <row spans="1:3" r="16">
      <c t="s" s="4" r="A16">
        <v>900</v>
      </c>
      <c t="n" s="6" r="B16">
        <v>1337</v>
      </c>
      <c t="n" s="6" r="C16">
        <v>37</v>
      </c>
    </row>
    <row spans="1:3" r="17">
      <c t="s" s="4" r="A17">
        <v>901</v>
      </c>
      <c t="n" s="6" r="B17">
        <v>19</v>
      </c>
      <c t="n" s="6" r="C17">
        <v>17</v>
      </c>
    </row>
    <row spans="1:3" r="18">
      <c t="s" s="4" r="A18">
        <v>291</v>
      </c>
      <c t="n" s="6" r="B18">
        <v>83</v>
      </c>
      <c t="n" s="6" r="C18">
        <v>193</v>
      </c>
    </row>
    <row spans="1:3" r="19">
      <c t="s" s="4" r="A19">
        <v>76</v>
      </c>
      <c t="n" s="6" r="B19">
        <v>32</v>
      </c>
      <c t="n" s="6" r="C19">
        <v>38</v>
      </c>
    </row>
    <row spans="1:3" r="20">
      <c t="s" s="4" r="A20">
        <v>902</v>
      </c>
      <c t="n" s="6" r="B20">
        <v>0</v>
      </c>
      <c t="n" s="6" r="C20">
        <v>0</v>
      </c>
    </row>
    <row spans="1:3" r="21">
      <c t="s" s="4" r="A21">
        <v>81</v>
      </c>
      <c t="n" s="6" r="B21">
        <v>783</v>
      </c>
      <c t="n" s="6" r="C21">
        <v>21</v>
      </c>
    </row>
    <row spans="1:3" r="22">
      <c t="s" s="4" r="A22">
        <v>903</v>
      </c>
      <c t="n" s="6" r="B22">
        <v>133</v>
      </c>
      <c t="n" s="6" r="C22">
        <v>130</v>
      </c>
    </row>
    <row spans="1:3" r="23">
      <c t="s" s="4" r="A23">
        <v>446</v>
      </c>
      <c t="n" s="7" r="B23">
        <v>10195</v>
      </c>
      <c t="n" s="7" r="C23">
        <v>89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4"/>
    <col customWidth="1" max="3" min="3" width="21"/>
    <col customWidth="1" max="4" min="4" width="21"/>
  </cols>
  <sheetData>
    <row spans="1:4" r="1">
      <c t="s" s="1" r="A1">
        <v>905</v>
      </c>
      <c t="s" s="2" r="B1">
        <v>906</v>
      </c>
      <c t="s" s="2" r="C1">
        <v>408</v>
      </c>
      <c t="s" s="2" r="D1">
        <v>408</v>
      </c>
    </row>
    <row spans="1:4" r="2">
      <c t="s" s="3" r="A2">
        <v>907</v>
      </c>
    </row>
    <row spans="1:4" r="3">
      <c t="s" s="4" r="A3">
        <v>908</v>
      </c>
      <c t="s" s="4" r="B3">
        <v>909</v>
      </c>
    </row>
    <row spans="1:4" r="4">
      <c t="s" s="4" r="A4">
        <v>910</v>
      </c>
      <c t="s" s="4" r="D4">
        <v>911</v>
      </c>
    </row>
    <row spans="1:4" r="5">
      <c t="s" s="4" r="A5">
        <v>280</v>
      </c>
      <c t="n" s="9" r="D5">
        <v>0.33</v>
      </c>
    </row>
    <row spans="1:4" r="6">
      <c t="s" s="4" r="A6">
        <v>912</v>
      </c>
      <c t="n" s="7" r="C6">
        <v>60</v>
      </c>
      <c t="n" s="7" r="D6">
        <v>81</v>
      </c>
    </row>
    <row spans="1:4" r="7">
      <c t="s" s="4" r="A7">
        <v>913</v>
      </c>
    </row>
    <row spans="1:4" r="8">
      <c t="s" s="3" r="A8">
        <v>907</v>
      </c>
    </row>
    <row spans="1:4" r="9">
      <c t="s" s="4" r="A9">
        <v>914</v>
      </c>
      <c t="n" s="6" r="C9">
        <v>55</v>
      </c>
      <c t="n" s="6" r="D9">
        <v>118</v>
      </c>
    </row>
    <row spans="1:4" r="10">
      <c t="s" s="4" r="A10">
        <v>915</v>
      </c>
      <c t="n" s="6" r="C10">
        <v>44</v>
      </c>
      <c t="n" s="7" r="D10">
        <v>98</v>
      </c>
    </row>
    <row spans="1:4" r="11">
      <c t="s" s="4" r="A11">
        <v>916</v>
      </c>
      <c t="n" s="6" r="C11">
        <v>142</v>
      </c>
    </row>
    <row spans="1:4" r="12">
      <c t="s" s="4" r="A12">
        <v>917</v>
      </c>
    </row>
    <row spans="1:4" r="13">
      <c t="s" s="3" r="A13">
        <v>907</v>
      </c>
    </row>
    <row spans="1:4" r="14">
      <c t="s" s="4" r="A14">
        <v>918</v>
      </c>
      <c t="n" s="7" r="C14">
        <v>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6</v>
      </c>
      <c t="s" s="2" r="B1">
        <v>25</v>
      </c>
      <c t="s" s="2" r="D1">
        <v>1</v>
      </c>
    </row>
    <row spans="1:5" r="2">
      <c t="s" s="2" r="B2">
        <v>2</v>
      </c>
      <c t="s" s="2" r="C2">
        <v>26</v>
      </c>
      <c t="s" s="2" r="D2">
        <v>2</v>
      </c>
      <c t="s" s="2" r="E2">
        <v>26</v>
      </c>
    </row>
    <row spans="1:5" r="3">
      <c t="s" s="4" r="A3">
        <v>177</v>
      </c>
      <c t="n" s="8" r="B3">
        <v>0.18</v>
      </c>
      <c t="n" s="8" r="C3">
        <v>0.06</v>
      </c>
      <c t="n" s="8" r="D3">
        <v>0.36</v>
      </c>
      <c t="n" s="8" r="E3">
        <v>0.12</v>
      </c>
    </row>
    <row spans="1:5" r="4">
      <c t="s" s="4" r="A4">
        <v>150</v>
      </c>
    </row>
    <row spans="1:5" r="5">
      <c t="s" s="4" r="A5">
        <v>178</v>
      </c>
      <c t="n" s="10" r="B5">
        <v>1.875</v>
      </c>
      <c t="n" s="10" r="C5">
        <v>1.875</v>
      </c>
      <c t="n" s="11" r="D5">
        <v>3.75</v>
      </c>
      <c t="n" s="9" r="E5">
        <v>3.75</v>
      </c>
    </row>
    <row spans="1:5" r="6">
      <c t="s" s="4" r="A6">
        <v>151</v>
      </c>
    </row>
    <row spans="1:5" r="7">
      <c t="s" s="4" r="A7">
        <v>178</v>
      </c>
      <c t="n" s="12" r="B7">
        <v>6.7188</v>
      </c>
      <c t="n" s="12" r="C7">
        <v>6.7188</v>
      </c>
      <c t="n" s="12" r="D7">
        <v>20.1563</v>
      </c>
      <c t="n" s="13" r="E7">
        <v>20.156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Statement of Consolidated Opera</vt:lpstr>
      <vt:lpstr>Statement of Consolidated Compr</vt:lpstr>
      <vt:lpstr>Consolidated Balance Sheet (Una</vt:lpstr>
      <vt:lpstr>Consolidated Balance Sheet (Un5</vt:lpstr>
      <vt:lpstr>Statement of Consolidated Cash </vt:lpstr>
      <vt:lpstr>Statement of Changes in Consoli</vt:lpstr>
      <vt:lpstr>Statement of Changes in Consol8</vt:lpstr>
      <vt:lpstr>Basis of Presentation</vt:lpstr>
      <vt:lpstr>Recently Adopted and Recently I</vt:lpstr>
      <vt:lpstr>Accumulated Other Comprehensive</vt:lpstr>
      <vt:lpstr>Restructuring and Other Charges</vt:lpstr>
      <vt:lpstr>Acquisitions and Divestitures</vt:lpstr>
      <vt:lpstr>Inventories</vt:lpstr>
      <vt:lpstr>Investments</vt:lpstr>
      <vt:lpstr>Other Noncurrent Assets</vt:lpstr>
      <vt:lpstr>Long-Term Debt</vt:lpstr>
      <vt:lpstr>Contingencies and Commitments</vt:lpstr>
      <vt:lpstr>Other Income, Net</vt:lpstr>
      <vt:lpstr>Segment Information</vt:lpstr>
      <vt:lpstr>Common Stock</vt:lpstr>
      <vt:lpstr>Earnings Per Share</vt:lpstr>
      <vt:lpstr>Receivables</vt:lpstr>
      <vt:lpstr>Pension and Other Postretiremen</vt:lpstr>
      <vt:lpstr>Derivatives and Other Financial</vt:lpstr>
      <vt:lpstr>Separation Transaction</vt:lpstr>
      <vt:lpstr>Subsequent Events</vt:lpstr>
      <vt:lpstr>Accumulated Other Comprehensi28</vt:lpstr>
      <vt:lpstr>Restructuring and Other Charg29</vt:lpstr>
      <vt:lpstr>Acquisitions and Divestitures (</vt:lpstr>
      <vt:lpstr>Inventories (Tables)</vt:lpstr>
      <vt:lpstr>Investments (Tables)</vt:lpstr>
      <vt:lpstr>Other Income, Net (Tables)</vt:lpstr>
      <vt:lpstr>Segment Information (Tables)</vt:lpstr>
      <vt:lpstr>Earnings Per Share (Tables)</vt:lpstr>
      <vt:lpstr>Pension and Other Postretirem36</vt:lpstr>
      <vt:lpstr>Derivatives and Other Financi37</vt:lpstr>
      <vt:lpstr>Basis of Presentation - Additio</vt:lpstr>
      <vt:lpstr>Recently Adopted and Recently39</vt:lpstr>
      <vt:lpstr>Accumulated Other Comprehensi40</vt:lpstr>
      <vt:lpstr>Accumulated Other Comprehensi41</vt:lpstr>
      <vt:lpstr>Restructuring and Other Charg42</vt:lpstr>
      <vt:lpstr>Restructuring and Other Charg43</vt:lpstr>
      <vt:lpstr>Restructuring and Other Charg44</vt:lpstr>
      <vt:lpstr>Restructuring and Other Charg45</vt:lpstr>
      <vt:lpstr>Acquisitions and Divestitures -</vt:lpstr>
      <vt:lpstr>Acquisitions and Divestitures47</vt:lpstr>
      <vt:lpstr>Inventories - Schedule of Inven</vt:lpstr>
      <vt:lpstr>Inventories - Additional Inform</vt:lpstr>
      <vt:lpstr>Investments - Summary of Unaudi</vt:lpstr>
      <vt:lpstr>Investments - Additional Inform</vt:lpstr>
      <vt:lpstr>Other Noncurrent Assets - Addit</vt:lpstr>
      <vt:lpstr>Long-Term Debt - Additional Inf</vt:lpstr>
      <vt:lpstr>Contingencies and Commitments -</vt:lpstr>
      <vt:lpstr>Contingencies and Commitments55</vt:lpstr>
      <vt:lpstr>Contingencies and Commitments56</vt:lpstr>
      <vt:lpstr>Other Income, Net - Schedule of</vt:lpstr>
      <vt:lpstr>Other Income, Net - Additional </vt:lpstr>
      <vt:lpstr>Segment Information - Schedule </vt:lpstr>
      <vt:lpstr>Segment Information - Schedul60</vt:lpstr>
      <vt:lpstr>Common Stock - Additional Infor</vt:lpstr>
      <vt:lpstr>Earnings Per Share - Reconcilia</vt:lpstr>
      <vt:lpstr>Earnings Per Share - Additional</vt:lpstr>
      <vt:lpstr>Receivables - Additional Inform</vt:lpstr>
      <vt:lpstr>Pension and Other Postretirem65</vt:lpstr>
      <vt:lpstr>Pension and Other Postretirem66</vt:lpstr>
      <vt:lpstr>Pension and Other Postretirem67</vt:lpstr>
      <vt:lpstr>Derivatives and Other Financi68</vt:lpstr>
      <vt:lpstr>Derivatives and Other Financi69</vt:lpstr>
      <vt:lpstr>Derivatives and Other Financi70</vt:lpstr>
      <vt:lpstr>Derivatives and Other Financi71</vt:lpstr>
      <vt:lpstr>Derivatives and Other Financi72</vt:lpstr>
      <vt:lpstr>Derivatives and Other Financi73</vt:lpstr>
      <vt:lpstr>Separation Transaction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33:04Z</dcterms:created>
  <dcterms:modified xmlns:dcterms="http://purl.org/dc/terms/" xmlns:xsi="http://www.w3.org/2001/XMLSchema-instance" xsi:type="dcterms:W3CDTF">2016-11-09T08:33:04Z</dcterms:modified>
  <dc:title xmlns:dc="http://purl.org/dc/elements/1.1/">Untitled</dc:title>
  <dc:description xmlns:dc="http://purl.org/dc/elements/1.1/"/>
  <dc:subject xmlns:dc="http://purl.org/dc/elements/1.1/"/>
  <cp:keywords/>
  <cp:category/>
</cp:coreProperties>
</file>